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Organization and Summary of Sig" sheetId="9" r:id="rId9"/>
    <s:sheet name="Acquisitions" sheetId="10" r:id="rId10"/>
    <s:sheet name="Inventories" sheetId="11" r:id="rId11"/>
    <s:sheet name="Goodwill and Intangible Assets" sheetId="12" r:id="rId12"/>
    <s:sheet name="Income Taxes" sheetId="13" r:id="rId13"/>
    <s:sheet name="Accrued Expenses" sheetId="14" r:id="rId14"/>
    <s:sheet name="Revolving Credit Facility and L" sheetId="15" r:id="rId15"/>
    <s:sheet name="Derivatives" sheetId="16" r:id="rId16"/>
    <s:sheet name="Commitments and Contingencies" sheetId="17" r:id="rId17"/>
    <s:sheet name="Earnings Per Common Share (EPS)" sheetId="18" r:id="rId18"/>
    <s:sheet name="Employee Stock Purchase Plan St" sheetId="19" r:id="rId19"/>
    <s:sheet name="Segment Reporting and Foreign O" sheetId="20" r:id="rId20"/>
    <s:sheet name="Royalty Agreements" sheetId="21" r:id="rId21"/>
    <s:sheet name="Employee Benefit Plans" sheetId="22" r:id="rId22"/>
    <s:sheet name="Quarterly Results of Operations" sheetId="23" r:id="rId23"/>
    <s:sheet name="Fair Value Measurements" sheetId="24" r:id="rId24"/>
    <s:sheet name="Subsequent Events" sheetId="25" r:id="rId25"/>
    <s:sheet name="Schedule II - Valuation and qua" sheetId="26" r:id="rId26"/>
    <s:sheet name="Organization and Summary of S27" sheetId="27" r:id="rId27"/>
    <s:sheet name="Organization and Summary of S28" sheetId="28" r:id="rId28"/>
    <s:sheet name="Acquisitions (Tables)" sheetId="29" r:id="rId29"/>
    <s:sheet name="Inventories (Tables)" sheetId="30" r:id="rId30"/>
    <s:sheet name="Goodwill and Intangible Assets " sheetId="31" r:id="rId31"/>
    <s:sheet name="Income Taxes (Tables)" sheetId="32" r:id="rId32"/>
    <s:sheet name="Accrued Expenses (Tables)" sheetId="33" r:id="rId33"/>
    <s:sheet name="Revolving Credit Facility and34" sheetId="34" r:id="rId34"/>
    <s:sheet name="Commitments and Contingencies (" sheetId="35" r:id="rId35"/>
    <s:sheet name="Earnings Per Common Share (EP36" sheetId="36" r:id="rId36"/>
    <s:sheet name="Employee Stock Purchase Plan 37" sheetId="37" r:id="rId37"/>
    <s:sheet name="Segment Reporting and Foreign38" sheetId="38" r:id="rId38"/>
    <s:sheet name="Quarterly Results of Operatio39" sheetId="39" r:id="rId39"/>
    <s:sheet name="Fair Value Measurements (Tables" sheetId="40" r:id="rId40"/>
    <s:sheet name="Organization and Summary of S41" sheetId="41" r:id="rId41"/>
    <s:sheet name="Organization and Summary of S42" sheetId="42" r:id="rId42"/>
    <s:sheet name="Organization and Summary of S43" sheetId="43" r:id="rId43"/>
    <s:sheet name="Organization and Summary of S44" sheetId="44" r:id="rId44"/>
    <s:sheet name="Organization and Summary of S45" sheetId="45" r:id="rId45"/>
    <s:sheet name="Organization and Summary of S46" sheetId="46" r:id="rId46"/>
    <s:sheet name="Organization and Summary of S47" sheetId="47" r:id="rId47"/>
    <s:sheet name="Organization and Summary of S48" sheetId="48" r:id="rId48"/>
    <s:sheet name="Acquisitions - Purchase Price A" sheetId="49" r:id="rId49"/>
    <s:sheet name="Acquisitions - Pro Forma Consol" sheetId="50" r:id="rId50"/>
    <s:sheet name="Acquisitions - Narrative (Detai" sheetId="51" r:id="rId51"/>
    <s:sheet name="Inventories (Details)" sheetId="52" r:id="rId52"/>
    <s:sheet name="Goodwill and Intangible Asset53" sheetId="53" r:id="rId53"/>
    <s:sheet name="Goodwill and Intangible Asset54" sheetId="54" r:id="rId54"/>
    <s:sheet name="Goodwill and Intangible Asset55" sheetId="55" r:id="rId55"/>
    <s:sheet name="Goodwill and Intangible Asset56" sheetId="56" r:id="rId56"/>
    <s:sheet name="Income Taxes - Domestic and For" sheetId="57" r:id="rId57"/>
    <s:sheet name="Income Taxes - Components of In" sheetId="58" r:id="rId58"/>
    <s:sheet name="Income Taxes - Effective Income" sheetId="59" r:id="rId59"/>
    <s:sheet name="Income Taxes - Deferred Tax Ass" sheetId="60" r:id="rId60"/>
    <s:sheet name="Income Taxes - Summary of Incom" sheetId="61" r:id="rId61"/>
    <s:sheet name="Income Taxes - Narrative (Detai" sheetId="62" r:id="rId62"/>
    <s:sheet name="Accrued Expenses (Details)" sheetId="63" r:id="rId63"/>
    <s:sheet name="Revolving Credit Facility and64" sheetId="64" r:id="rId64"/>
    <s:sheet name="Revolving Credit Facility and65" sheetId="65" r:id="rId65"/>
    <s:sheet name="Revolving Credit Facility and66" sheetId="66" r:id="rId66"/>
    <s:sheet name="Derivatives - Narrative (Detail" sheetId="67" r:id="rId67"/>
    <s:sheet name="Commitments and Contingencies -" sheetId="68" r:id="rId68"/>
    <s:sheet name="Commitments and Contingencies69" sheetId="69" r:id="rId69"/>
    <s:sheet name="Earnings Per Common Share (EP70" sheetId="70" r:id="rId70"/>
    <s:sheet name="Employee Stock Purchase Plan 71" sheetId="71" r:id="rId71"/>
    <s:sheet name="Employee Stock Purchase Plan 72" sheetId="72" r:id="rId72"/>
    <s:sheet name="Employee Stock Purchase Plan 73" sheetId="73" r:id="rId73"/>
    <s:sheet name="Employee Stock Purchase Plan 74" sheetId="74" r:id="rId74"/>
    <s:sheet name="Employee Stock Purchase Plan 75" sheetId="75" r:id="rId75"/>
    <s:sheet name="Segment Reporting and Foreign76" sheetId="76" r:id="rId76"/>
    <s:sheet name="Segment Reporting and Foreign77" sheetId="77" r:id="rId77"/>
    <s:sheet name="Segment Reporting and Foreign78" sheetId="78" r:id="rId78"/>
    <s:sheet name="Segment Reporting and Foreign79" sheetId="79" r:id="rId79"/>
    <s:sheet name="Segment Reporting and Foreign80" sheetId="80" r:id="rId80"/>
    <s:sheet name="Royalty Agreements - Narrative " sheetId="81" r:id="rId81"/>
    <s:sheet name="Employee Benefit Plans (Details" sheetId="82" r:id="rId82"/>
    <s:sheet name="Quarterly Results of Operatio83" sheetId="83" r:id="rId83"/>
    <s:sheet name="Fair Value Measurements - Finan" sheetId="84" r:id="rId84"/>
    <s:sheet name="Fair Value Measurements - Liabi" sheetId="85" r:id="rId85"/>
    <s:sheet name="Fair Value Measurements - Fair " sheetId="86" r:id="rId86"/>
    <s:sheet name="Fair Value Measurements - Narra" sheetId="87" r:id="rId87"/>
    <s:sheet name="Subsequent Events (Details)" sheetId="88" r:id="rId88"/>
    <s:sheet name="Schedule II - Valuation and q89" sheetId="89" r:id="rId89"/>
  </s:sheets>
  <s:definedNames/>
  <s:calcPr calcId="124519" calcMode="auto" fullCalcOnLoad="1"/>
</s:workbook>
</file>

<file path=xl/sharedStrings.xml><?xml version="1.0" encoding="utf-8"?>
<sst xmlns="http://schemas.openxmlformats.org/spreadsheetml/2006/main" uniqueCount="939">
  <si>
    <t>Document and Entity Information - USD ($)</t>
  </si>
  <si>
    <t>12 Months Ended</t>
  </si>
  <si>
    <t>Dec. 31, 2015</t>
  </si>
  <si>
    <t>Feb. 24, 2016</t>
  </si>
  <si>
    <t>Jun. 30, 2015</t>
  </si>
  <si>
    <t>Document Information [Abstract]</t>
  </si>
  <si>
    <t>Entity Registrant Name</t>
  </si>
  <si>
    <t>MERIT MEDICAL SYSTEM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Trade receivables — net of allowance for uncollectible accounts — 2015 — $1,297 and 2014 — $893</t>
  </si>
  <si>
    <t>Employee receivables</t>
  </si>
  <si>
    <t>Other receivables</t>
  </si>
  <si>
    <t>Inventories</t>
  </si>
  <si>
    <t>Prepaid expenses</t>
  </si>
  <si>
    <t>Prepaid income taxes</t>
  </si>
  <si>
    <t>Deferred income tax assets</t>
  </si>
  <si>
    <t>Income tax refund receivables</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 (Notes 2, 7, 8, 9 and 13)</t>
  </si>
  <si>
    <t xml:space="preserve"> </t>
  </si>
  <si>
    <t>STOCKHOLDERS’ EQUITY:</t>
  </si>
  <si>
    <t>Preferred stock — 5,000 shares authorized as of December 31, 2015 and 2014; no shares issued</t>
  </si>
  <si>
    <t>Common stock, no par value; shares authorized — 2015 and 2014 - 100,000; issued and outstanding as of December 31, 2015 - 44,267 and December 31, 2014 - 43,614</t>
  </si>
  <si>
    <t>Retained earnings</t>
  </si>
  <si>
    <t>Accumulated other comprehensive loss</t>
  </si>
  <si>
    <t>Total stockholders’ equity</t>
  </si>
  <si>
    <t>Developed technology — net of accumulated amortization — 2015 — $38,497 and 2014 — $27,982</t>
  </si>
  <si>
    <t>Intangible Assets</t>
  </si>
  <si>
    <t>Other — net of accumulated amortization — 2015 — $26,603 and 2014 — $22,480</t>
  </si>
  <si>
    <t>CONSOLIDATED BALANCE SHEETS (Parenthetical) - USD ($) $ in Thousands</t>
  </si>
  <si>
    <t>Trade receivables, allowances</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Other</t>
  </si>
  <si>
    <t>Intangibles, accumulated amortization</t>
  </si>
  <si>
    <t>Developed technology</t>
  </si>
  <si>
    <t>CONSOLIDATED STATEMENTS OF OPERATIONS - USD ($) shares in Thousands, $ in Thousands</t>
  </si>
  <si>
    <t>Dec. 31, 2013</t>
  </si>
  <si>
    <t>Income Statement [Abstract]</t>
  </si>
  <si>
    <t>NET SALES</t>
  </si>
  <si>
    <t>COST OF SALES</t>
  </si>
  <si>
    <t>GROSS PROFIT</t>
  </si>
  <si>
    <t>OPERATING EXPENSES:</t>
  </si>
  <si>
    <t>Selling, general and administrative</t>
  </si>
  <si>
    <t>Research and development</t>
  </si>
  <si>
    <t>Intangible asset impairment charges</t>
  </si>
  <si>
    <t>Contingent consideration expense (benefit)</t>
  </si>
  <si>
    <t>Acquired in-process research and development</t>
  </si>
  <si>
    <t>Total operating expenses</t>
  </si>
  <si>
    <t>INCOME FROM OPERATIONS</t>
  </si>
  <si>
    <t>OTHER INCOME (EXPENSE):</t>
  </si>
  <si>
    <t>Interest income</t>
  </si>
  <si>
    <t>Interest expense</t>
  </si>
  <si>
    <t>Other income (expense) — net</t>
  </si>
  <si>
    <t>Other expense —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CONSOLIDATED STATEMENTS OF COMPREHENSIVE INCOME - USD ($) $ in Thousands</t>
  </si>
  <si>
    <t>Statement of Comprehensive Income [Abstract]</t>
  </si>
  <si>
    <t>Net income</t>
  </si>
  <si>
    <t>Unrealized gain on marketable securities:</t>
  </si>
  <si>
    <t>Interest rate swap</t>
  </si>
  <si>
    <t>Less income tax benefit (expense)</t>
  </si>
  <si>
    <t>Foreign currency translation adjustment</t>
  </si>
  <si>
    <t>Less income tax benefit</t>
  </si>
  <si>
    <t>Total other comprehensive income (loss)</t>
  </si>
  <si>
    <t>Total comprehensive income</t>
  </si>
  <si>
    <t>CONSOLIDATED STATEMENTS OF STOCKHOLDERS' EQUITY - USD ($) shares in Thousands, $ in Thousands</t>
  </si>
  <si>
    <t>Total</t>
  </si>
  <si>
    <t>Common Stock</t>
  </si>
  <si>
    <t>Retained Earnings</t>
  </si>
  <si>
    <t>Accumulated Other Comprehensive Income (Loss)</t>
  </si>
  <si>
    <t>Beginning balance at Dec. 31, 2012</t>
  </si>
  <si>
    <t>Beginning balance (in shares) at Dec. 31, 2012</t>
  </si>
  <si>
    <t>Increase (Decrease) in Stockholders' Equity [Roll Forward]</t>
  </si>
  <si>
    <t>Other comprehensive income</t>
  </si>
  <si>
    <t>Excess tax benefits from stock-based compensation</t>
  </si>
  <si>
    <t>Stock-based compensation expense</t>
  </si>
  <si>
    <t>Options exercised</t>
  </si>
  <si>
    <t>Options exercised (in shares)</t>
  </si>
  <si>
    <t>Issuance of common stock under Employee Stock Purchase Plans</t>
  </si>
  <si>
    <t>Issuance of common stock under Employee Stock Purchase Plans (in shares)</t>
  </si>
  <si>
    <t>Shares surrendered in exchange for payment of payroll tax liabilities</t>
  </si>
  <si>
    <t>Shares surrendered in exchange for payment of payroll tax liabilities (in shares)</t>
  </si>
  <si>
    <t>Shares surrendered in exchange for the exercise of stock options</t>
  </si>
  <si>
    <t>Shares surrendered in exchange for the exercise of stock options (in shares)</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income to net cash provided by operating activities:</t>
  </si>
  <si>
    <t>Depreciation and amortization</t>
  </si>
  <si>
    <t>Losses (gains) on sales and/or abandonment of property and equipment</t>
  </si>
  <si>
    <t>Write-off of patents and intangible assets</t>
  </si>
  <si>
    <t>Amortization of deferred credits</t>
  </si>
  <si>
    <t>Amortization of long-term debt issuance costs</t>
  </si>
  <si>
    <t>Deferred income taxes</t>
  </si>
  <si>
    <t>Changes in operating assets and liabilities, net of effects from acquisitions:</t>
  </si>
  <si>
    <t>Trade receivabl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Intangible assets</t>
  </si>
  <si>
    <t>Proceeds from sale-leaseback transactions</t>
  </si>
  <si>
    <t>Proceeds from the sale of property and equipment</t>
  </si>
  <si>
    <t>Cash paid in acquisitions, net of cash acquired</t>
  </si>
  <si>
    <t>Net cash used in investing activities</t>
  </si>
  <si>
    <t>CASH FLOWS FROM FINANCING ACTIVITIES:</t>
  </si>
  <si>
    <t>Proceeds from issuance of common stock</t>
  </si>
  <si>
    <t>Proceeds from issuance of long-term debt</t>
  </si>
  <si>
    <t>Payments on long-term debt</t>
  </si>
  <si>
    <t>Proceeds from industrial assistant grants</t>
  </si>
  <si>
    <t>Long-term debt issuance costs</t>
  </si>
  <si>
    <t>Contingent payments related to acquisitions</t>
  </si>
  <si>
    <t>Payment of taxes related to an exchange of common stock</t>
  </si>
  <si>
    <t>Net cash provided by (used in) financing activities</t>
  </si>
  <si>
    <t>EFFECT OF EXCHANGE RATES ON CASH</t>
  </si>
  <si>
    <t>NET DECREASE IN CASH AND CASH EQUIVALENTS</t>
  </si>
  <si>
    <t>CASH AND CASH EQUIVALENTS:</t>
  </si>
  <si>
    <t>Beginning of year</t>
  </si>
  <si>
    <t>End of year</t>
  </si>
  <si>
    <t>SUPPLEMENTAL DISCLOSURES OF CASH FLOW INFORMATION</t>
  </si>
  <si>
    <t>Interest (net of capitalized interest of $325, $389 and $1,038 respectively)</t>
  </si>
  <si>
    <t>Income taxes</t>
  </si>
  <si>
    <t>SUPPLEMENTAL DISCLOSURES OF NON-CASH INVESTING AND FINANCING ACTIVITIES</t>
  </si>
  <si>
    <t>Property and equipment purchases in accounts payable</t>
  </si>
  <si>
    <t>Receivable due for sale of equipment</t>
  </si>
  <si>
    <t>Cost method investment converted to intangible asset in acquisition in lieu of additional cash payment</t>
  </si>
  <si>
    <t>Acquisition purchases in accrued expenses and other long-term obligations</t>
  </si>
  <si>
    <t>Merit common stock surrendered (185, 127 and 45 shares, respectively) in exchange for exercise of stock options</t>
  </si>
  <si>
    <t>CONSOLIDATED STATEMENTS OF CASH FLOWS (Parenthetical) - USD ($) shares in Thousands, $ in Thousands</t>
  </si>
  <si>
    <t>Net capitalized interest</t>
  </si>
  <si>
    <t>Company's common stock surrendered in exchange for the exercise of stock options (in shares)</t>
  </si>
  <si>
    <t>Organization and Summary of Significant Accounting Policies</t>
  </si>
  <si>
    <t>Organization, Consolidation and Presentation of Financial Statements [Abstract]</t>
  </si>
  <si>
    <t>ORGANIZATION AND SUMMARY OF SIGNIFICANT ACCOUNTING POLICIES Organization . Merit Medical Systems, Inc. (“Merit,” “we,” or “us”) designs, develops, manufactures and markets single-use medical products for interventional and diagnostic procedures. For financial reporting purposes, we report our operations in two operating segments: cardiovascular and endoscopy. Our cardiovascular segment consists of cardiology and radiology devices which assist in diagnosing and treating coronary arterial disease, peripheral vascular disease and other non-vascular diseases; embolotherapeutic products; and cardiac rhythm management and electrophysiology ("CRM/EP") devices. Our endoscopy segment consists of gastroenterology and pulmonology medical devices which assist in the palliative treatment of expanding esophageal, tracheobronchial and biliary strictures caused by malignant tumors. We manufacture our products in plants located in the United States, Mexico, The Netherlands, Ireland, France and Brazil. We export sales to dealers and have direct sales forces in the United States, Western Europe and China (see Note 12). Our consolidated financial statements have been prepared in accordance with accounting principles generally accepted in the United States of America. The following is a summary of the more significant of such policies. Use of Estimates in Preparing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 The consolidated financial statements include our wholly owned subsidiaries. Intercompany balances and transactions have been eliminated. Cash and Cash Equivalents . For purposes of the statements of cash flows, we consider interest bearing deposits with an original maturity date of three months or less to be cash equivalents. Receivables . The allowance for uncollectible accounts receivable is based on our historical bad debt experience and on management’s evaluation of our ability to collect individual outstanding balances. Inventories . We value our inventories at the lower of cost, determined on a first-in, first-out method, or market value. Market value for raw materials is based on replacement costs. Inventory costs include material, labor and manufacturing overhead.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 Goodwill and Intangible Assets . We test goodwill balances as of July 1 for impairment on an annual basis during the third quarter, or whenever impairment indicators arise. We utilize several reporting units in evaluating goodwill for impairment. We assess the estimated fair value of reporting units using a combination of a market-based approach with a guideline public company method and a discounted cash flow method. If the carrying amount of a reporting unit exceeds the fair value of the reporting unit, an impairment charge is recognized in an amount equal to the excess of the carrying amount of the reporting unit goodwill over the implied fair value of that goodwill.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except for customer lists, which are generally amortized on an accelerated basis, over the following useful lives: Customer lists 5 - 15 years Developed technology 8 - 15 years Distribution agreements 3 - 12 years License agreements and trademarks 4 - 15 years Covenants not to compete 3 - 10 years Patents 17 years Royalty agreements 5 years Long-Lived Assets .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years ended December 31, 2015 , 2014 and 2013 , except as noted in Note 4. Property and Equipment . Property and equipment is stated at the historical cost of construction or purchase. Construction costs include interest costs capitalized during construction. Maintenance and repairs of property and equipment are charged to operations as incurred. Leasehold improvements are amortized over the lesser of the base term of the lease or estimated life of the leasehold improvements. Construction-in-process consists of new buildings and various production equipment being constructed internally and externally. Assets in construction-in-process will commence depreciating once the asset has been placed in service. Depreciation is computed using the straight-line method over estimated useful lives as follows: Buildings 40 years Manufacturing equipment 4 - 20 years Furniture and fixtures 3 - 20 years Land improvements 10 - 20 years Leasehold improvements 4 - 25 years Depreciation expense related to property and equipment for the years ended December 31, 2015 , 2014 and 2013 was approximately $22.6 million , $21.0 million , and $18.4 million , respectively. Deferred Compensation . We have a deferred compensation plan that permits certain management employees to defer a portion of their salary until the future. We established a Rabbi trust to finance obligations under the plan with corporate-owned variable life insurance contracts. The cash surrender value totaled approximately $8.8 million and $9.0 million at December 31, 2015 and 2014 , respectively, which is included in other assets in our consolidated balance sheets. We have recorded a deferred compensation payable of approximately $8.5 million and $8.6 million at December 31, 2015 and 2014 , respectively, to reflect the liability to our employees under this plan. Other Assets . Other assets consist of our deferred compensation plan cash surrender value discussed above, unamortized debt issuance costs, two investments in privately-held companies accounted for at cost, a long-term income tax refund receivable, and deposits related to various leases. Deferred Credits . Deferred credits consist of grant money received from the Irish government. Grant money is received for a percentage of expenditures on eligible property and equipment, specific research and development projects and costs of hiring and training employees. Amounts related to the acquisition of property and equipment are amortized as a reduction of depreciation expense over the lives of the corresponding property and equipment. Revenue Recognition . We sell our single-use disposable medical products through a direct sales force in the U.S., and through OEM relationships, custom procedure tray manufacturers and a combination of direct sales force and independent distributors in international markets. Revenues from these customers are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 We have certain written agreements with group purchasing organizations to sell our products to participating hospitals. These agreements have destination shipping terms which require us to defer the recognition of a sale until the product has arrived at the participating hospitals. We reserve for sales returns, including returns related to defective products, as a reduction in net sales, based on our historical experience. We also offer sales rebates and discounts to purchasing groups. These reserves are recorded as a reduction in net sales and are not considered material to our consolidated statements of income for the years ended December 31, 2015 , 2014 and 2013 . In addition, we invoice our customers for taxes assessed by governmental authorities such as sales tax and value added taxes. We present these taxes on a net basis. Shipping and Handling . We bill our customers for shipping and handling charges, which are included in net sales for the applicable period, and the corresponding shipping and handling expense is reported in cost of sales. Cost of Sales . We include product costs (i.e. material, direct labor and overhead costs), shipping and handling expense, medical device excise tax, product royalty expense, developed technology amortization expense, production-related depreciation expense and product license agreement expense in cost of sales. Research and Development . Research and development costs are expensed as incurred. Income Taxes . We utilize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We make estimates and judgments in determining the need for a provision for income taxes, including the estimation of our taxable income for each full fiscal year. Earnings per Common Share . Net income per common share is computed by both the basic method, which uses the weighted average number of our common shares outstanding, and the diluted method, which includes the dilutive common shares from stock options and warrants, as calculated using the treasury stock method. 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 We recognize the fair value compensation cost relating to share-based payment transactions in accordance with Accounting Standards Codification (“ASC”) 718, Compensation — Stock Compensation . Under the provisions of ASC 718, share-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 Stock-based compensation expense for the years ended December 31, 2015 , 2014 and 2013 was approximately $2.2 million , $1.5 million and $1.5 million , respectively. Concentration of Credit Risk . Financial instruments that potentially subject us to concentrations of credit risk consist primarily of cash and cash equivalents and accounts receivable. We provide credit, in the normal course of business, primarily to hospitals and independent third-party custom procedure tray manufacturers and distributors. We perform ongoing credit evaluations of our customers and maintain allowances for potential credit losses. Sales to our single largest customer approximated 3% , 3% and 3% of total sales for the years ended December 31, 2015 , 2014 and 2013 , respectively. Foreign Currency . The financial statements of our foreign subsidiaries are measured using local currencies as the functional currency, with the exception of Ireland and Mexico which each use the U.S. Dollar as its functional currency. Assets and liabilities are translated into U.S. Dollars at year-end rates of exchange and results of operations are translated at average rates for the year. Gains and losses resulting from these translations are included in accumulated other comprehensive income (loss) as a separate component of stockholders’ equity. Foreign currency transactions denominated in a currency other than the entity’s functional currency are included in determining net income for the period. Such foreign currency transaction gains and losses have not been significant for purposes of our financial reporting. Derivatives . We use forward contracts to mitigate our exposure to volatility in foreign exchange rates, and we use an interest rate swap to hedge changes in the benchmark interest rate related to our Credit Agreement described in Note 7. All derivatives are recognized in the consolidated balance sheets at fair value. Classification of each hedging instrument is based upon whether the maturity of the instrument is less than or greater than 12 months. We do not purchase or hold derivative financial instruments for speculative or trading purposes (see Note 8). Accumulated Other Comprehensive Income (Loss) . As of December 31, 2015 , accumulated other comprehensive income (loss) included approximately $1,000 (net of tax of $(1,000) ) related to an interest rate swap and ($5.5) million (net of tax of $513,000 ) related to foreign currency translation. As of December 31, 2014 , accumulated other comprehensive income (loss) included approximately $350,000 (net of tax of $(223,000) ) related to an interest rate swap and ($2.8) million (net of tax of $202,000 ) related to foreign currency translation. Recently Issued Financial Accounting Standards . In November 2015, the Financial Accounting Standards Board ("FASB") issued Accounting Standards Update ("ASU") 2015-17, Income Taxes (Topic 740): Balance Sheet Classification of Deferred Taxes , which will require deferred tax assets and deferred tax liabilities to be presented as noncurrent within a classified balance sheet. The ASU simplifies the current guidance which requires an entity to separate deferred income tax liabilities and assets into current and noncurrent amounts in a classified balance sheet. The current requirement that deferred tax assets and liabilities of a tax-paying component of an entity be offset and presented as a single amount is not affected. The ASU is effective for financial statements issued for annual periods beginning after December 15, 2016, and interim periods within those annual periods. Earlier application is permitted for all entities as of the beginning of an interim or annual reporting period. We do not presently anticipate that the adoption of this standard will have a material impact on our financial statements. In September 2015, the FASB issued ASU 2015-16, Simplifying the Accounting for Measurement-Period Adjustments , which eliminates the requirement to retrospectively account for measurement-period adjustments. This standard is effective for our financial statements issued for fiscal years beginning after December 15, 2015, and interim periods within those fiscal years. Early adoption is permitted for financial statements that have not been previously issued. We intend to apply the new guidance on a prospective basis. We do not presently anticipate that the adoption of this standard will have a material impact on our financial statements. Presentation and Subsequent Measurement of Debt Issuance Costs Associated With Line-of-Credit Arrangements - Amendments to SEC Paragraphs Pursuant to Staff Announcement at June 18, 2015 EITF Meeting , to clarify that given the absence of authoritative guidance within ASU No. 2015-03 for debt issuance costs related to the line-of-credit arrangements, such costs may be presented as an asset and subsequently amortized ratably over the term of the line-of-credit arrangement. We do not presently expect the adoption of this update to have a material effect on our consolidated financial statements. In July 2015, the FASB issued ASU 2015-11, Simplifying the Measurement of Inventory . This standard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this update which is effective for fiscal years beginning after December 15, 2016, and interim periods within those fiscal years. We do not anticipate that the implementation of ASU 2015-11 will have a material impact on our consolidated financial statements. In April 2015, the FASB issued ASU 2015-03, Simplifying the Presentation of Debt Issuance Costs , which requires debt issuance costs to be presented in the balance sheet as a direct deduction from the associated debt liability. This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presently anticipate that the adoption of this standard will have a material impact on our financial statements. In May 2014, the FASB issued authoritative guidance amending the FASB Accounting Standards Codification and creating a new Topic 606, Revenue from Contracts with Customers .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2017. Implementation may be either through retrospective application to each period from the first quarter of 2016 or with a cumulative effect adjustment upon adoption in 2018. We are assessing the impact this new standard is anticipated to have on our consolidated financial statements.</t>
  </si>
  <si>
    <t>Acquisitions</t>
  </si>
  <si>
    <t>Business Combinations [Abstract]</t>
  </si>
  <si>
    <t>ACQUISITIONS On December 4, 2015, we entered into a license agreement with a medical device company for the right to manufacture and sell certain percutaneous transluminal angioplasty balloon catheter products. As of December 31, 2015 , we had paid $500,000 in connection with the agreement. We are obligated to pay an additional $1.5 million if certain milestones set forth in the license agreement are reached. We accounted for the transaction as an asset purchase and intend to amortize the asset over a period of 12 years . On September 29, 2015, we entered into a license agreement with Blockade Medical, LLC, a Delaware limited liability company ("Blockade"), for rights to manufacture, market and sell a set of endovascular embolization products. As part of the agreement, we paid $1.7 million during the year ended December 31, 2015 and, in lieu of any additional payment, we converted the cost method investment in Blockade of $1.0 million we had previously recorded, toward the purchase price of the license. As of December 31, 2015 , we recorded $2.7 million to a license agreement intangible asset, which we intend to amortize over ten years . On August 19, 2015, we purchased 116,279 shares of Series A Preferred Stock of Xablecath, Inc., a Delaware corporation ("Xablecath"), for an aggregate price of approximately $300,000 . Our ownership interest Xablecath is approximately 14% and is accounted for at cost. Xablecath is developing an over-the-wire crossing catheter. On July 17, 2015, we entered into an asset purchase agreement with LeMatire Vascular, Inc., a Delaware corporation ("LeMaitre"), for rights to the Unballoon® non-occlusive modeling catheter. We accounted for the transaction as an asset purchase. The full purchase price of $400,000 was paid as of December 31, 2015 , and the purchase price was recorded as a developed technology intangible asset, which we intend to amortize over a period of 10 years . On July 14, 2015, we entered into an asset purchase agreement with Quellent, LLC, a California limited liability company ("Quellent"), for superabsorbent pad technology. The purchase price for the asset was $1.0 million , payable in two installments. We accounted for this acquisition as a business combination. The first payment of $500,000 was paid as of December 31, 2015 , and the second payment of $500,000 was recorded as an accrued liability as of December 31, 2015 . We also recorded $270,000 of contingent consideration related to royalties payable to Quellent pursuant to this agreement. The sales and results of operations related to this acquisition have been included in our cardiovascular segment since the acquisition date and were not material. The purchase price was allocated as follows: $1.21 million to a developed technology intangible asset and $60,000 to goodwill as of December 31, 2015 . We intend to amortize the developed technology intangible asset over 13 years . The pro forma consolidated results of operations are not presented, as we do not deem the pro forma effect of the transaction to be material. On July 1, 2015, we entered into an agreement with Catch Medical, LLC, a Utah limited liability company ("Catch Medical"), to purchase rights to a steerable snare. We expensed the full purchase price of $1.0 million to in-process research and development during the year ended December 31, 2015 , because the initial costs of in-process research and development acquired in this asset purchase do not have an alternative future use. These costs include payments incurred prior to regulatory approval in connection with acquired research and development projects that provide rights to develop, manufacture, market and sell products. During the year ended December 31, 2015 , we paid cash of $200,000 and recorded $200,000 as a current liability for the portion that will be due in less than a year. We also recorded $600,000 as a long-term obligation for the portion that will be due in over a year. On July 1, 2015, we entered into a license agreement with Distal Access, LLC, a Utah limited liability company ("Distal"), for guidewire controller technology. We made a payment of $3.5 million upon the closing of the agreement during the year ended December 31, 2015 . We accounted for this acquisition as an asset purchase. We recorded the purchase price to a license agreement intangible asset of $3.5 million , which we intend to amortize over a period of six years . On March 26, 2015, we entered into an asset purchase agreement with Teleflex Incorporated, a Delaware corporation ("Teleflex"). We accounted for the transaction as an asset purchase. During the year ended December 31, 2015 , we paid $400,000 to acquire the asset, which we recorded as a customer list intangible asset. We will be obligated to pay an additional $400,000 if Teleflex meets certain obligations under the agreement, which will be recorded to the customer list intangible asset at that time. We intend to amortize the asset over a period of five years . On January 6, 2015, we amended a distribution and patent sublicense agreement with Catheter Connections, Inc., a Utah corporation ("CathConn"), which we had originally entered into on August 21, 2012 for CathConn's MaleCap Solo technology. The amendment provides exclusive rights for certain aspects of CathConn's DualCap disinfecting cap technology. We paid CathConn an additional $250,000 in January 2015. The purchase price was allocated to a distribution agreement for $250,000 , which we intend to amortize over ten years . On November 25, 2014, we entered into a marketing, distribution, and license agreement with a medical device company for the right to market and distribute certain introducer shaft products. During the year ended December 31, 2014 , we paid $624,800 in connection with this agreement. During the year ended December 31, 2015 , we paid an additional $1.1 million as a milestone related to 510(k) clearance was achieved. We are obligated to pay an additional €500,000 if certain milestones set forth in the agreement are reached. We accounted for the transaction as an asset purchase. We recorded the amount paid as a license agreement asset, which we intend to amortize over a period of ten years . On August 8, 2014, we entered into a license agreement and a distribution agreement with a medical device company for the right to manufacture and sell certain percutaneous transluminal angioplasty balloon catheter products. As of December 31, 2014, we had paid $3.0 million and recorded an additional $1.0 million obligation to accrued liabilities in connection with these two agreements. During 2015, we paid $3.5 million , which included the amount that was accrued as of December 31, 2014 and the amount related to the achievement of certain milestones under the agreements. As of December 31, 2015, we had paid all obligations under these two agreements. We accounted for the transaction as an asset purchase. Of the purchase price paid as of December 31, 2015 , $200,000 was allocated to a distribution agreement asset, which we are amortizing over a period of three years , and $6.3 million was allocated to a license agreement asset, which we intend to amortize over a period of 12 years . On July 15, 2014, we entered into a purchase agreement to acquire certain assets from a limited liability company. In connection with this agreement, we paid approximately $752,000 . The primary assets acquired from this entity were manufacturing and export licenses. We accounted for the transaction as an asset purchase. We recorded the amount paid on the closing date as a license agreement asset, which we intend to amortize over a period of ten years . On May 8, 2014, we purchased 737,628 shares of the common stock of G Medix, Inc., a Minnesota corporation ("G Medix"), for an aggregate price of approximately $1.8 million . Our purchase of the G Medix shares, which represents an ownership interest in G Medix of approximately 19% , has been accounted for at cost. We made a refundable advance to G Medix of $350,000 in 2013 that was credited against the final purchase amount, resulting in $1.45 million of cash purchase price paid to G Medix during 2014. G Medix develops catheter-based therapeutic devices. On December 20, 2013, we acquired a license to sell our Hepasphere products in China. We paid $700,000 to purchase the license, $350,000 of which was included in accrued liabilities at December 31, 2013 . The purchase price was allocated to a license agreement for $700,000 , which we are amortizing over four years . On October 4, 2013, we acquired certain assets contemplated by an Asset Purchase Agreement we executed with Datascope Corp. ("Datascope"), a Delaware corporation. The primary assets we acquired consist of the Safeguard® Pressure Assisted Device, which assists in obtaining and maintaining hemostasis after a femoral procedure, and the Air-Band™ Radial Compression Device, which is indicated to assist hemostasis of the radial artery puncture site while maintaining visibility. We accounted for this acquisition as a business combination. We made a payment of approximately $27.5 million to acquire these assets. Acquisition-related costs during the year ended December 31, 2013 , which were included in selling, general, and administrative expenses in the accompanying consolidated statements of income, were not material. The results of operations related to this acquisition have been included in our cardiovascular segment since the acquisition date. During the year ended December 31, 2013 , our net sales of Datascope products were approximately $1.6 million . It is not practical to separately report the earnings related to the Datascope acquisition, as we cannot split out sales costs related to Datascope products, principally because our sales representatives are selling multiple products (including Datascope products) in the cardiovascular business segment. The total purchase price was allocated as follows (in thousands): Assets Acquired Inventories $ 478 Intangibles Developed technology 18,200 Customer lists 390 Trademarks 320 Goodwill 8,112 Total assets acquired $ 27,500 With respect to the Datascope assets, we are amortizing developed technology over ten years and customer lists on an accelerated basis over six years . While U.S. trademarks can be renewed indefinitely, we currently estimate that we will generate cash flow from the acquired trademarks for a period of 15 years from the acquisition date. The total weighted-average amortization period for these acquired intangible assets is ten years . On October 4, 2013, we acquired certain assets contemplated by an Asset Purchase Agreement with Radial Assist, LLC ("Radial Assist"), a Georgia limited liability company. The primary assets we acquired consist of the Rad Board, Rad BoardXtra, Rad Trac, and Rad Rest devices. The Rad Board is designed to provide a larger work space for physicians and an area for patients to rest their arms during radial procedures. The Rad Board Xtra is designed to work in conjunction with the Rad Board by extending the usable work space and allowing for a 90-degree perpendicular extension of the arm for physicians who prefer doing procedures at a 90-degree angle. The Rad Trac is also designed to be used with the Rad Board and facilitates placement and removal of the Rad Board with the patient still on the table. The Rad Rest is a disposable, single-use product designed to stabilize the arm by ergonomically supporting the elbow, forearm and wrist during radial procedures. We accounted for this acquisition as a business combination. We made a payment of approximately $2.5 million to acquire these assets. Acquisition-related costs during the year ended December 31, 2013 , which were included in selling, general, and administrative expenses in the accompanying consolidated statements of income, were not material. The results of operations related to this acquisition have been included in our cardiovascular segment since the acquisition date. During the year ended December 31, 2013 , our net sales of Radial Assist products were approximately $191,000 . It is not practical to separately report the earnings related to the Radial Assist acquisition, as we cannot split out sales costs related to Radial Assist products, principally because our sales representatives are selling multiple products (including Radial Assist products) in the cardiovascular business segment. The total purchase price was allocated as follows (in thousands): Assets Acquired Inventories $ 16 Intangibles Developed technology 1,520 Customer lists 20 Trademarks 40 Goodwill 904 Total assets acquired $ 2,500 With respect to the Radial Assist assets, we are amortizing developed technology over ten years and customer lists on an accelerated basis over six years . While U.S. trademarks can be renewed indefinitely, we currently estimate that we will generate cash flow from the acquired trademarks for a period of 15 years from the acquisition date. The total weighted-average amortization period for these acquired intangible assets is 10.07 years . In connection with our Datascope and Radial Assist acquisitions, we paid approximately $798,000 in long-term debt issuance costs to Wells Fargo Bank related to the amendment of our Credit Agreement (see Note 7). These costs consist primarily of loan origination fees that we are amortizing over the remaining contract term of our Credit Agreement, which matures December 19, 2017. On September 10, 2013, we entered into a license agreement with a medical device company for the exclusive rights to sell certain biocompatible gloves, instrument cleaners, and surgical wipes. Upon signing, we paid $250,000 for the use of the license. We paid an additional $250,000 during the year ended December 31, 2015 after 30 days of our first commercial sale of the product. The purchase price was allocated to a license agreement for $500,000 , which we intend to amortize over ten years . The following table summarizes our consolidated results of operations for the year ended December 31, 2013 , as well as unaudited pro forma consolidated results of operations as though the Datascope acquisition had occurred on January 1, 2012 (in thousands, except per common share amounts): 2013 As Reported Pro Forma Net sales $ 449,049 $ 454,333 Net income 16,570 17,112 Earnings per common share: Basic $ 0.39 $ 0.40 Diluted $ 0.39 $ 0.40 The unaudited pro forma information set forth above is for informational purposes only and includes adjustments related to the step-up of acquired inventories, amortization expense related to acquired intangible assets, and interest expense on long-term debt. The pro forma information should not be considered indicative of actual results that would have been achieved if the Datascope acquisition had occurred on January 1, 2012, or results that may be obtained in any future period. The pro forma consolidated results of operations do not include the Radial Assist acquisition, as we do not deem the pro forma effect of the transaction to be material. The goodwill arising from the acquisitions discussed above consists largely of the synergies and economies of scale we hope to achieve from combining the acquired assets and operations with our historical operations (see Note 4). The goodwill recognized from these acquisitions is expected to be deductible for income tax purposes.</t>
  </si>
  <si>
    <t>Inventory Disclosure [Abstract]</t>
  </si>
  <si>
    <t>INVENTORIES Inventories at December 31, 2015 and 2014 , consisted of the following (in thousands): 2015 2014 Finished goods $ 59,170 $ 50,000 Work-in-process 8,540 7,680 Raw materials 38,289 34,093 Total $ 105,999 $ 91,773</t>
  </si>
  <si>
    <t>Goodwill and Intangible Assets</t>
  </si>
  <si>
    <t>Goodwill and Intangible Assets Disclosure [Abstract]</t>
  </si>
  <si>
    <t>GOODWILL AND INTANGIBLE ASSETS The changes in the carrying amount of goodwill for the years ended December 31, 2015 and 2014 , are as follows (in thousands): 2015 2014 Goodwill balance at January 1 $ 184,464 $ 184,505 Effect of foreign exchange (52 ) (41 ) Additions as the result of acquisitions 60 — Goodwill balance at December 31 $ 184,472 $ 184,464 As of December 31, 2015 , we had recorded $8.3 million of accumulated goodwill impairment charges. All of the goodwill balance as of December 31, 2015 and 2014 is related to our cardiovascular segment. Other intangible assets at December 31, 2015 and 2014 , consisted of the following (in thousands): 2015 Gross Carrying Amount Accumulated Amortization Net Carrying Amount Patents $ 12,014 $ (2,595 ) $ 9,419 Distribution agreements 5,626 (2,853 ) 2,773 License agreements 19,109 (2,438 ) 16,671 Trademarks 7,259 (2,554 ) 4,705 Covenants not to compete 1,028 (873 ) 155 Customer lists 20,793 (15,023 ) 5,770 Royalty agreements 267 (267 ) — Total $ 66,096 $ (26,603 ) $ 39,493 2014 Gross Carrying Amount Accumulated Amortization Net Carrying Amount Patents $ 10,199 $ (2,196 ) $ 8,003 Distribution agreements 5,376 (2,285 ) 3,091 License agreements 8,995 (1,823 ) 7,172 Trademarks 7,298 (2,079 ) 5,219 Covenants not to compete 1,029 (636 ) 393 Customer lists 20,452 (13,194 ) 7,258 Royalty agreements 267 (267 ) — Total $ 53,616 $ (22,480 ) $ 31,136 Aggregate amortization expense for the years ended December 31, 2015 , 2014 and 2013 was approximately $14.8 million , $14.9 million and $14.2 million , respectively. 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d the carrying value of the amortizing intangible assets acquired in our January 2012 acquisition of Ostial to the undiscounted cash flows expected to result from the asset group and determined that the carrying amount was not recoverable. We then determined the fair value of the amortizing assets related to the Ostial acquisition based on estimated future cash flows discounted back to their present value using a discount rate that reflects the risk profiles of the underlying activities. Some of the factors that influenced our estimated cash flows were slower than anticipated sales growth in the products acquired from our Ostial acquisition and uncertainty about future sales growth. The excess of the carrying value compared to the fair value was recognized as an intangible asset impairment charge. We did not record any impairment charges during the year ended December 31, 2015. During the third quarter of 2014 and 2013, we recorded an impairment charge for Ostial of approximately $1.1 million and $8.1 million , respectively, which was offset by approximately $874,000 and $3.8 million of fair value reductions to the related contingent consideration liability. Estimated amortization expense for the developed technology and other intangible assets for the next five years consists of the following as of December 31, 2015 (in thousands): Year Ending December 31 2016 $ 15,659 2017 15,515 2018 14,982 2019 14,640 2020 13,807</t>
  </si>
  <si>
    <t>Income Taxes</t>
  </si>
  <si>
    <t>Income Tax Disclosure [Abstract]</t>
  </si>
  <si>
    <t>INCOME TAXES For the years ended December 31, 2015 , 2014 and 2013 , income before income taxes is broken out between U.S. and foreign-sourced operations and consisted of the following (in thousands): 2015 2014 2013 Domestic $ 9,470 $ 16,961 $ 5,435 Foreign 21,730 14,611 14,404 Total $ 31,200 $ 31,572 $ 19,839 The components of the provision for income taxes for the years ended December 31, 2015 , 2014 and 2013 , consisted of the following (in thousands): 2015 2014 2013 Current expense (benefit): Federal $ (17 ) $ 1,316 $ (747 ) State 747 768 333 Foreign 3,218 2,644 2,324 Total current expense 3,948 4,728 1,910 Deferred expense (benefit): Federal 3,250 4,078 1,089 State 294 (119 ) 278 Foreign (94 ) (89 ) (8 ) Total deferred expense 3,450 3,870 1,359 Total income tax expense $ 7,398 $ 8,598 $ 3,269 The difference between the income tax expense reported and amounts computed by applying the statutory federal rate of 35.0% to pretax income for the years ended December 31, 2015 , 2014 and 2013 , consisted of the following (in thousands): 2015 2014 2013 Computed federal income tax expense at statutory rate of 35% $ 10,920 $ 11,050 $ 6,943 State income taxes 698 438 397 Tax credits (1,019 ) (888 ) (1,385 ) Foreign tax rate differential (3,564 ) (1,958 ) (2,374 ) Uncertain tax positions 536 (76 ) (520 ) Deferred compensation insurance assets 182 (81 ) (358 ) Other — including the effect of graduated rates (355 ) 113 566 Total income tax expense $ 7,398 $ 8,598 $ 3,269 Deferred income tax assets and liabilities at December 31, 2015 and 2014 , consisted of the following temporary differences and carry-forward items (in thousands): 2015 2014 Deferred income tax assets: Allowance for uncollectible accounts receivable $ 531 $ 366 Accrued compensation expense 5,534 5,492 Inventory differences 2,043 2,401 Net operating loss carryforwards 11,434 13,542 Deferred revenue 118 87 Stock-based compensation expense 2,532 2,479 Uncertain tax positions — 284 Federal research and development credit carryforward 2,355 1,413 Foreign Tax Credits 600 1,374 Other 5,754 4,173 Total deferred income tax assets 30,901 31,611 Deferred income tax liabilities: Prepaid expenses (841 ) (708 ) Property and equipment (24,467 ) (23,298 ) Intangible assets (6,495 ) (4,853 ) Other (1,077 ) (1,150 ) Total deferred income tax liabilities (32,880 ) (30,009 ) Valuation allowance (1,981 ) (1,603 ) Net deferred income tax assets (liabilities) $ (3,960 ) $ (1 ) Reported as: Deferred income tax assets - Current $ 7,025 $ 6,375 Deferred income tax assets - Long-term — 9 Deferred income tax liabilities - Current — — Deferred income tax liabilities - Long-term (10,985 ) (6,385 ) Net deferred income tax liabilities $ (3,960 ) $ (1 ) The long-term deferred income tax balances are not netted as they represent deferred amounts applicable to different taxing jurisdictions. Deferred income tax balances reflect the temporary differences between the carrying amounts of assets and liabilities and their tax bases and are stated at enacted tax rates expected to be in effect when taxes are actually paid or recovered. The valuation allowance is primarily related to state credit carryforwards and capital losses for which we believe it is more likely than not that the deferred tax assets will not be realized. The valuation allowance increased by approximately $378,000 , $240,000 , and $138,000 during the years ended December 31, 2015 , 2014 and 2013 , respectively. We have not provided U.S. deferred income taxes or foreign withholding taxes on the undistributed earnings of certain foreign subsidiaries that are intended to be reinvested indefinitely in operations outside the United States. It is not practical to estimate the amount of additional taxes that might be payable on such undistributed earnings. As of December 31, 2015 and 2014 , we had U.S federal net operating loss carryforwards of approximately $32.7 million and $38.7 million , respectively. These net operating loss carryforwards, which expire at various dates through 2030, are subject to an annual limitation under Internal Revenue Code Section 382. We anticipate that we will utilize the net operating loss carryforwards over the next 11 years. We utilized a total of approximately $6.0 million and $13.5 million in U.S. federal net operating loss carryforwards during the year ended December 31, 2015 and 2014, respectively. As of December 31, 2015 , we had $0 of non-U.S. net operating loss carryforwards. As of December 31, 2014 , we had non-U.S. net operating loss carryforwards of approximately $53,000 , which have no expiration date. Non-U.S. net operating loss carryforwards utilized during 2015 and 2014 were not material. We are subject to income taxes in the United States and numerous foreign jurisdictions. Significant judgment is required in determining our worldwide provision for income taxes and recording the related assets and liabilities. In the ordinary course of our business, there are many transactions and calculations where the ultimate tax determination is uncertain. In our opinion, we have made adequate provisions for income taxes for all years subject to audit. We are no longer subject to U.S. federal, state, and local income tax examinations by tax authorities for years before 2012. In foreign jurisdictions, we are no longer subject to income tax examinations for years before 2009. Although we believe our estimates are reasonable, the final outcomes of these matters may be different from those which we have reflected in our historical income tax provisions and accruals. Such differences could have a material effect on our income tax provision and operating results in the period in which we make such determination. The total liability for unrecognized tax benefits at December 31, 2015, including interest and penalties, was approximately $2.2 million , of which approximately $2.2 million would favorably impact our effective tax rate if recognized. Approximately $1.4 million of the total liability at December 31, 2015 was presented as a reduction to non-current deferred income tax assets on our consolidated balance sheet. The total liability for unrecognized tax benefits at December 31, 2014, including interest and penalties, was approximately $1.9 million , of which approximately $1.6 million would favorably impact our effective tax rate if recognized. Approximately $563,000 of the total liability at December 31, 2014 was presented as a reduction to non-current deferred income tax assets on our consolidated balance sheet. As of December 31, 2015 and 2014 , we had accrued approximately $187,000 and $181,000 respectively, in total interest and penalties related to unrecognized tax benefits. We account for interest and penalties for unrecognized tax benefits as part of our income tax provision. During the years ended December 31, 2015 and 2014, we added interest and penalties of approximately $6,000 and $42,000 , respectively, to our liability for unrecognized tax benefits. During the year ended December 31, 2013 , we removed interest and penalties of approximately $22,000 from our liability for unrecognized tax benefits. It is reasonably possible that within the next 12 months the total liability for unrecognized tax benefits may increase, net of potential decreases due to the expiration of statutes of limitation, up to $400,000 . A reconciliation of the beginning and ending amount of liabilities associated with uncertain tax benefits for the years ended December 31, 2015 , 2014 and 2013 , consisted of the following (in thousands): Tabular Roll-forward 2015 2014 2013 Unrecognized tax benefits, opening balance $ 1,736 $ 2,129 $ 2,776 Gross increases in tax positions taken in a prior year 187 142 107 Gross increases in tax positions taken in the current year 763 309 236 Lapse of applicable statute of limitations (704 ) (844 ) (990 ) Unrecognized tax benefits, ending balance $ 1,982 $ 1,736 $ 2,129 The tabular roll-forward ending balance does not include interest and penalties related to unrecognized tax benefits.</t>
  </si>
  <si>
    <t>Accrued Expenses</t>
  </si>
  <si>
    <t>Payables and Accruals [Abstract]</t>
  </si>
  <si>
    <t>ACCRUED EXPENSES Accrued expenses at December 31, 2015 and 2014 , consisted of the following (in thousands): 2015 2014 Payroll taxes $ 2,369 $ 1,931 Payroll 4,971 4,086 Bonuses 5,283 7,301 Commissions 790 980 Vacation 7,748 6,753 Royalties 1,499 1,497 Value-added tax 1,797 1,555 Other accrued expenses 13,389 9,723 Total $ 37,846 $ 33,826</t>
  </si>
  <si>
    <t>Revolving Credit Facility and Long-Term Debt</t>
  </si>
  <si>
    <t>Debt Disclosure [Abstract]</t>
  </si>
  <si>
    <t>REVOLVING CREDIT FACILITY AND LONG-TERM DEBT We entered into an Amended and Restated Credit Agreement, dated December 19, 2012, with the lenders who are or may become party thereto (collectively, the "Lenders") and Wells Fargo Bank, National Association ("Wells Fargo"), as administrative agent for the Lenders, which was amended on October 4, 2013 by a First Amendment to the Amended and Restated Credit Agreement by and among Merit, certain subsidiaries of Merit, the Lenders and Wells Fargo as administrative agent for the Lenders (as amended, the "Credit Agreement"). Pursuant to the terms of the Credit Agreement, the Lenders have agreed to make revolving credit loans up to an aggregate amount of $215 million . The Lenders also made a term loan in the amount of $100 million , repayable in quarterly installments in the amounts provided in the Credit Agreement until the maturity date of December 19, 2017, at which time the term and revolving credit loans, together with accrued interest thereon, will be due and payable. In addition, certain mandatory prepayments are required to be made upon the occurrence of certain events described in the Credit Agreement. Wells Fargo has agreed, upon satisfaction of certain conditions, to make swingline loans from time to time through the maturity date in amounts equal to the difference between the amounts actually loaned by the Lenders and the aggregate revolving credit commitment. The Credit Agreement is collateralized by substantially all of our assets. At any time prior to the maturity date, we may repay any amounts owing under all revolving credit loans, term loans, and all swingline loans in whole or in part, subject to certain minimum thresholds, without premium or penalty, other than breakage costs. The term loan and any revolving credit loans made under the Credit Agreement bear interest, at our election, at either (i) the base rate (described below) plus 0.25% (subject to adjustment if the Consolidated Total Leverage Ratio, as defined in the Credit Agreement, is at or greater than 2.25 to 1), (ii) the London Inter-Bank Offered Rate (“LIBOR”) Market Index Rate (as defined in the Credit Agreement) plus 1.25% (subject to adjustment if the Consolidated Total Leverage Ratio, as defined in the Credit Agreement, is at or greater than 2.25 to 1), or (iii) the LIBOR Rate (as defined in the Credit Agreement) plus 1.25% (subject to adjustment if the Consolidated Total Leverage Ratio, as defined in the Credit Agreement, is at or greater than 2.25 to 1). Initially, the term loan and revolving credit loans under the Credit Agreement bear interest, at our election, at either (x) the base rate plus 1.00% , (y) the LIBOR Market Index Rate , plus 2.00% , or (z) the LIBOR Rate plus 2.00% . Swingline loans bear interest at the LIBOR Market Index Rate plus 1.25% (subject to adjustment if the Consolidated Total Leverage Ratio, as defined in the Credit Agreement, is at or greater than 2.25 to 1). Initially, swingline loans bear interest at the LIBOR Market Index Rate plus 2.00% . Interest on each loan featuring the base rate or the LIBOR Market Index Rate is due and payable on the last business day of each calendar month; interest on each loan featuring the LIBOR Rate is due and payable on the last day of each interest period selected by us when selecting the LIBOR Rate as the benchmark for interest calculation. For purposes of the Credit Agreement, the base rate means the highest of (i) the prime rate (as announced by Wells Fargo) , (ii) the federal funds rate plus 0.50% , and (iii) LIBOR for an interest period of one month plus 1.00% . Our obligations under the Credit Agreement and all loans made thereunder are fully secured by a security interest in our assets pursuant to a separate collateral agreement entered into in conjunction with the Credit Agreement. The Credit Agreement contains customary covenants, representations and warranties and other terms customary for revolving credit loans of this nature. In this regard, the Credit Agreement requires us to not, among other things, (a) permit the Consolidated Total Leverage Ratio (as defined in the Credit Agreement) to be greater than 4.75 to 1 through the end of 2013, no more than 4.00 to 1 as of the fiscal quarter ending March 31, 2014, no more than 3.75 to 1 as of the fiscal quarter ending June 30, 2014, no more than 3.50 to 1 as of the fiscal quarter ending September 30, 2014, no more than 3.25 to 1 as of the fiscal quarter ending December 31, 2014, no more than 3.00 to 1 as of any fiscal quarter ending during 2015, no more than 2.75 to 1 as of any fiscal quarter ending during 2016, and no more than 2.50 to 1 as of any fiscal quarter ending thereafter; (b) for any period of four consecutive fiscal quarters, permit the ratio of Consolidated EBITDA (as defined in the Credit Agreement and subject to certain adjustments) to Consolidated Fixed Charges (as defined in the Credit Agreement) to be less than 1.75 to 1; (c) subject to certain adjustments, permit Consolidated Net Income (as defined in the Credit Agreement) for certain periods to be less than $0 ; or (d) subject to certain conditions and adjustments, permit the aggregate amount of all Facility Capital Expenditures (as defined in the Credit Agreement) in any fiscal year beginning in 2013 to exceed $30 million . Additionally, the Credit Agreement contains various negative covenants with which we must comply, including, but not limited to, limitations respecting: the incurrence of indebtedness, the creation of liens or pledges on our assets, mergers or similar combinations or liquidations, asset dispositions, the repurchase or redemption of equity interests or debt, the issuance of equity, the payment of dividends and certain distributions, the entry into related party transactions and other provisions customary in similar types of agreements. As of December 31, 2015 , we were in compliance with all covenants set forth in the Credit Agreement. We had originally entered into an unsecured credit agreement, dated September 30, 2010, with certain lenders who were or became party thereto and Wells Fargo, as administrative agent for the lenders. Pursuant to the terms of that credit agreement, the lenders agreed to make revolving credit loans up to an aggregate amount of $175 million . Wells Fargo also agreed to make swingline loans from time to time through the maturity date of September 10, 2015 in amounts equal to the difference between the amount actually loaned by the lenders and the aggregate credit agreement. The unsecured credit agreement was amended and restated as of December 19, 2012, as the Credit Agreement. In summary, principal balances under our long-term debt as of December 31, 2015 and 2014 , consisted of the following (in thousands): 2015 2014 Term loan $ 64,962 $ 82,500 Revolving credit loans 142,631 141,990 Total long-term debt 207,593 224,490 Less current portion 10,000 10,000 Long-term portion $ 197,593 $ 214,490 Future minimum principal payments on our long-term debt as of December 31, 2015 , are as follows (in thousands): Years Ending Future Minimum December 31 Principal Payments 2016 10,000 2017 197,593 Total future minimum principal payments $ 207,593 As of December 31, 2015 , we had outstanding borrowings of approximately $207.6 million under the Credit Agreement, with available borrowings of approximately $32.4 million , based on the leverage ratio in the terms of the Credit Agreement. Our interest rate as of December 31, 2015 was a fixed rate of 2.48% on $135.0 million as a result of an interest rate swap (see Note 8), a variable floating rate of 1.74% on $65.8 million and a variable floating rate of 2.12% on approximately $6.8 million . Our interest rate as of December 31, 2014 was a fixed rate of 2.98% on $140.0 million as a result of an interest rate swap, variable floating rate of 2.17% on $84.3 million and a variable floating rate of 2.26% on approximately $174,000 .</t>
  </si>
  <si>
    <t>Derivatives</t>
  </si>
  <si>
    <t>Derivative Instruments and Hedging Activities Disclosure [Abstract]</t>
  </si>
  <si>
    <t>DERIVATIVES General. Our earnings and cash flows are subject to fluctuations due to changes in interest rates and foreign currency exchange rates, and we seek to mitigate a portion of these risks by entering into derivative contracts. The derivatives we use are an interest rate swap and foreign currency forward contracts. We recognize derivatives as either assets or liabilities at fair value in the accompanying consolidated balance sheets, regardless of whether or not hedge accounting is applied. We report cash flows arising from our hedging instruments consistent with the classification of cash flows from the underlying hedged items. Accordingly, cash flows associated with our derivative programs are classified as operating activities in the accompanying consolidated statements of cash flows. We formally document, designate and assess the effectiveness of transactions that receive hedge accounting initially and on an ongoing basis. Changes in the fair value of derivatives that qualify for hedge accounting treatment are recorded, net of applicable taxes, in accumulated other comprehensive income (loss), a component of stockholders’ equity in the accompanying consolidated balance sheets. For the ineffective portions of qualifying hedges, the change in fair value is recorded through earnings in the period of change. Changes in the fair value of derivatives not designated as cash flow hedges are recorded in earnings throughout the term of the derivative instrument. Interest Rate Swap. A portion of our debt bears interest at variable interest rates and therefore, we are subject to variability in the cash paid for interest expense. In order to mitigate a portion of this risk, we use a hedging strategy to reduce the variability of cash flows in the interest payments associated with a portion of the variable-rate debt outstanding under our Credit Agreement that is solely due to changes in the benchmark interest rate. On December 19, 2012, we entered into a pay-fixed, receive-variable interest rate swap having an initial notional amount of $150 million with Wells Fargo to fix the one-month LIBOR rate at 0.98% . The variable portion of the interest rate swap is tied to the one-month LIBOR rate (the benchmark interest rate). The interest rates under both the interest rate swap and the underlying debt reset, the swap is settled with the counterparty, and interest is paid, on a monthly basis. The notional amount of the interest rate swap is reduced quarterly by 50% of the minimum principal payment due under the terms of our Credit Agreement. The interest rate swap is scheduled to expire on December 19, 2017. At December 31, 2015 and 2014 , our interest rate swap qualified as a cash flow hedge. The fair value of our interest rate swap at December 31, 2015 was an asset of approximately $2,000 , which was partially offset by approximately $1,000 in deferred taxes. The fair value of our interest rate swap at December 31, 2014 was an asset of approximately $573,000 , which was offset by approximately $223,000 in deferred taxes. During the years ended December 31, 2015 , 2014 and 2013 , the amount reclassified from accumulated other comprehensive income to earnings due to hedge effectiveness were included in interest expense in the accompanying consolidated statements of income and were not material. Foreign Currency Forward Contracts . We forecast our net exposure to various currencies and enter into foreign currency forward contracts to mitigate that exposure. As of December 31, 2015 , we entered into foreign currency forward contracts for the Euro (EUR), British Pound (GBP), Chinese Yuan Renminbi (CNY), Mexican Peso (MXN), Brazilian Real (BRL), and Australian Dollar (AUD). On November 25, 2015, we forecasted a net exposure for December 31, 2015 (representing the difference between EUR, GBP, CNY, MXN, BRL, and AUD-denominated receivables and EUR, GBP, CNY, MXN, BRL, and AUD-denominated payables) of approximately 1.7 million EUR, 610,000 GBP, 38.4 million CNY, 32.0 million MXN, 1.5 million BRL, and 830,000 AUD. In order to partially offset such risks, on November 25, 2015 we entered into short-term forward contracts for the EUR, GBP, CNY, MXN, BRL, and AUD with notional amounts of approximately 1.7 million EUR, 610,000 GBP, 38.4 million CNY, 32.0 million MXN, 1.5 million BRL, and 830,000 AUD. On November 28, 2014, we forecasted a net exposure for December 31, 2014 (representing the difference between EUR and GBP-denominated receivables and EUR and GBP-denominated payables) of approximately 899,000 EUR and 572,000 GBP. In order to partially offset such risks at November 28, 2014, we entered into short-term forward contracts for the EUR and GBP with notional amounts of approximately 899,000 EUR and 572,000 GBP. We enter into similar transactions at various times during the year to partially offset exchange rate risks we bear throughout the year. These contracts are marked to market at each month-end. The fair value of our open positions at December 31, 2015 and 2014 was not material. On October 23, 2015, we entered into a foreign currency forward contract to partially offset the currency risk related to an intercompany loan denominated in CNY. The loan matures and the forward contract is deliverable on September 16, 2016. The notional amount of the forward contract is approximately 46.3 million CNY. This contract is marked to market at each month-end. The fair value of our open position at December 31, 2015 was a liability of approximately $278,000 . During the years ended December 31, 2015 , 2014 and 2013 , we recorded a net gain (loss) on all foreign currency transactions of approximately $(400,000) , $36,000 and $(202,000) , respectively, which is included in other income in the accompanying consolidated statements of income.</t>
  </si>
  <si>
    <t>Commitments and Contingencies</t>
  </si>
  <si>
    <t>Commitments and Contingencies Disclosure [Abstract]</t>
  </si>
  <si>
    <t>COMMITMENTS AND CONTINGENCIES We are obligated under non-terminable operating leases for manufacturing facilities, finished good distribution, office space and equipment. Total rental expense on these operating leases and on our manufacturing and office building for the years ended December 31, 2015 , 2014 and 2013 , approximated $10.7 million , $8.1 million and $5.5 million , respectively. The future minimum lease payments for operating leases as of December 31, 2015 , consisted of the following (in thousands): Years Ending Operating December 31 Leases 2016 $ 9,168 2017 7,961 2018 7,205 2019 7,110 2020 5,027 Thereafter 37,320 Total minimum lease payments $ 73,791 Sale-Leaseback . During the year ended December 31, 2015, we entered into sale and leaseback transactions to finance certain production equipment for $2.0 million . During the year ended December 31, 2014, we entered into sale and leaseback transactions to finance certain production equipment for $5.5 million . The lease agreements from the sale and leaseback transactions are accounted for as operating leases. Under the terms of the lease agreement, we have agreed to operate and maintain the equipment. The lease term is seven years. During the year ended December 31, 2013, we entered into a sale and leaseback transaction with a third-party lessor for the sale and leaseback of our Pearland, Texas facility for $24.0 million . The lease agreement from this sale and leaseback transaction is accounted for as an operating lease. Under the terms of the lease agreement, we have agreed to operate and maintain the building. The lease term is 19.8 years . Payments under the lease agreement are fixed. The lease agreement contains standard termination events, including termination upon a breach of our obligation to make rental payments and upon any other material breach of obligations under the lease, and standard maintenance and return condition provisions. Irish Government Development Agency Grants . As of December 31, 2015 , we had entered into several grant agreements with the Irish Government Development Agency. We have recorded the grants related to research and development projects and costs of hiring and training employees as a reduction of operating expenses for the years ended December 31, 2015 , 2014 and 2013 in the amounts of approximately $0 , $0 and $1.2 million , respectively. Grants related to the acquisition of property and equipment purchased in Ireland are amortized as a reduction to depreciation expense over lives corresponding to the depreciable lives of such property and equipment. The balance of deferred credits related to such grants as of December 31, 2015 and 2014 , was approximately $2.7 million and $2.9 million , respectively. During the years ended December 31, 2015 , 2014 and 2013 , approximately $171,000 , $175,000 and $139,000 , respectively, of the deferred credit was amortized as a reduction of operating expenses. We have committed to repay the Irish government for grants received if we cease production in Ireland prior to the expiration of the grant liability period. The grant liability period is usually between five and eight years from the last claim made on a grant. As of December 31, 2015 , the total amount of grants that could be subject to refund was approximately $3.9 million , and the remaining grant liability period was three years . Our management does not currently believe we will have to repay any of these grant monies, as we have no current intention of ceasing operations in Ireland. Litigation . In the ordinary course of business, we are involved in various claims and litigation matters. These claims and litigation matters may include actions involving product liability, intellectual property, contractual, and employment matters. We do not believe that any such actions are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t>
  </si>
  <si>
    <t>Earnings Per Common Share (EPS)</t>
  </si>
  <si>
    <t>Earnings Per Share, Basic and Diluted [Abstract]</t>
  </si>
  <si>
    <t>EARNINGS PER COMMON SHARE (EPS) The computation of weighted average shares outstanding and the basic and diluted earnings per common share for the following periods consisted of the following (in thousands, except per share amounts): Net Income Shares Per Share Amount Year ended December 31, 2015: Basic EPS $ 23,802 44,036 $ 0.54 Effect of dilutive stock options and warrants 475 Diluted EPS $ 23,802 44,511 $ 0.53 Year ended December 31, 2014: Basic EPS $ 22,974 43,143 $ 0.53 Effect of dilutive stock options and warrants 266 Diluted EPS $ 22,974 43,409 $ 0.53 Year ended December 31, 2013: Basic EPS $ 16,570 42,607 $ 0.39 Effect of dilutive stock options and warrants 277 Diluted EPS $ 16,570 42,884 $ 0.39 For the years ended December 31, 2015 , 2014 and 2013 , approximately 423,000 , 1,292,000 and 1,823,000 , respectively, of stock options were not included in the computation of diluted earnings per share because their effect would have been anti-dilutive.</t>
  </si>
  <si>
    <t>Employee Stock Purchase Plan Stock Options and Warrants</t>
  </si>
  <si>
    <t>Disclosure of Compensation Related Costs, Share-based Payments [Abstract]</t>
  </si>
  <si>
    <t xml:space="preserve">EMPLOYEE STOCK PURCHASE PLAN STOCK OPTIONS AND WARRANTS. Our stock-based compensation primarily consists of the following plans: 2006 Long-Term Incentive Plan . In May 2006, our Board of Directors adopted and our shareholders approved, the Merit Medical Systems, Inc. 2006 Long-Term Incentive Plan (the “2006 Incentive Plan”). The 2006 Incentive Plan provides for the granting of stock options, stock appreciation rights, restricted stock, stock units (including restricted stock units) and performance awards. Options may be granted to directors, officers, outside consultants and key employees and may be granted upon such terms and such conditions as the Compensation Committee of our Board of Directors determines. Options will typically vest on an annual basis over a three to five year life (or one year if performance based) with a contractual life of seven years. As of December 31, 2015 , a total of approximately 2.5 million shares remained available to be issued under the 2006 Incentive Plan. Employee Stock Purchase Plan . We have a non-qualified Employee Stock Purchase Plan (“ESPP”), which has an expiration date of June 30, 2026. As of December 31, 2015 , the total number of shares of Common Stock that remained available to be issued under our non-qualified plan was approximately 233,000 shares. ESPP participants purchase shares on a quarterly basis at a price equal to 95% of the market price of the Common Stock at the end of the applicable offering period. Stock-Based Compensation Expense . The stock-based compensation expense before income tax expense for the years ended December 31, 2015 , 2014 and 2013 , consisted of the following (in thousands): 2015 2014 2013 Cost of goods sold $ 398 $ 198 $ 145 Research and development 122 69 87 Selling, general, and administrative 1,723 1,193 1,235 Stock-based compensation expense before taxes $ 2,243 $ 1,460 $ 1,467 We recognize stock-based compensation expense (net of a forfeiture rate) for those awards which are expected to vest on a straight-line basis over the requisite service period. We estimate the forfeiture rate based on our historical experience and expectations about future forfeitures. As of December 31, 2015 , the total remaining unrecognized compensation cost related to non-vested stock options, net of expected forfeitures, was approximately $5.9 million and is expected to be recognized over a weighted average period of 3.4 years. In applying the Black-Scholes methodology to the option grants, the fair value of our stock-based awards granted were estimated using the following assumptions for the periods indicated below: 2015 2014 2013 Risk-free interest rate 1.53% - 1.66% 1.53% - 1.97% 0.65% - 1.16% Expected option life 5.0 5.0 - 5.5 years 4.2 - 6.0 years Expected dividend yield —% —% —% Expected price volatility 33.72% - 35.11% 34.52% - 36.90% 34.08% - 41.67% The average risk-free interest rate is determined using the U.S. Treasury rate in effect as of the date of grant, based on the expected term of the stock option. We determine the expected term of the stock options using the historical exercise behavior of employees. The expected price volatility wa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 Compensation expense is recognized immediately for options that are fully vested on the date of grant. During the years ended December 31, 2015 , 2014 and 2013 , approximately 618,000 , 666,000 and 348,000 stock-based compensation grants were made, respectively, for a total fair value of approximately $3.7 million , $2.8 million and $1.4 million , net of estimated forfeitures, respectively. The table below presents information related to stock option activity for the years ended December 31, 2015 , 2014 and 2013 (in thousands): 2015 2014 2013 Total intrinsic value of stock options exercised $ 7,548 $ 3,505 $ 1,649 Cash received from stock option exercises 6,227 7,697 3,281 Excess tax benefit from the exercise of stock options 2,124 576 259 Changes in stock options for the year ended December 31, 2015 , consisted of the following (shares and intrinsic value in thousands): Number of Shares Weighted Average Exercise Price Remaining Contractual Term (in years) Intrinsic Value 2015: Beginning balance 2,791 $ 12.59 Granted 618 18.16 Exercised (858 ) 11.63 Forfeited/expired (143 ) 14.38 Outstanding at December 31 2,408 14.25 4.3 $ 10,752 Exercisable 2,329 14.23 4.3 10,461 Ending vested and expected to vest 992 13.34 2.9 5,206 The weighted average grant-date fair value of options granted during the years ended December 31, 2015 , 2014 and 2013 was $5.98 , $4.27 and $5.31 , respectively. The following table summarizes information about stock options outstanding at December 31, 2015 (shares in thousands): Options Outstanding Options Exercisable Range of Exercise Number Outstanding Weighted Average Remaining Contractual Life (in years) Weighted Average Exercise Price Number Exercisable Weighted Average Exercise Price $ 9.95 - $12.91 671 5.20 $ 11.82 187 $ 11.85 $ 13.14 - $13.16 216 3.36 13.15 129 13.15 $ 13.75 - $13.75 638 2.61 13.75 511 13.75 $ 13.77 - $21.98 883 5.19 16.76 165 13.92 $ 9.95 - $21.98 2,408 992 </t>
  </si>
  <si>
    <t>Segment Reporting and Foreign Operations</t>
  </si>
  <si>
    <t>Segment Reporting [Abstract]</t>
  </si>
  <si>
    <t>SEGMENT REPORTING AND FOREIGN OPERATIONS 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and includes embolization devices and CRM/EP devices. Our endoscopy segment consists of gastroenterology and pulmonology medical device products which assist in the palliative treatment of expanding esophageal, tracheobronchial and biliary strictures caused by malignant tumors. We evaluate the performance of our operating segments based on operating income (loss). Listed below are the sales by business segment for the years ended December 31, 2015 , 2014 and 2013 (in thousands): % Change 2015 % Change 2014 % Change 2013 Cardiovascular Stand-alone devices 8 % $ 155,414 15 % $ 143,712 10 % $ 125,445 Custom kits and procedure trays 5 % 116,368 7 % 111,076 10 % 103,700 Inflation devices 1 % 73,373 10 % 72,538 (4 )% 66,182 Catheters 11 % 96,833 17 % 87,550 16 % 75,131 Embolization devices 3 % 45,025 31 % 43,855 (1 )% 33,395 CRM/EP 3 % 33,902 17 % 32,975 1,359 % 28,271 Total 6 % 520,915 14 % 491,706 14 % 432,124 Endoscopy Endoscopy devices 18 % 21,234 6 % 17,983 7 % 16,925 Total 6 % $ 542,149 14 % $ 509,689 14 % $ 449,049 During the years ended December 31, 2015 , 2014 and 2013 , we had foreign sales of approximately $214.0 million , $198.3 million and $165.8 million , respectively, or approximately 39% , 39% and 37% , respectively, of total sales, primarily in China, Japan, Germany, France, the United Kingdom and Russia. Foreign sales are attributed based on location of the customer receiving the product. Our long-lived assets by geographic area at December 31, 2015 , 2014 and 2013 , consisted of the following (in thousands): 2015 2014 2013 United States $ 186,389 $ 177,627 $ 178,130 Ireland 48,896 49,708 50,274 Other foreign countries 32,493 16,836 14,866 Total $ 267,778 $ 244,171 $ 243,270 Financial information relating to our reportable operating segments and reconciliations to the consolidated totals for the years ended December 31, 2015 , 2014 and 2013 , are as follows (in thousands): 2015 2014 2013 Revenues Cardiovascular $ 520,915 $ 491,706 $ 432,124 Endoscopy 21,234 17,983 16,925 Total revenues 542,149 509,689 449,049 Operating expenses Cardiovascular 187,492 175,152 157,479 Endoscopy 10,746 9,904 9,044 Total operating expenses 198,238 185,056 166,523 Operating income (loss) Cardiovascular 34,052 38,601 26,597 Endoscopy 3,491 1,565 1,247 Total operating income 37,543 40,166 27,844 Total other expense - net (6,343 ) (8,594 ) (8,005 ) Income tax expense 7,398 8,598 3,269 Net income $ 23,802 $ 22,974 $ 16,570 Total assets by business segment at December 31, 2015 , 2014 and 2013 , consisted of the following (in thousands): 2015 2014 2013 Cardiovascular $ 767,952 $ 734,940 $ 716,659 Endoscopy 10,776 12,225 11,624 Total $ 778,728 $ 747,165 $ 728,283 Total depreciation and amortization by business segment for the years ended December 31, 2015 , 2014 and 2013 , consisted of the following (in thousands): 2015 2014 2013 Cardiovascular $ 36,474 $ 34,975 $ 31,594 Endoscopy 951 954 948 Total $ 37,425 $ 35,929 $ 32,542 Total capital expenditures for property and equipment by business segment for the years ended December 31, 2015 , 2014 and 2013 , consisted of the following (in thousands): 2015 2014 2013 Cardiovascular $ 50,927 $ 33,660 $ 59,421 Endoscopy 32 521 84 Total $ 50,959 $ 34,181 $ 59,505</t>
  </si>
  <si>
    <t>Royalty Agreements</t>
  </si>
  <si>
    <t>Royalty Agreements [Abstract]</t>
  </si>
  <si>
    <t>ROYALTY AGREEMENTS During 2010, in connection with our acquisition of BioSphere, we entered into a running royalty agreement as part of a partnership between BioSphere and L’Assistance Publique-Hôpitaux de Paris, referred to as “AP-HP,” pursuant to which AP-HP has granted us the exclusive license to use two United States patents and their foreign counterparts that we jointly own with AP-HP relating to microspheres. We are required to pay to AP-HP a royalty on the commercial sale of any products that incorporate technology covered by the subject patents. We may sublicense these exclusive rights under the agreement only with the prior written consent of AP-HP, which consent cannot be unreasonably withheld. Under the terms of the royalty agreement, our exclusive license extends for both (i) the term of jointly owned U.S. and foreign counterpart patents and (ii) as long as the products and specialties implementing the patents are marketed. BioSphere filed patent applications which, if issued, will expire in approximately January 2031. The royalty rate in the agreement is 5.0% of net sales until the patents expire, and 2.5% of net sales thereafter as long as the product is sold. We paid or accrued approximately $1.5 million , $1.5 million and $1.3 million in royalty payments to AP-HP for the years ended December 31, 2015 , 2014 and 2013 , respectively. See Note 2 for a discussion of additional future royalty commitments related to acquisitions.</t>
  </si>
  <si>
    <t>Employee Benefit Plans</t>
  </si>
  <si>
    <t>Defined Contribution Pension and Other Postretirement Plans Disclosure [Abstract]</t>
  </si>
  <si>
    <t>EMPLOYEE BENEFIT PLANS We have a contributory 401(k) savings and profit sharing plan (the “Plan”) covering all U.S. full-time employees who are at least 18 years of age. The Plan has a 90 -day minimum service requirement. We may contribute, at our discretion, matching contributions based on the employees’ compensation. Contributions we made to the Plan for the years ended December 31, 2015 , 2014 and 2013 , totaled approximately $2.0 million , $1.8 million and $429,000 , respectively. We have defined contribution plans covering some of our foreign employees. We contribute between 2% and 32% of the employee’s compensation for certain foreign non-management employees, and between 2% and 32% of the employee’s compensation for certain foreign management employees. Contributions made to these plans for the years ended December 31, 2015 , 2014 and 2013 , totaled approximately $893,000 , $912,000 and $748,000 , respectively.</t>
  </si>
  <si>
    <t>Quarterly Results of Operations (Unaudited)</t>
  </si>
  <si>
    <t>Quarterly Financial Information Disclosure [Abstract]</t>
  </si>
  <si>
    <t>QUARTERLY RESULTS OF OPERATIONS (UNAUDITED) Quarterly data for the years ended December 31, 2015 and 2014 consisted of the following (in thousands, except per share amounts): Quarter Ended March 31 June 30 September 30 December 31 2015 Net sales $ 129,577 $ 138,082 $ 136,086 $ 138,404 Gross profit 55,383 60,886 59,205 60,307 Income from operations 8,704 12,242 8,547 8,050 Income tax expense 2,289 3,122 1,842 145 Net income 5,174 7,401 4,818 6,409 Basic earnings per common share 0.12 0.17 0.11 0.14 Diluted earnings per common share 0.12 0.17 0.11 0.14 2014 Net sales $ 119,236 $ 128,865 $ 128,808 $ 132,780 Gross profit 52,043 55,624 57,421 60,134 Income from operations 6,489 7,384 12,076 14,217 Income tax expense 1,063 1,366 2,489 3,680 Net income 2,823 3,716 7,764 8,671 Basic earnings per common share 0.07 0.09 0.18 0.20 Diluted earnings per common share 0.07 0.09 0.18 0.20 Basic and diluted earnings per share are computed independently for each of the quarters presented. Therefore, the sum of the quarterly amounts may not equal the total computed for the year.</t>
  </si>
  <si>
    <t>Fair Value Measurements</t>
  </si>
  <si>
    <t>Fair Value Disclosures [Abstract]</t>
  </si>
  <si>
    <t>FAIR VALUE MEASUREMENTS Our financial assets and (liabilities) carried at fair value measured on a recurring basis as of December 31, 2015 and 2014 , consisted of the following (in thousands): Fair Value Measurements Using Total Fair Quoted prices in Significant other Significant Value at active markets observable inputs Unobservable inputs Description December 31, 2015 (Level 1) (Level 2) (Level 3) Interest rate contracts (1) $ 2 $ — $ 2 $ — Foreign currency contracts (2) $ (278 ) $ — $ (278 ) $ — Fair Value Measurements Using Total Fair Quoted prices in Significant other Significant Value at active markets observable inputs Unobservable inputs Description December 31, 2014 (Level 1) (Level 2) (Level 3) Interest rate contracts (1) $ 573 $ — $ 573 $ — (1) The fair value of the interest rate contracts is determined using Level 2 fair value inputs and is recorded as other assets in the Consolidated Balance Sheets. (2) The fair value of the foreign currency contracts is determined using Level 2 fair value inputs and is recorded as accrued expenses in the Consolidated Balance Sheets. Certain of our business combinations involve the potential for the payment of future contingent consideration, generally based on a percentage of future product sales or upon attaining specified future revenue milestones. See Note 2 for further information regarding these acquisitions. The contingent consideration liability is re-measured at the estimated fair value at each reporting period with the change in fair value recognized within operating expenses in the accompanying consolidated statements of income. We measure the initial liability and re-measure the liability on a recurring basis using Level 3 inputs as defined under authoritative guidance for fair value measurements. Changes in the fair value of our contingent consideration liability during the years ended December 31, 2015 and 2014 , consisted of the following (in thousands): 2015 2014 Beginning balance $ 1,886 $ 2,526 Contingent consideration liability recorded as the result of acquisitions (see Note 2) 270 — Fair value adjustments recorded to income during the period 80 (572 ) Contingent payments made (1,212 ) (68 ) Ending balance $ 1,024 $ 1,886 The recurring Level 3 measurement of our contingent consideration liability includes the following significant unobservable inputs at December 31, 2015 and 2014 (amount in thousands): Contingent consideration liability Fair value at December 31, 2015 Valuation technique Unobservable inputs Range Revenue-based payments $ 874 Discounted cash flow Discount rate 5% - 15% Probability of milestone payment 100% Projected year of payments 2016-2028 Other payments $ 150 Discounted cash flow Discount rate —% Probability of milestone payment 100% Projected year of payments 2016 Contingent consideration liability Fair value at December 31, 2014 Valuation technique Unobservable inputs Range Revenue-based payments $ 1,610 Discounted cash flow Discount rate 1% - 14% Probability of milestone payment 90% Projected year of payments 2015-2028 Other payments $ 276 Discounted cash flow Discount rate 5% Probability of milestone payment 100% Projected year of payments 2015-2016 The contingent consideration liability is re-measured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Increases (decreases) in discount rates and the time to payment may result in lower (higher) fair value measurements. A decrease in the probability of any milestone payment may result in lower fair value measurements. An increase (decrease) in either the discount rate or the time to payment, in isolation, may result in a significantly lower (higher) fair value measurement. Our determination of the fair value of the contingent consideration liability could change in future periods based upon our ongoing evaluation of these significant unobservable inputs. We intend to record any such change in fair value to operating expenses in our consolidated statements of income. As of December 31, 2015, approximately $775,000 was included in other long-term obligations and $249,000 was included in accrued expenses in our consolidated balance sheet. As of December 31, 2014, approximately $803,000 was included in other long-term obligations and $1.1 million was included in accrued expenses in our consolidated balance sheet. The cash paid to settle the contingent consideration liability recognized at fair value as of the acquisition date (including measurement-period adjustments) has been reflected as a cash outflow from financing activities in the accompanying consolidated statements of cash flows. During the years ended December 31, 2015 , 2014 and 2013 , we had losses of approximately $141,000 , $1.4 million , and $8.2 million , respectively, related to the measurement of non-financial assets at fair value on a nonrecurring basis subsequent to their initial recognition. The carrying amount of cash and cash equivalents, receivables, and trade payables approximates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which are Level 1 inputs.</t>
  </si>
  <si>
    <t>Subsequent Events</t>
  </si>
  <si>
    <t>Subsequent Events [Abstract]</t>
  </si>
  <si>
    <t>SUBSEQUENT EVENTS We have evaluated whether any subsequent events have occurred from December 31, 2015 to the time of filing of this report that would require disclosure in the consolidated financial statements. We note the following two events below. Third Amendment to Amended and Restated Credit Agreement On February 3, 2016, we entered into a Third Amendment to Amended and Restated Credit Agreement (the “Amendment”), by and among Merit, certain subsidiaries of Merit, the lenders who are party to the Amendment and Wells Fargo, as administrative agent for those lenders. The Amendment sets forth the terms and conditions upon which Merit, Wells Fargo and the other parties to the Amendment have agreed to amend our Credit Agreement. Among other provisions, the Amendment provides for an increase in our borrowing capacity under our Credit Agreement by $50 million . The Credit Agreement, after giving effect to the Amendment (the “Amended Credit Agreement”), sets forth the agreement of the lenders who are party to the Amendment to make revolving credit loans to us in an aggregate amount of $225 million on the terms and subject to the conditions set forth in the Amended Credit Agreement. Those lenders have previously made a term loan to us in the amount of $100 million , repayable in quarterly installments in the amounts provided in the Amended Credit Agreement until the maturity date of December 19, 2017, at which time the term loan, together with accrued interest thereon, is required to be paid in full. In addition, certain mandatory prepayments are required to be made upon the occurrence of certain events described in the Amended Credit Agreement. Wells Fargo has agreed to make “Swingline” loans from time to time through the maturity date of December 19, 2017 in amounts equal to the difference between the amounts actually loaned by the Lenders and the aggregate revolving credit commitment, on the terms and subject to the conditions set forth in the Amended Credit Agreement. HeRO® Acquisition On February 4, 2016, we purchased the HeRO®Graft device and other related assets from CryoLife, Inc., a developer of medical devices based in Kennesaw, GA. The purchase price was $18.5 million . We are currently evaluating the accounting treatment of this purchase, as well as performing the valuation of the assets acquired and the related purchase price allocation.</t>
  </si>
  <si>
    <t>Schedule II - Valuation and qualifying accounts</t>
  </si>
  <si>
    <t>Valuation and Qualifying Accounts [Abstract]</t>
  </si>
  <si>
    <t>(2) Financial Statement Schedule. — Schedule II - Valuation and qualifying accounts Years Ended December 31, 2015 , 2014 and 2013 (In thousands) Description Balance at Additions Charged to Deduction (b) Balance at ALLOWANCE FOR UNCOLLECTIBLE ACCOUNTS: 2013 (892 ) (376 ) 428 (840 ) 2014 (840 ) (83 ) 30 (893 ) 2015 (893 ) (607 ) 203 (1,297 ) (a) We record a bad debt provision based upon historical experience and a review of individual customer balances. (b) When an individual customer balance becomes impaired and is deemed uncollectible, a deduction is made against the allowance for uncollectible accounts. Years Ended December 31, 2015 , 2014 and 2013 (In thousands) Description Balance at Additions Charged to Deduction Balance at TAX VALUATION ALLOWANCE: 2013 (1,225 ) (138 ) — (1,363 ) 2014 (1,363 ) (240 ) — (1,603 ) 2015 (1,603 ) (378 ) — (1,981 ) (c) We record a valuation allowance against a deferred tax asset when it is determined that it is more likely than not that the deferred tax asset will not be realized.</t>
  </si>
  <si>
    <t>Organization and Summary of Significant Accounting Policies (Policies)</t>
  </si>
  <si>
    <t>Use of Estimates in Preparing Financial Statements</t>
  </si>
  <si>
    <t>Use of Estimates in Preparing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 The consolidated financial statements include our wholly owned subsidiaries. Intercompany balances and transactions have been eliminated.</t>
  </si>
  <si>
    <t>Cash and Cash Equivalents</t>
  </si>
  <si>
    <t>Cash and Cash Equivalents . For purposes of the statements of cash flows, we consider interest bearing deposits with an original maturity date of three months or less to be cash equivalents.</t>
  </si>
  <si>
    <t>Receivables</t>
  </si>
  <si>
    <t>Receivables . The allowance for uncollectible accounts receivable is based on our historical bad debt experience and on management’s evaluation of our ability to collect individual outstanding balances.</t>
  </si>
  <si>
    <t>Inventories . We value our inventories at the lower of cost, determined on a first-in, first-out method, or market value. Market value for raw materials is based on replacement costs. Inventory costs include material, labor and manufacturing overhead. We review inventories on hand at least quarterly and record provisions for estimated excess, slow moving and obsolete inventory, as well as inventory with a carrying value in excess of net realizable value. The regular and systematic inventory valuation reviews include a current assessment of future product demand, historical experience and product expiration.</t>
  </si>
  <si>
    <t>Goodwill and Intangible Assets . We test goodwill balances as of July 1 for impairment on an annual basis during the third quarter, or whenever impairment indicators arise. We utilize several reporting units in evaluating goodwill for impairment. We assess the estimated fair value of reporting units using a combination of a market-based approach with a guideline public company method and a discounted cash flow method. If the carrying amount of a reporting unit exceeds the fair value of the reporting unit, an impairment charge is recognized in an amount equal to the excess of the carrying amount of the reporting unit goodwill over the implied fair value of that goodwill.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except for customer lists, which are generally amortized on an accelerated basis, over the following useful lives: Customer lists 5 - 15 years Developed technology 8 - 15 years Distribution agreements 3 - 12 years License agreements and trademarks 4 - 15 years Covenants not to compete 3 - 10 years Patents 17 years Royalty agreements 5 years</t>
  </si>
  <si>
    <t>Long-Lived Assets</t>
  </si>
  <si>
    <t>Long-Lived Assets .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t>
  </si>
  <si>
    <t>Property and Equipment</t>
  </si>
  <si>
    <t>Property and Equipment . Property and equipment is stated at the historical cost of construction or purchase. Construction costs include interest costs capitalized during construction. Maintenance and repairs of property and equipment are charged to operations as incurred. Leasehold improvements are amortized over the lesser of the base term of the lease or estimated life of the leasehold improvements. Construction-in-process consists of new buildings and various production equipment being constructed internally and externally. Assets in construction-in-process will commence depreciating once the asset has been placed in service. Depreciation is computed using the straight-line method over estimated useful lives as follows: Buildings 40 years Manufacturing equipment 4 - 20 years Furniture and fixtures 3 - 20 years Land improvements 10 - 20 years Leasehold improvements 4 - 25 years</t>
  </si>
  <si>
    <t>Deferred Compensation</t>
  </si>
  <si>
    <t>Deferred Compensation . We have a deferred compensation plan that permits certain management employees to defer a portion of their salary until the future. We established a Rabbi trust to finance obligations under the plan with corporate-owned variable life insurance contracts.</t>
  </si>
  <si>
    <t>Other Assets</t>
  </si>
  <si>
    <t xml:space="preserve">Other Assets . Other assets consist of our deferred compensation plan cash surrender value discussed above, unamortized debt issuance costs, two investments in privately-held companies accounted for at cost, a long-term income tax refund receivable, and deposits related to various leases. </t>
  </si>
  <si>
    <t>Deferred Credits</t>
  </si>
  <si>
    <t>Deferred Credits . Deferred credits consist of grant money received from the Irish government. Grant money is received for a percentage of expenditures on eligible property and equipment, specific research and development projects and costs of hiring and training employees. Amounts related to the acquisition of property and equipment are amortized as a reduction of depreciation expense over the lives of the corresponding property and equipment.</t>
  </si>
  <si>
    <t>Revenue Recognition</t>
  </si>
  <si>
    <t>Revenue Recognition . We sell our single-use disposable medical products through a direct sales force in the U.S., and through OEM relationships, custom procedure tray manufacturers and a combination of direct sales force and independent distributors in international markets. Revenues from these customers are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 We have certain written agreements with group purchasing organizations to sell our products to participating hospitals. These agreements have destination shipping terms which require us to defer the recognition of a sale until the product has arrived at the participating hospitals. We reserve for sales returns, including returns related to defective products, as a reduction in net sales, based on our historical experience. We also offer sales rebates and discounts to purchasing groups. These reserves are recorded as a reduction in net sales and are not considered material to our consolidated statements of income for the years ended December 31, 2015 , 2014 and 2013 . In addition, we invoice our customers for taxes assessed by governmental authorities such as sales tax and value added taxes. We present these taxes on a net basis.</t>
  </si>
  <si>
    <t>Shipping and Handling Cost</t>
  </si>
  <si>
    <t>Shipping and Handling . We bill our customers for shipping and handling charges, which are included in net sales for the applicable period, and the corresponding shipping and handling expense is reported in cost of sales.</t>
  </si>
  <si>
    <t>Cost of Sales</t>
  </si>
  <si>
    <t>Cost of Sales . We include product costs (i.e. material, direct labor and overhead costs), shipping and handling expense, medical device excise tax, product royalty expense, developed technology amortization expense, production-related depreciation expense and product license agreement expense in cost of sales.</t>
  </si>
  <si>
    <t>Research and Development</t>
  </si>
  <si>
    <t>Research and Development . Research and development costs are expensed as incurred.</t>
  </si>
  <si>
    <t>Income Taxes . We utilize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We make estimates and judgments in determining the need for a provision for income taxes, including the estimation of our taxable income for each full fiscal year.</t>
  </si>
  <si>
    <t>Earnings per Common Share</t>
  </si>
  <si>
    <t>Earnings per Common Share . Net income per common share is computed by both the basic method, which uses the weighted average number of our common shares outstanding, and the diluted method, which includes the dilutive common shares from stock options and warrants, as calculated using the treasury stock method.</t>
  </si>
  <si>
    <t>Fair Value Measurements .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Stock-Based Compensation</t>
  </si>
  <si>
    <t>Stock-Based Compensation . We recognize the fair value compensation cost relating to share-based payment transactions in accordance with Accounting Standards Codification (“ASC”) 718, Compensation — Stock Compensation . Under the provisions of ASC 718, share-based compensation cost is measured at the grant date, based on the fair value of the award and is recognized over the employee’s requisite service period, which is generally the vesting period. The fair value of our stock options is estimated using a Black-Scholes option valuation model.</t>
  </si>
  <si>
    <t>Concentration of Credit Risk</t>
  </si>
  <si>
    <t>Concentration of Credit Risk . Financial instruments that potentially subject us to concentrations of credit risk consist primarily of cash and cash equivalents and accounts receivable. We provide credit, in the normal course of business, primarily to hospitals and independent third-party custom procedure tray manufacturers and distributors. We perform ongoing credit evaluations of our customers and maintain allowances for potential credit losses.</t>
  </si>
  <si>
    <t>Foreign Currency</t>
  </si>
  <si>
    <t>Foreign Currency . The financial statements of our foreign subsidiaries are measured using local currencies as the functional currency, with the exception of Ireland and Mexico which each use the U.S. Dollar as its functional currency. Assets and liabilities are translated into U.S. Dollars at year-end rates of exchange and results of operations are translated at average rates for the year. Gains and losses resulting from these translations are included in accumulated other comprehensive income (loss) as a separate component of stockholders’ equity. Foreign currency transactions denominated in a currency other than the entity’s functional currency are included in determining net income for the period. Such foreign currency transaction gains and losses have not been significant for purposes of our financial reporting.</t>
  </si>
  <si>
    <t>Derivatives . We use forward contracts to mitigate our exposure to volatility in foreign exchange rates, and we use an interest rate swap to hedge changes in the benchmark interest rate related to our Credit Agreement described in Note 7. All derivatives are recognized in the consolidated balance sheets at fair value. Classification of each hedging instrument is based upon whether the maturity of the instrument is less than or greater than 12 months. We do not purchase or hold derivative financial instruments for speculative or trading purposes (see Note 8).</t>
  </si>
  <si>
    <t>Recently Issued Financial Accounting Standards</t>
  </si>
  <si>
    <t>Recently Issued Financial Accounting Standards . In November 2015, the Financial Accounting Standards Board ("FASB") issued Accounting Standards Update ("ASU") 2015-17, Income Taxes (Topic 740): Balance Sheet Classification of Deferred Taxes , which will require deferred tax assets and deferred tax liabilities to be presented as noncurrent within a classified balance sheet. The ASU simplifies the current guidance which requires an entity to separate deferred income tax liabilities and assets into current and noncurrent amounts in a classified balance sheet. The current requirement that deferred tax assets and liabilities of a tax-paying component of an entity be offset and presented as a single amount is not affected. The ASU is effective for financial statements issued for annual periods beginning after December 15, 2016, and interim periods within those annual periods. Earlier application is permitted for all entities as of the beginning of an interim or annual reporting period. We do not presently anticipate that the adoption of this standard will have a material impact on our financial statements. In September 2015, the FASB issued ASU 2015-16, Simplifying the Accounting for Measurement-Period Adjustments , which eliminates the requirement to retrospectively account for measurement-period adjustments. This standard is effective for our financial statements issued for fiscal years beginning after December 15, 2015, and interim periods within those fiscal years. Early adoption is permitted for financial statements that have not been previously issued. We intend to apply the new guidance on a prospective basis. We do not presently anticipate that the adoption of this standard will have a material impact on our financial statements. Presentation and Subsequent Measurement of Debt Issuance Costs Associated With Line-of-Credit Arrangements - Amendments to SEC Paragraphs Pursuant to Staff Announcement at June 18, 2015 EITF Meeting , to clarify that given the absence of authoritative guidance within ASU No. 2015-03 for debt issuance costs related to the line-of-credit arrangements, such costs may be presented as an asset and subsequently amortized ratably over the term of the line-of-credit arrangement. We do not presently expect the adoption of this update to have a material effect on our consolidated financial statements. In July 2015, the FASB issued ASU 2015-11, Simplifying the Measurement of Inventory . This standard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this update which is effective for fiscal years beginning after December 15, 2016, and interim periods within those fiscal years. We do not anticipate that the implementation of ASU 2015-11 will have a material impact on our consolidated financial statements. In April 2015, the FASB issued ASU 2015-03, Simplifying the Presentation of Debt Issuance Costs , which requires debt issuance costs to be presented in the balance sheet as a direct deduction from the associated debt liability. This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presently anticipate that the adoption of this standard will have a material impact on our financial statements. In May 2014, the FASB issued authoritative guidance amending the FASB Accounting Standards Codification and creating a new Topic 606, Revenue from Contracts with Customers .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2017. Implementation may be either through retrospective application to each period from the first quarter of 2016 or with a cumulative effect adjustment upon adoption in 2018. We are assessing the impact this new standard is anticipated to have on our consolidated financial statements.</t>
  </si>
  <si>
    <t>Organization and Summary of Significant Accounting Policies (Tables)</t>
  </si>
  <si>
    <t>Intangible assets are amortized on a straight-line basis, except for customer lists, which are generally amortized on an accelerated basis, over the following useful lives: Customer lists 5 - 15 years Developed technology 8 - 15 years Distribution agreements 3 - 12 years License agreements and trademarks 4 - 15 years Covenants not to compete 3 - 10 years Patents 17 years Royalty agreements 5 years</t>
  </si>
  <si>
    <t>Depreciation is computed using the straight-line method over estimated useful lives as follows: Buildings 40 years Manufacturing equipment 4 - 20 years Furniture and fixtures 3 - 20 years Land improvements 10 - 20 years Leasehold improvements 4 - 25 years</t>
  </si>
  <si>
    <t>Acquisitions (Tables)</t>
  </si>
  <si>
    <t>Schedule of Recognized Identified Assets Acquired and Liabilities Assumed</t>
  </si>
  <si>
    <t>The total purchase price was allocated as follows (in thousands): Assets Acquired Inventories $ 478 Intangibles Developed technology 18,200 Customer lists 390 Trademarks 320 Goodwill 8,112 Total assets acquired $ 27,500 The total purchase price was allocated as follows (in thousands): Assets Acquired Inventories $ 16 Intangibles Developed technology 1,520 Customer lists 20 Trademarks 40 Goodwill 904 Total assets acquired $ 2,500</t>
  </si>
  <si>
    <t>Business Acquisition, Pro Forma Information</t>
  </si>
  <si>
    <t>The following table summarizes our consolidated results of operations for the year ended December 31, 2013 , as well as unaudited pro forma consolidated results of operations as though the Datascope acquisition had occurred on January 1, 2012 (in thousands, except per common share amounts): 2013 As Reported Pro Forma Net sales $ 449,049 $ 454,333 Net income 16,570 17,112 Earnings per common share: Basic $ 0.39 $ 0.40 Diluted $ 0.39 $ 0.40</t>
  </si>
  <si>
    <t>Inventories (Tables)</t>
  </si>
  <si>
    <t>Schedule of Inventory</t>
  </si>
  <si>
    <t>Inventories at December 31, 2015 and 2014 , consisted of the following (in thousands): 2015 2014 Finished goods $ 59,170 $ 50,000 Work-in-process 8,540 7,680 Raw materials 38,289 34,093 Total $ 105,999 $ 91,773</t>
  </si>
  <si>
    <t>Goodwill and Intangible Assets (Tables)</t>
  </si>
  <si>
    <t>Changes in carrying amount of goodwill</t>
  </si>
  <si>
    <t>The changes in the carrying amount of goodwill for the years ended December 31, 2015 and 2014 , are as follows (in thousands): 2015 2014 Goodwill balance at January 1 $ 184,464 $ 184,505 Effect of foreign exchange (52 ) (41 ) Additions as the result of acquisitions 60 — Goodwill balance at December 31 $ 184,472 $ 184,464</t>
  </si>
  <si>
    <t>Other intangible assets</t>
  </si>
  <si>
    <t>Other intangible assets at December 31, 2015 and 2014 , consisted of the following (in thousands): 2015 Gross Carrying Amount Accumulated Amortization Net Carrying Amount Patents $ 12,014 $ (2,595 ) $ 9,419 Distribution agreements 5,626 (2,853 ) 2,773 License agreements 19,109 (2,438 ) 16,671 Trademarks 7,259 (2,554 ) 4,705 Covenants not to compete 1,028 (873 ) 155 Customer lists 20,793 (15,023 ) 5,770 Royalty agreements 267 (267 ) — Total $ 66,096 $ (26,603 ) $ 39,493 2014 Gross Carrying Amount Accumulated Amortization Net Carrying Amount Patents $ 10,199 $ (2,196 ) $ 8,003 Distribution agreements 5,376 (2,285 ) 3,091 License agreements 8,995 (1,823 ) 7,172 Trademarks 7,298 (2,079 ) 5,219 Covenants not to compete 1,029 (636 ) 393 Customer lists 20,452 (13,194 ) 7,258 Royalty agreements 267 (267 ) — Total $ 53,616 $ (22,480 ) $ 31,136</t>
  </si>
  <si>
    <t>Estimated amortization expense</t>
  </si>
  <si>
    <t>Estimated amortization expense for the developed technology and other intangible assets for the next five years consists of the following as of December 31, 2015 (in thousands): Year Ending December 31 2016 $ 15,659 2017 15,515 2018 14,982 2019 14,640 2020 13,807</t>
  </si>
  <si>
    <t>Income Taxes (Tables)</t>
  </si>
  <si>
    <t>Schedule of Income before Income Tax, Domestic and Foreign</t>
  </si>
  <si>
    <t>For the years ended December 31, 2015 , 2014 and 2013 , income before income taxes is broken out between U.S. and foreign-sourced operations and consisted of the following (in thousands): 2015 2014 2013 Domestic $ 9,470 $ 16,961 $ 5,435 Foreign 21,730 14,611 14,404 Total $ 31,200 $ 31,572 $ 19,839</t>
  </si>
  <si>
    <t>Schedule of Components of Income Tax Expense (Benefit)</t>
  </si>
  <si>
    <t>The components of the provision for income taxes for the years ended December 31, 2015 , 2014 and 2013 , consisted of the following (in thousands): 2015 2014 2013 Current expense (benefit): Federal $ (17 ) $ 1,316 $ (747 ) State 747 768 333 Foreign 3,218 2,644 2,324 Total current expense 3,948 4,728 1,910 Deferred expense (benefit): Federal 3,250 4,078 1,089 State 294 (119 ) 278 Foreign (94 ) (89 ) (8 ) Total deferred expense 3,450 3,870 1,359 Total income tax expense $ 7,398 $ 8,598 $ 3,269</t>
  </si>
  <si>
    <t>Schedule of Effective Income Tax Rate Reconciliation</t>
  </si>
  <si>
    <t>The difference between the income tax expense reported and amounts computed by applying the statutory federal rate of 35.0% to pretax income for the years ended December 31, 2015 , 2014 and 2013 , consisted of the following (in thousands): 2015 2014 2013 Computed federal income tax expense at statutory rate of 35% $ 10,920 $ 11,050 $ 6,943 State income taxes 698 438 397 Tax credits (1,019 ) (888 ) (1,385 ) Foreign tax rate differential (3,564 ) (1,958 ) (2,374 ) Uncertain tax positions 536 (76 ) (520 ) Deferred compensation insurance assets 182 (81 ) (358 ) Other — including the effect of graduated rates (355 ) 113 566 Total income tax expense $ 7,398 $ 8,598 $ 3,269</t>
  </si>
  <si>
    <t>Schedule of Deferred Tax Assets and Liabilities</t>
  </si>
  <si>
    <t>Deferred income tax assets and liabilities at December 31, 2015 and 2014 , consisted of the following temporary differences and carry-forward items (in thousands): 2015 2014 Deferred income tax assets: Allowance for uncollectible accounts receivable $ 531 $ 366 Accrued compensation expense 5,534 5,492 Inventory differences 2,043 2,401 Net operating loss carryforwards 11,434 13,542 Deferred revenue 118 87 Stock-based compensation expense 2,532 2,479 Uncertain tax positions — 284 Federal research and development credit carryforward 2,355 1,413 Foreign Tax Credits 600 1,374 Other 5,754 4,173 Total deferred income tax assets 30,901 31,611 Deferred income tax liabilities: Prepaid expenses (841 ) (708 ) Property and equipment (24,467 ) (23,298 ) Intangible assets (6,495 ) (4,853 ) Other (1,077 ) (1,150 ) Total deferred income tax liabilities (32,880 ) (30,009 ) Valuation allowance (1,981 ) (1,603 ) Net deferred income tax assets (liabilities) $ (3,960 ) $ (1 ) Reported as: Deferred income tax assets - Current $ 7,025 $ 6,375 Deferred income tax assets - Long-term — 9 Deferred income tax liabilities - Current — — Deferred income tax liabilities - Long-term (10,985 ) (6,385 ) Net deferred income tax liabilities $ (3,960 ) $ (1 )</t>
  </si>
  <si>
    <t>Summary of Income Tax Contingencies</t>
  </si>
  <si>
    <t>A reconciliation of the beginning and ending amount of liabilities associated with uncertain tax benefits for the years ended December 31, 2015 , 2014 and 2013 , consisted of the following (in thousands): Tabular Roll-forward 2015 2014 2013 Unrecognized tax benefits, opening balance $ 1,736 $ 2,129 $ 2,776 Gross increases in tax positions taken in a prior year 187 142 107 Gross increases in tax positions taken in the current year 763 309 236 Lapse of applicable statute of limitations (704 ) (844 ) (990 ) Unrecognized tax benefits, ending balance $ 1,982 $ 1,736 $ 2,129</t>
  </si>
  <si>
    <t>Accrued Expenses (Tables)</t>
  </si>
  <si>
    <t>Schedule of Accrued Liabilities</t>
  </si>
  <si>
    <t>Accrued expenses at December 31, 2015 and 2014 , consisted of the following (in thousands): 2015 2014 Payroll taxes $ 2,369 $ 1,931 Payroll 4,971 4,086 Bonuses 5,283 7,301 Commissions 790 980 Vacation 7,748 6,753 Royalties 1,499 1,497 Value-added tax 1,797 1,555 Other accrued expenses 13,389 9,723 Total $ 37,846 $ 33,826</t>
  </si>
  <si>
    <t>Revolving Credit Facility and Long-Term Debt (Tables)</t>
  </si>
  <si>
    <t>Schedule of Long-term Debt Instruments</t>
  </si>
  <si>
    <t>In summary, principal balances under our long-term debt as of December 31, 2015 and 2014 , consisted of the following (in thousands): 2015 2014 Term loan $ 64,962 $ 82,500 Revolving credit loans 142,631 141,990 Total long-term debt 207,593 224,490 Less current portion 10,000 10,000 Long-term portion $ 197,593 $ 214,490</t>
  </si>
  <si>
    <t>Schedule of Maturities of Long-term Debt</t>
  </si>
  <si>
    <t>Future minimum principal payments on our long-term debt as of December 31, 2015 , are as follows (in thousands): Years Ending Future Minimum December 31 Principal Payments 2016 10,000 2017 197,593 Total future minimum principal payments $ 207,593</t>
  </si>
  <si>
    <t>Commitments and Contingencies (Tables)</t>
  </si>
  <si>
    <t>Schedule of Future Minimum Rental Payments for Operating Leases</t>
  </si>
  <si>
    <t>The future minimum lease payments for operating leases as of December 31, 2015 , consisted of the following (in thousands): Years Ending Operating December 31 Leases 2016 $ 9,168 2017 7,961 2018 7,205 2019 7,110 2020 5,027 Thereafter 37,320 Total minimum lease payments $ 73,791</t>
  </si>
  <si>
    <t>Earnings Per Common Share (EPS) (Tables)</t>
  </si>
  <si>
    <t>Schedule of Earnings Per Share, Basic and Diluted</t>
  </si>
  <si>
    <t>The computation of weighted average shares outstanding and the basic and diluted earnings per common share for the following periods consisted of the following (in thousands, except per share amounts): Net Income Shares Per Share Amount Year ended December 31, 2015: Basic EPS $ 23,802 44,036 $ 0.54 Effect of dilutive stock options and warrants 475 Diluted EPS $ 23,802 44,511 $ 0.53 Year ended December 31, 2014: Basic EPS $ 22,974 43,143 $ 0.53 Effect of dilutive stock options and warrants 266 Diluted EPS $ 22,974 43,409 $ 0.53 Year ended December 31, 2013: Basic EPS $ 16,570 42,607 $ 0.39 Effect of dilutive stock options and warrants 277 Diluted EPS $ 16,570 42,884 $ 0.39</t>
  </si>
  <si>
    <t>Employee Stock Purchase Plan Stock Options and Warrants (Tables)</t>
  </si>
  <si>
    <t>Schedule of Employee Service Share-based Compensation, Allocation of Recognized Period Costs</t>
  </si>
  <si>
    <t>The stock-based compensation expense before income tax expense for the years ended December 31, 2015 , 2014 and 2013 , consisted of the following (in thousands): 2015 2014 2013 Cost of goods sold $ 398 $ 198 $ 145 Research and development 122 69 87 Selling, general, and administrative 1,723 1,193 1,235 Stock-based compensation expense before taxes $ 2,243 $ 1,460 $ 1,467</t>
  </si>
  <si>
    <t>Schedule of Share-based Payment Award, Stock Options, Valuation Assumptions</t>
  </si>
  <si>
    <t>In applying the Black-Scholes methodology to the option grants, the fair value of our stock-based awards granted were estimated using the following assumptions for the periods indicated below: 2015 2014 2013 Risk-free interest rate 1.53% - 1.66% 1.53% - 1.97% 0.65% - 1.16% Expected option life 5.0 5.0 - 5.5 years 4.2 - 6.0 years Expected dividend yield —% —% —% Expected price volatility 33.72% - 35.11% 34.52% - 36.90% 34.08% - 41.67%</t>
  </si>
  <si>
    <t>Share-based Compensation Arrangement by Share-based Payment Award, Options, Vested and Expected to Vest, Outstanding and Exercisable</t>
  </si>
  <si>
    <t>The table below presents information related to stock option activity for the years ended December 31, 2015 , 2014 and 2013 (in thousands): 2015 2014 2013 Total intrinsic value of stock options exercised $ 7,548 $ 3,505 $ 1,649 Cash received from stock option exercises 6,227 7,697 3,281 Excess tax benefit from the exercise of stock options 2,124 576 259</t>
  </si>
  <si>
    <t>Schedule of Share-based Compensation, Stock Options, Activity</t>
  </si>
  <si>
    <t>Changes in stock options for the year ended December 31, 2015 , consisted of the following (shares and intrinsic value in thousands): Number of Shares Weighted Average Exercise Price Remaining Contractual Term (in years) Intrinsic Value 2015: Beginning balance 2,791 $ 12.59 Granted 618 18.16 Exercised (858 ) 11.63 Forfeited/expired (143 ) 14.38 Outstanding at December 31 2,408 14.25 4.3 $ 10,752 Exercisable 2,329 14.23 4.3 10,461 Ending vested and expected to vest 992 13.34 2.9 5,206</t>
  </si>
  <si>
    <t>Schedule of Share-based Compensation, Shares Authorized under Stock Option Plans, by Exercise Price Range</t>
  </si>
  <si>
    <t xml:space="preserve">The following table summarizes information about stock options outstanding at December 31, 2015 (shares in thousands): Options Outstanding Options Exercisable Range of Exercise Number Outstanding Weighted Average Remaining Contractual Life (in years) Weighted Average Exercise Price Number Exercisable Weighted Average Exercise Price $ 9.95 - $12.91 671 5.20 $ 11.82 187 $ 11.85 $ 13.14 - $13.16 216 3.36 13.15 129 13.15 $ 13.75 - $13.75 638 2.61 13.75 511 13.75 $ 13.77 - $21.98 883 5.19 16.76 165 13.92 $ 9.95 - $21.98 2,408 992 </t>
  </si>
  <si>
    <t>Segment Reporting and Foreign Operations (Tables)</t>
  </si>
  <si>
    <t>Revenue from External Customers by Products and Services</t>
  </si>
  <si>
    <t>Listed below are the sales by business segment for the years ended December 31, 2015 , 2014 and 2013 (in thousands): % Change 2015 % Change 2014 % Change 2013 Cardiovascular Stand-alone devices 8 % $ 155,414 15 % $ 143,712 10 % $ 125,445 Custom kits and procedure trays 5 % 116,368 7 % 111,076 10 % 103,700 Inflation devices 1 % 73,373 10 % 72,538 (4 )% 66,182 Catheters 11 % 96,833 17 % 87,550 16 % 75,131 Embolization devices 3 % 45,025 31 % 43,855 (1 )% 33,395 CRM/EP 3 % 33,902 17 % 32,975 1,359 % 28,271 Total 6 % 520,915 14 % 491,706 14 % 432,124 Endoscopy Endoscopy devices 18 % 21,234 6 % 17,983 7 % 16,925 Total 6 % $ 542,149 14 % $ 509,689 14 % $ 449,049</t>
  </si>
  <si>
    <t>Schedule of Revenue from External Customers and Long-Lived Assets, by Geographical Areas</t>
  </si>
  <si>
    <t>Our long-lived assets by geographic area at December 31, 2015 , 2014 and 2013 , consisted of the following (in thousands): 2015 2014 2013 United States $ 186,389 $ 177,627 $ 178,130 Ireland 48,896 49,708 50,274 Other foreign countries 32,493 16,836 14,866 Total $ 267,778 $ 244,171 $ 243,270</t>
  </si>
  <si>
    <t>Schedule of Segment Reporting Information, by Segment</t>
  </si>
  <si>
    <t>Financial information relating to our reportable operating segments and reconciliations to the consolidated totals for the years ended December 31, 2015 , 2014 and 2013 , are as follows (in thousands): 2015 2014 2013 Revenues Cardiovascular $ 520,915 $ 491,706 $ 432,124 Endoscopy 21,234 17,983 16,925 Total revenues 542,149 509,689 449,049 Operating expenses Cardiovascular 187,492 175,152 157,479 Endoscopy 10,746 9,904 9,044 Total operating expenses 198,238 185,056 166,523 Operating income (loss) Cardiovascular 34,052 38,601 26,597 Endoscopy 3,491 1,565 1,247 Total operating income 37,543 40,166 27,844 Total other expense - net (6,343 ) (8,594 ) (8,005 ) Income tax expense 7,398 8,598 3,269 Net income $ 23,802 $ 22,974 $ 16,570 Total depreciation and amortization by business segment for the years ended December 31, 2015 , 2014 and 2013 , consisted of the following (in thousands): 2015 2014 2013 Cardiovascular $ 36,474 $ 34,975 $ 31,594 Endoscopy 951 954 948 Total $ 37,425 $ 35,929 $ 32,542 Total capital expenditures for property and equipment by business segment for the years ended December 31, 2015 , 2014 and 2013 , consisted of the following (in thousands): 2015 2014 2013 Cardiovascular $ 50,927 $ 33,660 $ 59,421 Endoscopy 32 521 84 Total $ 50,959 $ 34,181 $ 59,505</t>
  </si>
  <si>
    <t>Reconciliation of Assets from Segment to Consolidated</t>
  </si>
  <si>
    <t>Total assets by business segment at December 31, 2015 , 2014 and 2013 , consisted of the following (in thousands): 2015 2014 2013 Cardiovascular $ 767,952 $ 734,940 $ 716,659 Endoscopy 10,776 12,225 11,624 Total $ 778,728 $ 747,165 $ 728,283</t>
  </si>
  <si>
    <t>Quarterly Results of Operations (Unaudited) (Tables)</t>
  </si>
  <si>
    <t>Schedule of Quarterly Financial Information</t>
  </si>
  <si>
    <t>Quarterly data for the years ended December 31, 2015 and 2014 consisted of the following (in thousands, except per share amounts): Quarter Ended March 31 June 30 September 30 December 31 2015 Net sales $ 129,577 $ 138,082 $ 136,086 $ 138,404 Gross profit 55,383 60,886 59,205 60,307 Income from operations 8,704 12,242 8,547 8,050 Income tax expense 2,289 3,122 1,842 145 Net income 5,174 7,401 4,818 6,409 Basic earnings per common share 0.12 0.17 0.11 0.14 Diluted earnings per common share 0.12 0.17 0.11 0.14 2014 Net sales $ 119,236 $ 128,865 $ 128,808 $ 132,780 Gross profit 52,043 55,624 57,421 60,134 Income from operations 6,489 7,384 12,076 14,217 Income tax expense 1,063 1,366 2,489 3,680 Net income 2,823 3,716 7,764 8,671 Basic earnings per common share 0.07 0.09 0.18 0.20 Diluted earnings per common share 0.07 0.09 0.18 0.20</t>
  </si>
  <si>
    <t>Fair Value Measurements (Tables)</t>
  </si>
  <si>
    <t>Schedule of Fair Value, Assets and Liabilities Measured on Recurring Basis</t>
  </si>
  <si>
    <t>Our financial assets and (liabilities) carried at fair value measured on a recurring basis as of December 31, 2015 and 2014 , consisted of the following (in thousands): Fair Value Measurements Using Total Fair Quoted prices in Significant other Significant Value at active markets observable inputs Unobservable inputs Description December 31, 2015 (Level 1) (Level 2) (Level 3) Interest rate contracts (1) $ 2 $ — $ 2 $ — Foreign currency contracts (2) $ (278 ) $ — $ (278 ) $ — Fair Value Measurements Using Total Fair Quoted prices in Significant other Significant Value at active markets observable inputs Unobservable inputs Description December 31, 2014 (Level 1) (Level 2) (Level 3) Interest rate contracts (1) $ 573 $ — $ 573 $ — (1) The fair value of the interest rate contracts is determined using Level 2 fair value inputs and is recorded as other assets in the Consolidated Balance Sheets. (2) The fair value of the foreign currency contracts is determined using Level 2 fair value inputs and is recorded as accrued expenses in the Consolidated Balance Sheets.</t>
  </si>
  <si>
    <t>Fair Value, Liabilities Measured on Recurring Basis, Unobservable Input Reconciliation</t>
  </si>
  <si>
    <t>Changes in the fair value of our contingent consideration liability during the years ended December 31, 2015 and 2014 , consisted of the following (in thousands): 2015 2014 Beginning balance $ 1,886 $ 2,526 Contingent consideration liability recorded as the result of acquisitions (see Note 2) 270 — Fair value adjustments recorded to income during the period 80 (572 ) Contingent payments made (1,212 ) (68 ) Ending balance $ 1,024 $ 1,886</t>
  </si>
  <si>
    <t>Fair Value Inputs, Liabilities, Quantitative Information</t>
  </si>
  <si>
    <t xml:space="preserve">The recurring Level 3 measurement of our contingent consideration liability includes the following significant unobservable inputs at December 31, 2015 and 2014 (amount in thousands): Contingent consideration liability Fair value at December 31, 2015 Valuation technique Unobservable inputs Range Revenue-based payments $ 874 Discounted cash flow Discount rate 5% - 15% Probability of milestone payment 100% Projected year of payments 2016-2028 Other payments $ 150 Discounted cash flow Discount rate —% Probability of milestone payment 100% Projected year of payments 2016 Contingent consideration liability Fair value at December 31, 2014 Valuation technique Unobservable inputs Range Revenue-based payments $ 1,610 Discounted cash flow Discount rate 1% - 14% Probability of milestone payment 90% Projected year of payments 2015-2028 Other payments $ 276 Discounted cash flow Discount rate 5% Probability of milestone payment 100% Projected year of payments 2015-2016 </t>
  </si>
  <si>
    <t>Organization and Summary of Significant Accounting Policies - Organization (Details)</t>
  </si>
  <si>
    <t>Dec. 31, 2015segment</t>
  </si>
  <si>
    <t>Number of operating segments</t>
  </si>
  <si>
    <t>Organization and Summary of Significant Accounting Policies - Intangible Assets (Details)</t>
  </si>
  <si>
    <t>Dec. 20, 2013</t>
  </si>
  <si>
    <t>License agreements</t>
  </si>
  <si>
    <t>Finite-Lived Intangible Assets [Line Items]</t>
  </si>
  <si>
    <t>Useful life</t>
  </si>
  <si>
    <t>4 years</t>
  </si>
  <si>
    <t>Patents</t>
  </si>
  <si>
    <t>17 years</t>
  </si>
  <si>
    <t>Royalty agreements</t>
  </si>
  <si>
    <t>5 years</t>
  </si>
  <si>
    <t>Minimum | Customer lists</t>
  </si>
  <si>
    <t>Minimum | Developed technology</t>
  </si>
  <si>
    <t>8 years</t>
  </si>
  <si>
    <t>Minimum | Distribution agreements</t>
  </si>
  <si>
    <t>3 years</t>
  </si>
  <si>
    <t>Minimum | License agreements</t>
  </si>
  <si>
    <t>Minimum | Covenant not to compete</t>
  </si>
  <si>
    <t>Maximum | Customer lists</t>
  </si>
  <si>
    <t>15 years</t>
  </si>
  <si>
    <t>Maximum | Developed technology</t>
  </si>
  <si>
    <t>Maximum | Distribution agreements</t>
  </si>
  <si>
    <t>12 years</t>
  </si>
  <si>
    <t>Maximum | License agreements</t>
  </si>
  <si>
    <t>Maximum | Covenant not to compete</t>
  </si>
  <si>
    <t>10 years</t>
  </si>
  <si>
    <t>Organization and Summary of Significant Accounting Policies - Property and Equipment (Details) - USD ($)</t>
  </si>
  <si>
    <t>Impairment of PPE</t>
  </si>
  <si>
    <t>Property, Plant and Equipment [Line Items]</t>
  </si>
  <si>
    <t>Depreciation</t>
  </si>
  <si>
    <t>Building</t>
  </si>
  <si>
    <t>40 years</t>
  </si>
  <si>
    <t>Minimum | Manufacturing equipment</t>
  </si>
  <si>
    <t>Minimum | Furniture and fixtures</t>
  </si>
  <si>
    <t>Minimum | Land improvements</t>
  </si>
  <si>
    <t>Minimum | Leasehold improvements</t>
  </si>
  <si>
    <t>Maximum | Manufacturing equipment</t>
  </si>
  <si>
    <t>20 years</t>
  </si>
  <si>
    <t>Maximum | Furniture and fixtures</t>
  </si>
  <si>
    <t>Maximum | Land improvements</t>
  </si>
  <si>
    <t>Maximum | Leasehold improvements</t>
  </si>
  <si>
    <t>25 years</t>
  </si>
  <si>
    <t>Organization and Summary of Significant Accounting Policies - Deferred Compensation (Details) - USD ($) $ in Thousands</t>
  </si>
  <si>
    <t>Cash surrender value of life insurance</t>
  </si>
  <si>
    <t>Deferred compensation cost</t>
  </si>
  <si>
    <t>Organization and Summary of Significant Accounting Policies - Other Assets (Details)</t>
  </si>
  <si>
    <t>Dec. 31, 2015investment</t>
  </si>
  <si>
    <t>Accounting Policies [Abstract]</t>
  </si>
  <si>
    <t>Number of investments held</t>
  </si>
  <si>
    <t>Organization and Summary of Significant Accounting Policies - Stock Based Compensation (Details) - USD ($) $ in Thousands</t>
  </si>
  <si>
    <t>Allocated share-based compensation</t>
  </si>
  <si>
    <t>Organization and Summary of Significant Accounting Policies - Concentration of Credit Risk (Details)</t>
  </si>
  <si>
    <t>Concentration for largest customer</t>
  </si>
  <si>
    <t>3.00%</t>
  </si>
  <si>
    <t>Organization and Summary of Significant Accounting Policies - Accumulated Other Comprehensive Income (Loss) (Details) - USD ($) $ in Thousands</t>
  </si>
  <si>
    <t>Accumulated other comprehensive income (loss), interest rate swaps, net of tax</t>
  </si>
  <si>
    <t>Accumulated other comprehensive income (loss), interest rate swap, tax benefit</t>
  </si>
  <si>
    <t>Accumulated other comprehensive income (loss) related to foreign currency translation, net of tax</t>
  </si>
  <si>
    <t>Accumulated other comprehensive income (loss), foreign currency translation, tax benefit</t>
  </si>
  <si>
    <t>Acquisitions - Purchase Price Allocation (Details) - USD ($) $ in Thousands</t>
  </si>
  <si>
    <t>Oct. 04, 2013</t>
  </si>
  <si>
    <t>Business Acquisition [Line Items]</t>
  </si>
  <si>
    <t>Datascope</t>
  </si>
  <si>
    <t>Total assets acquired</t>
  </si>
  <si>
    <t>Radial Assist</t>
  </si>
  <si>
    <t>Developed technology | Datascope</t>
  </si>
  <si>
    <t>Intangibles</t>
  </si>
  <si>
    <t>Developed technology | Radial Assist</t>
  </si>
  <si>
    <t>Customer lists | Datascope</t>
  </si>
  <si>
    <t>Customer lists | Radial Assist</t>
  </si>
  <si>
    <t>Trademarks | Datascope</t>
  </si>
  <si>
    <t>Trademarks | Radial Assist</t>
  </si>
  <si>
    <t>Acquisitions - Pro Forma Consolidated Results (Details) - USD ($) $ / shares in Units, $ in Thousands</t>
  </si>
  <si>
    <t>3 Months Ended</t>
  </si>
  <si>
    <t>Sep. 30, 2015</t>
  </si>
  <si>
    <t>Mar. 31, 2015</t>
  </si>
  <si>
    <t>Sep. 30, 2014</t>
  </si>
  <si>
    <t>Jun. 30, 2014</t>
  </si>
  <si>
    <t>Mar. 31, 2014</t>
  </si>
  <si>
    <t>Revenues</t>
  </si>
  <si>
    <t>Sales, Pro Forma</t>
  </si>
  <si>
    <t>Net income, Pro Forma</t>
  </si>
  <si>
    <t>Earnings per common share: basic, Pro Forma (in dollars per share)</t>
  </si>
  <si>
    <t>Earnings per common share: diluted, Pro Forma (in dollars per share)</t>
  </si>
  <si>
    <t>Acquisitions - Narrative (Details) € in Thousands</t>
  </si>
  <si>
    <t>Dec. 04, 2015USD ($)</t>
  </si>
  <si>
    <t>Sep. 29, 2015USD ($)</t>
  </si>
  <si>
    <t>Jul. 17, 2015</t>
  </si>
  <si>
    <t>Jul. 14, 2015USD ($)</t>
  </si>
  <si>
    <t>Jul. 01, 2015USD ($)</t>
  </si>
  <si>
    <t>Mar. 26, 2015USD ($)</t>
  </si>
  <si>
    <t>Nov. 25, 2014EUR (€)</t>
  </si>
  <si>
    <t>Aug. 08, 2014USD ($)</t>
  </si>
  <si>
    <t>Jul. 15, 2014USD ($)</t>
  </si>
  <si>
    <t>May. 08, 2014USD ($)shares</t>
  </si>
  <si>
    <t>Dec. 20, 2013USD ($)</t>
  </si>
  <si>
    <t>Oct. 04, 2013USD ($)</t>
  </si>
  <si>
    <t>Sep. 10, 2013USD ($)</t>
  </si>
  <si>
    <t>Aug. 21, 2012USD ($)</t>
  </si>
  <si>
    <t>Jan. 31, 2015USD ($)</t>
  </si>
  <si>
    <t>Dec. 31, 2014USD ($)</t>
  </si>
  <si>
    <t>Dec. 31, 2015USD ($)</t>
  </si>
  <si>
    <t>Dec. 31, 2013USD ($)</t>
  </si>
  <si>
    <t>Aug. 19, 2015USD ($)shares</t>
  </si>
  <si>
    <t>Payments to acquire intangible assets</t>
  </si>
  <si>
    <t>Goodwill acquired</t>
  </si>
  <si>
    <t>Payments for debt issuance costs</t>
  </si>
  <si>
    <t>Wells Fargo Credit Agreement</t>
  </si>
  <si>
    <t>Xablecath Inc.</t>
  </si>
  <si>
    <t>Number of units acquired | shares</t>
  </si>
  <si>
    <t>Cost method investment</t>
  </si>
  <si>
    <t>Percent owned</t>
  </si>
  <si>
    <t>14.00%</t>
  </si>
  <si>
    <t>Quellent, LLC</t>
  </si>
  <si>
    <t>Consideration paid</t>
  </si>
  <si>
    <t>Accrued purchase obligation</t>
  </si>
  <si>
    <t>Noncurrent contingent consideration</t>
  </si>
  <si>
    <t>GMedix</t>
  </si>
  <si>
    <t>19.00%</t>
  </si>
  <si>
    <t>Payments to acquire investment</t>
  </si>
  <si>
    <t>Cash paid to acquire business</t>
  </si>
  <si>
    <t>Income since acquisition date</t>
  </si>
  <si>
    <t>Weighted average useful life</t>
  </si>
  <si>
    <t>10 years 27 days</t>
  </si>
  <si>
    <t>Finite-lived intangible assets</t>
  </si>
  <si>
    <t>Developed technology | Quellent, LLC</t>
  </si>
  <si>
    <t>13 years</t>
  </si>
  <si>
    <t>Customer Lists</t>
  </si>
  <si>
    <t>Customer Lists | Datascope</t>
  </si>
  <si>
    <t>6 years</t>
  </si>
  <si>
    <t>Customer Lists | Radial Assist</t>
  </si>
  <si>
    <t>Distribution agreements</t>
  </si>
  <si>
    <t>Trademarks</t>
  </si>
  <si>
    <t>Medical Company 1 | License agreements</t>
  </si>
  <si>
    <t>Medical Company 1 | Additional Payments for License Agreement Milestone | License agreements</t>
  </si>
  <si>
    <t>Potential payments on license agreement</t>
  </si>
  <si>
    <t>Blockade Medical LLC</t>
  </si>
  <si>
    <t>Blockade Medical LLC | License agreements</t>
  </si>
  <si>
    <t>LeMaitre Vascular, Inc. | Developed technology</t>
  </si>
  <si>
    <t>Catch Medical, LLC</t>
  </si>
  <si>
    <t>Long term purchase obligations</t>
  </si>
  <si>
    <t>Distal Access, LLC | License agreements</t>
  </si>
  <si>
    <t>Teleflex Incorporated</t>
  </si>
  <si>
    <t>Future payments under agreement</t>
  </si>
  <si>
    <t>Teleflex Incorporated | Customer Lists</t>
  </si>
  <si>
    <t>Catheter Connections, Inc. | Distribution agreements</t>
  </si>
  <si>
    <t>Medical Company 2</t>
  </si>
  <si>
    <t>Contingent liability | €</t>
  </si>
  <si>
    <t>Medical Company 2 | License agreements</t>
  </si>
  <si>
    <t>Medical Company 3</t>
  </si>
  <si>
    <t>Liabilities incurred</t>
  </si>
  <si>
    <t>Medical Company 3 | License agreements</t>
  </si>
  <si>
    <t>Medical Company 3 | Distribution agreements</t>
  </si>
  <si>
    <t>Limited Liability Company</t>
  </si>
  <si>
    <t>Limited Liability Company | License agreements</t>
  </si>
  <si>
    <t>Medical Company 4 | License agreements</t>
  </si>
  <si>
    <t>Number of days accrued liability due after first commercial sale</t>
  </si>
  <si>
    <t>30 days</t>
  </si>
  <si>
    <t>Cost-method Investments | Blockade Medical LLC</t>
  </si>
  <si>
    <t>Other consideration paid</t>
  </si>
  <si>
    <t>Loans Receivable | Blockade Medical LLC</t>
  </si>
  <si>
    <t>Inventories (Details) - USD ($) $ in Thousands</t>
  </si>
  <si>
    <t>Finished goods</t>
  </si>
  <si>
    <t>Work-in-process</t>
  </si>
  <si>
    <t>Raw materials</t>
  </si>
  <si>
    <t>Goodwill and Intangible Assets - Goodwill (Details) - USD ($) $ in Thousands</t>
  </si>
  <si>
    <t>Goodwill [Roll Forward]</t>
  </si>
  <si>
    <t>Goodwill balance at January 1</t>
  </si>
  <si>
    <t>Effect of foreign exchange</t>
  </si>
  <si>
    <t>Additions as the result of acquisitions</t>
  </si>
  <si>
    <t>Goodwill balance at December 31</t>
  </si>
  <si>
    <t>Goodwill and Intangible Assets - Other Intangible Assets (Details) - USD ($) $ in Thousands</t>
  </si>
  <si>
    <t>Gross Carrying Amount</t>
  </si>
  <si>
    <t>Accumulated Amortization</t>
  </si>
  <si>
    <t>Net Carrying Amount</t>
  </si>
  <si>
    <t>Covenants not to compete</t>
  </si>
  <si>
    <t>Customer lists</t>
  </si>
  <si>
    <t>Goodwill and Intangible Assets - Future Amortization Expense (Details) $ in Thousands</t>
  </si>
  <si>
    <t>Goodwill and Intangible Assets - Narrative (Details) - USD ($) $ in Thousands</t>
  </si>
  <si>
    <t>Sep. 30, 2013</t>
  </si>
  <si>
    <t>Accumulated impairment loss</t>
  </si>
  <si>
    <t>Aggregate amortization expense</t>
  </si>
  <si>
    <t>Ostial Solutions, LLC</t>
  </si>
  <si>
    <t>Contingent consideration benefit</t>
  </si>
  <si>
    <t>Income Taxes - Domestic and Foreign (Details) - USD ($) $ in Thousands</t>
  </si>
  <si>
    <t>Domestic</t>
  </si>
  <si>
    <t>Foreign</t>
  </si>
  <si>
    <t>Income Taxes - Components of Income Tax Expense (Benefit) (Details) - USD ($) $ in Thousands</t>
  </si>
  <si>
    <t>Current expense (benefit):</t>
  </si>
  <si>
    <t>Federal</t>
  </si>
  <si>
    <t>State</t>
  </si>
  <si>
    <t>Total current expense</t>
  </si>
  <si>
    <t>Deferred expense (benefit):</t>
  </si>
  <si>
    <t>Total deferred expense</t>
  </si>
  <si>
    <t>Total income tax expense</t>
  </si>
  <si>
    <t>Income Taxes - Effective Income Tax Rate Reconciliation (Details) - USD ($) $ in Thousands</t>
  </si>
  <si>
    <t>Computed federal income tax expense at statutory rate of 35%</t>
  </si>
  <si>
    <t>State income taxes</t>
  </si>
  <si>
    <t>Tax credits</t>
  </si>
  <si>
    <t>Foreign tax rate differential</t>
  </si>
  <si>
    <t>Uncertain tax positions</t>
  </si>
  <si>
    <t>Deferred compensation insurance assets</t>
  </si>
  <si>
    <t>Other — including the effect of graduated rates</t>
  </si>
  <si>
    <t>Income Taxes - Deferred Tax Assets and Liabilities (Details) - USD ($) $ in Thousands</t>
  </si>
  <si>
    <t>Deferred income tax assets:</t>
  </si>
  <si>
    <t>Allowance for uncollectible accounts receivable</t>
  </si>
  <si>
    <t>Accrued compensation expense</t>
  </si>
  <si>
    <t>Inventory differences</t>
  </si>
  <si>
    <t>Net operating loss carryforwards</t>
  </si>
  <si>
    <t>Deferred revenue</t>
  </si>
  <si>
    <t>Federal research and development credit carryforward</t>
  </si>
  <si>
    <t>Foreign Tax Credits</t>
  </si>
  <si>
    <t>Total deferred income tax assets</t>
  </si>
  <si>
    <t>Deferred income tax liabilities:</t>
  </si>
  <si>
    <t>Total deferred income tax liabilities</t>
  </si>
  <si>
    <t>Valuation allowance</t>
  </si>
  <si>
    <t>Reported as:</t>
  </si>
  <si>
    <t>Deferred income tax assets - Current</t>
  </si>
  <si>
    <t>Deferred income tax assets - Long-term</t>
  </si>
  <si>
    <t>Deferred income tax liabilities - Current</t>
  </si>
  <si>
    <t>Deferred income tax liabilities - Long-term</t>
  </si>
  <si>
    <t>Income Taxes - Summary of Income Tax Contingencies (Details) - USD ($) $ in Thousands</t>
  </si>
  <si>
    <t>Reconciliation of Unrecognized Tax Benefits, Excluding Amounts Pertaining to Examined Tax Returns [Roll Forward]</t>
  </si>
  <si>
    <t>Unrecognized tax benefits, opening balance</t>
  </si>
  <si>
    <t>Gross increases in tax positions taken in a prior year</t>
  </si>
  <si>
    <t>Gross increases in tax positions taken in the current year</t>
  </si>
  <si>
    <t>Lapse of applicable statute of limitations</t>
  </si>
  <si>
    <t>Unrecognized tax benefits, ending balance</t>
  </si>
  <si>
    <t>Income Taxes - Narrative (Details) - USD ($)</t>
  </si>
  <si>
    <t>Significant Change in Unrecognized Tax Benefits is Reasonably Possible [Line Items]</t>
  </si>
  <si>
    <t>Federal statutory rate</t>
  </si>
  <si>
    <t>35.00%</t>
  </si>
  <si>
    <t>Increase in valuation allowance</t>
  </si>
  <si>
    <t>U.S federal net operating loss carryforwards</t>
  </si>
  <si>
    <t>Period to utilize the net operating loss carryforwards</t>
  </si>
  <si>
    <t>11 years</t>
  </si>
  <si>
    <t>NOL carryforward used in period</t>
  </si>
  <si>
    <t>Foreign operating loss carryforwards</t>
  </si>
  <si>
    <t>Unrecognized tax benefts including interest and penalties</t>
  </si>
  <si>
    <t>Unrecognized tax benefits that would impact effective rate</t>
  </si>
  <si>
    <t>Reduction in valuation allowance</t>
  </si>
  <si>
    <t>Accrued interest and penalties</t>
  </si>
  <si>
    <t>Income tax penalties and interest expense</t>
  </si>
  <si>
    <t>Maximum</t>
  </si>
  <si>
    <t>Estimated change in unrecognized tax benefit in next twelve months, lower bound</t>
  </si>
  <si>
    <t>Accrued Expenses (Details) - USD ($) $ in Thousands</t>
  </si>
  <si>
    <t>Payroll taxes</t>
  </si>
  <si>
    <t>Payroll</t>
  </si>
  <si>
    <t>Bonuses</t>
  </si>
  <si>
    <t>Commissions</t>
  </si>
  <si>
    <t>Vacation</t>
  </si>
  <si>
    <t>Royalties</t>
  </si>
  <si>
    <t>Value-added tax</t>
  </si>
  <si>
    <t>Other accrued expenses</t>
  </si>
  <si>
    <t>Revolving Credit Facility and Long-Term Debt - Narrative (Details)</t>
  </si>
  <si>
    <t>Dec. 19, 2012USD ($)quarter</t>
  </si>
  <si>
    <t>Sep. 30, 2010USD ($)</t>
  </si>
  <si>
    <t>Credit Agreement</t>
  </si>
  <si>
    <t>Line of Credit Facility [Line Items]</t>
  </si>
  <si>
    <t>Maximum consolidated total leverage ratio, quarter ending December 31, 2013 requirement</t>
  </si>
  <si>
    <t>Maximum consolidated total leverage ratio, quarter ending March 31, 2014 requirement</t>
  </si>
  <si>
    <t>Maximum consolidated total leverage ratio, quarter ending June 30, 2014 requirement</t>
  </si>
  <si>
    <t>Maximum consolidated total leverage ratio, quarter ending September 30, 2014 requirement</t>
  </si>
  <si>
    <t>Maximum consolidated total leverage ratio, quarter ending December 31, 2014 requirement</t>
  </si>
  <si>
    <t>Maximum consolidated total leverage ratio, year ending 2015 requirement</t>
  </si>
  <si>
    <t>Maximum consolidated total leverage ratio, year ending 2016 requirement</t>
  </si>
  <si>
    <t>Maximum consolidated total leverage ratio, year subsequent to 2016 requirement</t>
  </si>
  <si>
    <t>Number of consecutive quarters for EBITDA to fixed charges ratio covenants | quarter</t>
  </si>
  <si>
    <t>Minimum consolidated EBITDA to fixed charges ratio</t>
  </si>
  <si>
    <t>Maximum consolidated net income</t>
  </si>
  <si>
    <t>Maximum facility capital expenditures in the next 12 months</t>
  </si>
  <si>
    <t>Amount outstanding on line of credit</t>
  </si>
  <si>
    <t>Remaining borrowing capacity on line of credit</t>
  </si>
  <si>
    <t>Fixed interest rate percent</t>
  </si>
  <si>
    <t>2.4825%</t>
  </si>
  <si>
    <t>2.98%</t>
  </si>
  <si>
    <t>Debt subject to fixed interest rate</t>
  </si>
  <si>
    <t>Base Rate | Credit Agreement</t>
  </si>
  <si>
    <t>Spread on variable rate loans</t>
  </si>
  <si>
    <t>1.00%</t>
  </si>
  <si>
    <t>0.25%</t>
  </si>
  <si>
    <t>Minimum consolidated total leverage ratio</t>
  </si>
  <si>
    <t>London Interbank Offered Rate (LIBOR) Market Index Rate | Credit Agreement</t>
  </si>
  <si>
    <t>2.00%</t>
  </si>
  <si>
    <t>1.25%</t>
  </si>
  <si>
    <t>London Interbank Offered Rate (LIBOR) | Credit Agreement</t>
  </si>
  <si>
    <t>Calculation of base rate</t>
  </si>
  <si>
    <t>Federal Funds Rate | Credit Agreement</t>
  </si>
  <si>
    <t>0.50%</t>
  </si>
  <si>
    <t>Variable Rate 1 | Credit Agreement</t>
  </si>
  <si>
    <t>Variable interest rate percent</t>
  </si>
  <si>
    <t>1.74%</t>
  </si>
  <si>
    <t>2.17%</t>
  </si>
  <si>
    <t>Debt subject to variable interest rate</t>
  </si>
  <si>
    <t>Variable Rate 2 | Credit Agreement</t>
  </si>
  <si>
    <t>2.12%</t>
  </si>
  <si>
    <t>2.26%</t>
  </si>
  <si>
    <t>Revolving Credit Facility | Credit Agreement</t>
  </si>
  <si>
    <t>Maximum borrowing capacity</t>
  </si>
  <si>
    <t>Revolving Credit Facility | Wells Fargo</t>
  </si>
  <si>
    <t>Term Loan | Credit Agreement</t>
  </si>
  <si>
    <t>Bridge Loan | Base Rate | Credit Agreement</t>
  </si>
  <si>
    <t>Bridge Loan | London Interbank Offered Rate (LIBOR) Market Index Rate | Credit Agreement</t>
  </si>
  <si>
    <t>Revolving Credit Facility and Long-Term Debt - Principal Balances under Long-term Debt (Details) - USD ($) $ in Thousands</t>
  </si>
  <si>
    <t>Total long-term debt</t>
  </si>
  <si>
    <t>Less current portion</t>
  </si>
  <si>
    <t>Long-term portion</t>
  </si>
  <si>
    <t>Term Loan</t>
  </si>
  <si>
    <t>Revolving Credit Facility</t>
  </si>
  <si>
    <t>Revolving Credit Facility and Long-Term Debt - Future Minimum Payments on Long-term Debt (Details) - USD ($) $ in Thousands</t>
  </si>
  <si>
    <t>Derivatives - Narrative (Details) € in Thousands, £ in Thousands, AUD in Thousands, ¥ in Millions, MXN in Millions, BRL in Millions</t>
  </si>
  <si>
    <t>Dec. 19, 2012USD ($)</t>
  </si>
  <si>
    <t>Nov. 25, 2015EUR (€)</t>
  </si>
  <si>
    <t>Nov. 25, 2015CNY (¥)</t>
  </si>
  <si>
    <t>Nov. 25, 2015MXN</t>
  </si>
  <si>
    <t>Nov. 25, 2015GBP (£)</t>
  </si>
  <si>
    <t>Nov. 25, 2015BRL</t>
  </si>
  <si>
    <t>Nov. 25, 2015AUD</t>
  </si>
  <si>
    <t>Oct. 23, 2015CNY (¥)</t>
  </si>
  <si>
    <t>Nov. 28, 2014EUR (€)</t>
  </si>
  <si>
    <t>Nov. 28, 2014GBP (£)</t>
  </si>
  <si>
    <t>Derivative [Line Items]</t>
  </si>
  <si>
    <t>Foreign Currency Derivative Instruments Not Designated as Hedging Instruments, Liability at Fair Value</t>
  </si>
  <si>
    <t>Interest rate asset</t>
  </si>
  <si>
    <t>Gain (loss) on derivatives not designated as hedging instruments</t>
  </si>
  <si>
    <t>Notional amount of derivative</t>
  </si>
  <si>
    <t>Fixed rate</t>
  </si>
  <si>
    <t>0.9825%</t>
  </si>
  <si>
    <t>Quarterly reduction of notional amount</t>
  </si>
  <si>
    <t>50.00%</t>
  </si>
  <si>
    <t>Foreign currency forward contracts</t>
  </si>
  <si>
    <t>Commitments and Contingencies - Schedule of Future Minimum Rental Payments for Operating Leases (Details) $ in Thousands</t>
  </si>
  <si>
    <t>Thereafter</t>
  </si>
  <si>
    <t>Total minimum lease payments</t>
  </si>
  <si>
    <t>Commitments and Contingencies - Narrative (Details) - USD ($) $ in Thousands</t>
  </si>
  <si>
    <t>Other Commitments [Line Items]</t>
  </si>
  <si>
    <t>Rent expense</t>
  </si>
  <si>
    <t>Term of lease</t>
  </si>
  <si>
    <t>7 years</t>
  </si>
  <si>
    <t>19 years 10 months</t>
  </si>
  <si>
    <t>Training and hiring grants from Ireland</t>
  </si>
  <si>
    <t>Deferred credits</t>
  </si>
  <si>
    <t>Property, plant, and equipment grants from Ireland</t>
  </si>
  <si>
    <t>Irish grants refundable if operations discontinued</t>
  </si>
  <si>
    <t>Remaining grant liability period</t>
  </si>
  <si>
    <t>Minimum</t>
  </si>
  <si>
    <t>Grant period</t>
  </si>
  <si>
    <t>Earnings Per Common Share (EPS) (Details) - USD ($) $ / shares in Units, shares in Thousands, $ in Thousands</t>
  </si>
  <si>
    <t>Net income, basic</t>
  </si>
  <si>
    <t>Effect of dilutive stock options and warrants (in shares)</t>
  </si>
  <si>
    <t>Net income, diluted</t>
  </si>
  <si>
    <t>Antidilutive securities excluded from EPS (in shares)</t>
  </si>
  <si>
    <t>Employee Stock Purchase Plan Stock Options and Warrants - Narrative (Details) - USD ($) $ / shares in Units, shares in Thousands, $ in Millions</t>
  </si>
  <si>
    <t>Share-based Compensation Arrangement by Share-based Payment Award [Line Items]</t>
  </si>
  <si>
    <t>Compensation cost not yet recognized</t>
  </si>
  <si>
    <t>Compensation cost not yet recognized, period of recognition</t>
  </si>
  <si>
    <t>3 years 4 months 10 days</t>
  </si>
  <si>
    <t>Options granted in period (in shares)</t>
  </si>
  <si>
    <t>Fair value of options, net of forfeitures</t>
  </si>
  <si>
    <t>Options granted in period, weighted average grant date fair value (in dollars per share)</t>
  </si>
  <si>
    <t>2006 Incentive Plan</t>
  </si>
  <si>
    <t>Shares available for grant (in shares)</t>
  </si>
  <si>
    <t>Employee Stock Purchase Plan Qualified</t>
  </si>
  <si>
    <t>Purchase price for ESPP, percent of market price</t>
  </si>
  <si>
    <t>95.00%</t>
  </si>
  <si>
    <t>Stock Options | 2006 Incentive Plan</t>
  </si>
  <si>
    <t>Option contractual life</t>
  </si>
  <si>
    <t>Stock Options | Minimum | 2006 Incentive Plan</t>
  </si>
  <si>
    <t>Award vesting period</t>
  </si>
  <si>
    <t>Stock Options | Maximum | 2006 Incentive Plan</t>
  </si>
  <si>
    <t>Performance Shares | 2006 Incentive Plan</t>
  </si>
  <si>
    <t>1 year</t>
  </si>
  <si>
    <t>Employee Stock Purchase Plan Stock Options and Warrants - Allocation of Recognized Period Costs (Details) - USD ($) $ in Thousands</t>
  </si>
  <si>
    <t>Employee Service Share-based Compensation, Allocation of Recognized Period Costs [Line Items]</t>
  </si>
  <si>
    <t>Cost of goods sold</t>
  </si>
  <si>
    <t>Selling, general, and administrative</t>
  </si>
  <si>
    <t>Employee Stock Purchase Plan Stock Options and Warrants - Fair Value Calculation Assumptions (Details)</t>
  </si>
  <si>
    <t>Risk-free interest rate, minimum</t>
  </si>
  <si>
    <t>1.53%</t>
  </si>
  <si>
    <t>0.65%</t>
  </si>
  <si>
    <t>Risk-free interest rate, maximum</t>
  </si>
  <si>
    <t>1.66%</t>
  </si>
  <si>
    <t>1.97%</t>
  </si>
  <si>
    <t>1.16%</t>
  </si>
  <si>
    <t>Expected option life</t>
  </si>
  <si>
    <t>Expected dividend yield</t>
  </si>
  <si>
    <t>0.00%</t>
  </si>
  <si>
    <t>Expected price volatility, minimum</t>
  </si>
  <si>
    <t>33.72%</t>
  </si>
  <si>
    <t>34.52%</t>
  </si>
  <si>
    <t>34.08%</t>
  </si>
  <si>
    <t>Expected price volatility, maximum</t>
  </si>
  <si>
    <t>35.11%</t>
  </si>
  <si>
    <t>36.90%</t>
  </si>
  <si>
    <t>41.67%</t>
  </si>
  <si>
    <t>4 years 2 months 12 days</t>
  </si>
  <si>
    <t>5 years 6 months</t>
  </si>
  <si>
    <t>Employee Stock Purchase Plan Stock Options and Warrants - Stock Option Activity (Details) - USD ($) $ / shares in Units, shares in Thousands, $ in Thousands</t>
  </si>
  <si>
    <t>Total intrinsic value of stock options exercised</t>
  </si>
  <si>
    <t>Cash received from stock option exercises</t>
  </si>
  <si>
    <t>Excess tax benefit from the exercise of stock options</t>
  </si>
  <si>
    <t>Number of Shares</t>
  </si>
  <si>
    <t>Beginning balance (in shares)</t>
  </si>
  <si>
    <t>Granted (in shares)</t>
  </si>
  <si>
    <t>Exercised (in shares)</t>
  </si>
  <si>
    <t>Forfeited/expired (in shares)</t>
  </si>
  <si>
    <t>Outstanding at December 31 (in shares)</t>
  </si>
  <si>
    <t>Exercisable (in shares)</t>
  </si>
  <si>
    <t>Ending vested and expected to vest (in shares)</t>
  </si>
  <si>
    <t>Weighted Average Exercise Price</t>
  </si>
  <si>
    <t>Beginning balance (in dollars per share)</t>
  </si>
  <si>
    <t>Granted (in dollars per share)</t>
  </si>
  <si>
    <t>Exercised (in dollars per share)</t>
  </si>
  <si>
    <t>Forfeited/expired (in dollars per share)</t>
  </si>
  <si>
    <t>Outstanding at December 31 (in dollars per share)</t>
  </si>
  <si>
    <t>Exercisable (in dollars per share)</t>
  </si>
  <si>
    <t>Ending vested and expected to vest (in dollars per share)</t>
  </si>
  <si>
    <t>Outstanding, remaining contractual term</t>
  </si>
  <si>
    <t>4 years 3 months 35 days</t>
  </si>
  <si>
    <t>Exercisable, remaining contractual term</t>
  </si>
  <si>
    <t>4 years 3 months 20 days</t>
  </si>
  <si>
    <t>Ending vested and expected to vest, remaining contractual term</t>
  </si>
  <si>
    <t>2 years 10 months 10 days</t>
  </si>
  <si>
    <t>Outstanding, intrinsic value</t>
  </si>
  <si>
    <t>Exercisable, intrinsic value</t>
  </si>
  <si>
    <t>Ending vested and expected to vest, intrinsic value</t>
  </si>
  <si>
    <t>Employee Stock Purchase Plan Stock Options and Warrants - Options Outstanding (Details) shares in Thousands</t>
  </si>
  <si>
    <t>Dec. 31, 2015$ / sharesshares</t>
  </si>
  <si>
    <t>Share-based Compensation, Shares Authorized under Stock Option Plans, Exercise Price Range [Line Items]</t>
  </si>
  <si>
    <t>Range of exercise, lower (in dollars per share)</t>
  </si>
  <si>
    <t>Range of exercise, upper (in dollars per share)</t>
  </si>
  <si>
    <t>Number outstanding (in shares) | shares</t>
  </si>
  <si>
    <t>Number exercisable (in shares) | shares</t>
  </si>
  <si>
    <t>$9.95 - $12.91</t>
  </si>
  <si>
    <t>Weighted Average Remaining Contractual Life (in years)</t>
  </si>
  <si>
    <t>5 years 2 months 11 days</t>
  </si>
  <si>
    <t>Weighted average exercise price (in dollars per share)</t>
  </si>
  <si>
    <t>$13.14 - $13.16</t>
  </si>
  <si>
    <t>3 years 3 months 39 days</t>
  </si>
  <si>
    <t>$13.75 - $13.75</t>
  </si>
  <si>
    <t>2 years 7 months 10 days</t>
  </si>
  <si>
    <t>$13.77 - 21.98</t>
  </si>
  <si>
    <t>5 years 2 months 9 days</t>
  </si>
  <si>
    <t>Segment Reporting and Foreign Operations - Narrative (Details) $ in Millions</t>
  </si>
  <si>
    <t>Dec. 31, 2015USD ($)segment</t>
  </si>
  <si>
    <t>Number of operating segments | segment</t>
  </si>
  <si>
    <t>Segment Reporting Information [Line Items]</t>
  </si>
  <si>
    <t>Foreign sales as a percent of total sales</t>
  </si>
  <si>
    <t>39.00%</t>
  </si>
  <si>
    <t>37.00%</t>
  </si>
  <si>
    <t>Foreign Sales</t>
  </si>
  <si>
    <t>Revenue | $</t>
  </si>
  <si>
    <t>Segment Reporting and Foreign Operations - Sales by Business Segment (Details) - USD ($) $ in Thousands</t>
  </si>
  <si>
    <t>Revenue from External Customer [Line Items]</t>
  </si>
  <si>
    <t>% Change</t>
  </si>
  <si>
    <t>6.00%</t>
  </si>
  <si>
    <t>Cardiovascular Segment</t>
  </si>
  <si>
    <t>Cardiovascular Segment | Stand Alone Devices</t>
  </si>
  <si>
    <t>8.00%</t>
  </si>
  <si>
    <t>15.00%</t>
  </si>
  <si>
    <t>10.00%</t>
  </si>
  <si>
    <t>Cardiovascular Segment | Custom Kit And Procedures Trays</t>
  </si>
  <si>
    <t>5.00%</t>
  </si>
  <si>
    <t>7.00%</t>
  </si>
  <si>
    <t>Cardiovascular Segment | Inflation Devices</t>
  </si>
  <si>
    <t>(4.00%)</t>
  </si>
  <si>
    <t>Cardiovascular Segment | Catheters</t>
  </si>
  <si>
    <t>11.00%</t>
  </si>
  <si>
    <t>17.00%</t>
  </si>
  <si>
    <t>16.00%</t>
  </si>
  <si>
    <t>Cardiovascular Segment | Embolization Devices</t>
  </si>
  <si>
    <t>31.00%</t>
  </si>
  <si>
    <t>(1.00%)</t>
  </si>
  <si>
    <t>Cardiovascular Segment | Electrophysiology</t>
  </si>
  <si>
    <t>1359.00%</t>
  </si>
  <si>
    <t>Endoscopy Segment</t>
  </si>
  <si>
    <t>Endoscopy Segment | Endoscopy Devices</t>
  </si>
  <si>
    <t>18.00%</t>
  </si>
  <si>
    <t>Segment Reporting and Foreign Operations - Long-lived Assets by Geographic Area (Details) - USD ($) $ in Thousands</t>
  </si>
  <si>
    <t>Revenues from External Customers and Long-Lived Assets [Line Items]</t>
  </si>
  <si>
    <t>Long-lived assets</t>
  </si>
  <si>
    <t>United States</t>
  </si>
  <si>
    <t>Ireland</t>
  </si>
  <si>
    <t>Other Foreign Countries</t>
  </si>
  <si>
    <t>Segment Reporting and Foreign Operations - Operating Income (Details) - USD ($) $ in Thousands</t>
  </si>
  <si>
    <t>Operating expenses</t>
  </si>
  <si>
    <t>Operating income (loss)</t>
  </si>
  <si>
    <t>Total other expense - net</t>
  </si>
  <si>
    <t>Income tax expense</t>
  </si>
  <si>
    <t>Segment Reporting and Foreign Operations - Assets (Details) - USD ($) $ in Thousands</t>
  </si>
  <si>
    <t>Segment Reporting, Asset Reconciling Item [Line Items]</t>
  </si>
  <si>
    <t>Assets</t>
  </si>
  <si>
    <t>Capital expenditures</t>
  </si>
  <si>
    <t>Royalty Agreements - Narrative (Details) - BioSphere APHP Royalty - USD ($) $ in Millions</t>
  </si>
  <si>
    <t>Royalty Agreements [Line Items]</t>
  </si>
  <si>
    <t>Current royalty rate</t>
  </si>
  <si>
    <t>Future royalty rate</t>
  </si>
  <si>
    <t>2.50%</t>
  </si>
  <si>
    <t>Royalty expense</t>
  </si>
  <si>
    <t>Employee Benefit Plans (Details) - USD ($) $ in Thousands</t>
  </si>
  <si>
    <t>Defined Contribution Plan Disclosure [Line Items]</t>
  </si>
  <si>
    <t>Minimum age for participation</t>
  </si>
  <si>
    <t>18 years</t>
  </si>
  <si>
    <t>Minimum time at the company for participation</t>
  </si>
  <si>
    <t>90 days</t>
  </si>
  <si>
    <t>Total paid into 401(k)</t>
  </si>
  <si>
    <t>Non-US</t>
  </si>
  <si>
    <t>Minimum | Non-US</t>
  </si>
  <si>
    <t>Employer matching, percent of gross pay</t>
  </si>
  <si>
    <t>Maximum | Non-US</t>
  </si>
  <si>
    <t>31.50%</t>
  </si>
  <si>
    <t>Management | Minimum | Non-US</t>
  </si>
  <si>
    <t>Management | Maximum | Non-US</t>
  </si>
  <si>
    <t>32.00%</t>
  </si>
  <si>
    <t>Quarterly Results of Operations (Unaudited) (Details) - USD ($) $ / shares in Units, $ in Thousands</t>
  </si>
  <si>
    <t>Net sales</t>
  </si>
  <si>
    <t>Gross profit</t>
  </si>
  <si>
    <t>Income from operations</t>
  </si>
  <si>
    <t>Fair Value Measurements - Financial Assets and (Liabilities) Carried at Fair Value (Details) - USD ($) $ in Thousands</t>
  </si>
  <si>
    <t>Fair Value, Assets and Liabilities Measured on Recurring and Nonrecurring Basis [Line Items]</t>
  </si>
  <si>
    <t>Fair Value, Measurements, Recurring | Fair Value, Inputs, Level 1</t>
  </si>
  <si>
    <t>Fair Value, Measurements, Recurring | Fair Value, Inputs, Level 2</t>
  </si>
  <si>
    <t>Fair Value, Measurements, Recurring | Fair Value, Inputs, Level 3</t>
  </si>
  <si>
    <t>Estimate of Fair Value, Fair Value Disclosure | Fair Value, Measurements, Recurring</t>
  </si>
  <si>
    <t>Fair Value Measurements - Liability Measured on Recurring Basis, Unobservable Input Reconciliation (Details) - Contingent Consideration - USD ($) $ in Thousands</t>
  </si>
  <si>
    <t>Fair Value, Liabilities Measured on Recurring Basis, Unobservable Input Reconciliation, Calculation [Roll Forward]</t>
  </si>
  <si>
    <t>Beginning balance</t>
  </si>
  <si>
    <t>Contingent consideration liability recorded as the result of acquisitions</t>
  </si>
  <si>
    <t>Fair value adjustments recorded to income during the period</t>
  </si>
  <si>
    <t>Contingent payments made</t>
  </si>
  <si>
    <t>Ending balance</t>
  </si>
  <si>
    <t>Fair Value Measurements - Fair Value Inputs, Liabilities, Quantitative Information (Details) - Contingent Consideration - USD ($) $ in Thousands</t>
  </si>
  <si>
    <t>Fair Value Inputs, Liabilities, Quantitative Information [Line Items]</t>
  </si>
  <si>
    <t>Contingent consideration liability</t>
  </si>
  <si>
    <t>Revenue-based Payments</t>
  </si>
  <si>
    <t>Revenue-based Payments | Discounted Cash Flow | Fair Value, Inputs, Level 3</t>
  </si>
  <si>
    <t>Probability of milestone payment</t>
  </si>
  <si>
    <t>100.00%</t>
  </si>
  <si>
    <t>90.00%</t>
  </si>
  <si>
    <t>Revenue-based Payments | Minimum | Discounted Cash Flow | Fair Value, Inputs, Level 3</t>
  </si>
  <si>
    <t>Discount rate</t>
  </si>
  <si>
    <t>Revenue-based Payments | Maximum | Discounted Cash Flow | Fair Value, Inputs, Level 3</t>
  </si>
  <si>
    <t>Other Payments</t>
  </si>
  <si>
    <t>Other Payments | Discounted Cash Flow | Fair Value, Inputs, Level 3</t>
  </si>
  <si>
    <t>Fair Value Measurements - Narrative (Details) - USD ($) $ in Thousands</t>
  </si>
  <si>
    <t>Impairment of other assets</t>
  </si>
  <si>
    <t>Other Long-term Obligations</t>
  </si>
  <si>
    <t>Accrued Liabilities</t>
  </si>
  <si>
    <t>Subsequent Events (Details) - USD ($)</t>
  </si>
  <si>
    <t>Feb. 04, 2016</t>
  </si>
  <si>
    <t>Feb. 03, 2016</t>
  </si>
  <si>
    <t>Dec. 19, 2012</t>
  </si>
  <si>
    <t>Subsequent Event [Line Items]</t>
  </si>
  <si>
    <t>Revolving Credit Facility | Third Amendment to Amended and Restated Credit Agreement | Subsequent Event</t>
  </si>
  <si>
    <t>Increase to maximum borrowing capacity</t>
  </si>
  <si>
    <t>CryoLife Inc. | Subsequent Event</t>
  </si>
  <si>
    <t>Schedule II - Valuation and qualifying accounts (Details) - USD ($) $ in Thousands</t>
  </si>
  <si>
    <t>Allowance for Doubtful Accounts</t>
  </si>
  <si>
    <t>Movement in Valuation Allowances and Reserves [Roll Forward]</t>
  </si>
  <si>
    <t>Balance at Beginning of Year</t>
  </si>
  <si>
    <t>Additions Charged to Costs and Expenses</t>
  </si>
  <si>
    <t>Deduction</t>
  </si>
  <si>
    <t>Balance at End of Year</t>
  </si>
  <si>
    <t>Tax Valuation Allowance</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_);_(&quot;€ &quot;(#,##0)" numFmtId="167"/>
    <numFmt formatCode="#,##0.0_);(#,##0.0)" numFmtId="168"/>
    <numFmt formatCode="_(&quot;¥ &quot;#,##0.0_);_(&quot;¥ &quot;(#,##0.0)" numFmtId="169"/>
    <numFmt formatCode="_(&quot;MXN &quot;#,##0_);_(&quot;MXN &quot;(#,##0)" numFmtId="170"/>
    <numFmt formatCode="_(&quot;£ &quot;#,##0_);_(&quot;£ &quot;(#,##0)" numFmtId="171"/>
    <numFmt formatCode="_(&quot;BRL &quot;#,##0.0_);_(&quot;BRL &quot;(#,##0.0)" numFmtId="172"/>
    <numFmt formatCode="_(&quot;AUD &quot;#,##0_);_(&quot;AUD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56982</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44266986</v>
      </c>
    </row>
    <row spans="1:4" r="14">
      <c s="4" r="A14" t="s">
        <v>23</v>
      </c>
      <c s="4" r="B14" t="s">
        <v>24</v>
      </c>
    </row>
    <row spans="1:4" r="15">
      <c s="4" r="A15" t="s">
        <v>25</v>
      </c>
      <c s="4" r="B15" t="s">
        <v>24</v>
      </c>
    </row>
    <row spans="1:4" r="16">
      <c s="4" r="A16" t="s">
        <v>26</v>
      </c>
      <c s="4" r="B16" t="s">
        <v>27</v>
      </c>
    </row>
    <row spans="1:4" r="17">
      <c s="4" r="A17" t="s">
        <v>28</v>
      </c>
      <c s="7" r="D17" t="n">
        <v>911939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v>
      </c>
      <c s="2" r="B1" t="s">
        <v>1</v>
      </c>
    </row>
    <row spans="1:2" r="2">
      <c s="2" r="B2" t="s">
        <v>2</v>
      </c>
    </row>
    <row spans="1:2" r="3">
      <c s="3" r="A3" t="s">
        <v>211</v>
      </c>
    </row>
    <row spans="1:2" r="4">
      <c s="4" r="A4" t="s">
        <v>36</v>
      </c>
      <c s="4" r="B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177</v>
      </c>
      <c s="7" r="C3" t="n">
        <v>7355</v>
      </c>
    </row>
    <row spans="1:3" r="4">
      <c s="4" r="A4" t="s">
        <v>33</v>
      </c>
      <c s="6" r="B4" t="n">
        <v>70292</v>
      </c>
      <c s="6" r="C4" t="n">
        <v>72717</v>
      </c>
    </row>
    <row spans="1:3" r="5">
      <c s="4" r="A5" t="s">
        <v>34</v>
      </c>
      <c s="6" r="B5" t="n">
        <v>217</v>
      </c>
      <c s="6" r="C5" t="n">
        <v>173</v>
      </c>
    </row>
    <row spans="1:3" r="6">
      <c s="4" r="A6" t="s">
        <v>35</v>
      </c>
      <c s="6" r="B6" t="n">
        <v>6799</v>
      </c>
      <c s="6" r="C6" t="n">
        <v>7507</v>
      </c>
    </row>
    <row spans="1:3" r="7">
      <c s="4" r="A7" t="s">
        <v>36</v>
      </c>
      <c s="6" r="B7" t="n">
        <v>105999</v>
      </c>
      <c s="6" r="C7" t="n">
        <v>91773</v>
      </c>
    </row>
    <row spans="1:3" r="8">
      <c s="4" r="A8" t="s">
        <v>37</v>
      </c>
      <c s="6" r="B8" t="n">
        <v>5634</v>
      </c>
      <c s="6" r="C8" t="n">
        <v>5012</v>
      </c>
    </row>
    <row spans="1:3" r="9">
      <c s="4" r="A9" t="s">
        <v>38</v>
      </c>
      <c s="6" r="B9" t="n">
        <v>2955</v>
      </c>
      <c s="6" r="C9" t="n">
        <v>1273</v>
      </c>
    </row>
    <row spans="1:3" r="10">
      <c s="4" r="A10" t="s">
        <v>39</v>
      </c>
      <c s="6" r="B10" t="n">
        <v>7025</v>
      </c>
      <c s="6" r="C10" t="n">
        <v>6375</v>
      </c>
    </row>
    <row spans="1:3" r="11">
      <c s="4" r="A11" t="s">
        <v>40</v>
      </c>
      <c s="6" r="B11" t="n">
        <v>905</v>
      </c>
      <c s="6" r="C11" t="n">
        <v>155</v>
      </c>
    </row>
    <row spans="1:3" r="12">
      <c s="4" r="A12" t="s">
        <v>41</v>
      </c>
      <c s="6" r="B12" t="n">
        <v>204003</v>
      </c>
      <c s="6" r="C12" t="n">
        <v>192340</v>
      </c>
    </row>
    <row spans="1:3" r="13">
      <c s="3" r="A13" t="s">
        <v>42</v>
      </c>
    </row>
    <row spans="1:3" r="14">
      <c s="4" r="A14" t="s">
        <v>43</v>
      </c>
      <c s="6" r="B14" t="n">
        <v>19307</v>
      </c>
      <c s="6" r="C14" t="n">
        <v>16830</v>
      </c>
    </row>
    <row spans="1:3" r="15">
      <c s="4" r="A15" t="s">
        <v>44</v>
      </c>
      <c s="6" r="B15" t="n">
        <v>136595</v>
      </c>
      <c s="6" r="C15" t="n">
        <v>130447</v>
      </c>
    </row>
    <row spans="1:3" r="16">
      <c s="4" r="A16" t="s">
        <v>45</v>
      </c>
      <c s="6" r="B16" t="n">
        <v>158775</v>
      </c>
      <c s="6" r="C16" t="n">
        <v>145022</v>
      </c>
    </row>
    <row spans="1:3" r="17">
      <c s="4" r="A17" t="s">
        <v>46</v>
      </c>
      <c s="6" r="B17" t="n">
        <v>39301</v>
      </c>
      <c s="6" r="C17" t="n">
        <v>35201</v>
      </c>
    </row>
    <row spans="1:3" r="18">
      <c s="4" r="A18" t="s">
        <v>47</v>
      </c>
      <c s="6" r="B18" t="n">
        <v>27561</v>
      </c>
      <c s="6" r="C18" t="n">
        <v>16096</v>
      </c>
    </row>
    <row spans="1:3" r="19">
      <c s="4" r="A19" t="s">
        <v>48</v>
      </c>
      <c s="6" r="B19" t="n">
        <v>26292</v>
      </c>
      <c s="6" r="C19" t="n">
        <v>21858</v>
      </c>
    </row>
    <row spans="1:3" r="20">
      <c s="4" r="A20" t="s">
        <v>49</v>
      </c>
      <c s="6" r="B20" t="n">
        <v>407831</v>
      </c>
      <c s="6" r="C20" t="n">
        <v>365454</v>
      </c>
    </row>
    <row spans="1:3" r="21">
      <c s="4" r="A21" t="s">
        <v>50</v>
      </c>
      <c s="6" r="B21" t="n">
        <v>-140053</v>
      </c>
      <c s="6" r="C21" t="n">
        <v>-121283</v>
      </c>
    </row>
    <row spans="1:3" r="22">
      <c s="4" r="A22" t="s">
        <v>51</v>
      </c>
      <c s="6" r="B22" t="n">
        <v>267778</v>
      </c>
      <c s="6" r="C22" t="n">
        <v>244171</v>
      </c>
    </row>
    <row spans="1:3" r="23">
      <c s="3" r="A23" t="s">
        <v>52</v>
      </c>
    </row>
    <row spans="1:3" r="24">
      <c s="4" r="A24" t="s">
        <v>53</v>
      </c>
      <c s="6" r="B24" t="n">
        <v>184472</v>
      </c>
      <c s="6" r="C24" t="n">
        <v>184464</v>
      </c>
    </row>
    <row spans="1:3" r="25">
      <c s="4" r="A25" t="s">
        <v>39</v>
      </c>
      <c s="6" r="B25" t="n">
        <v>0</v>
      </c>
      <c s="6" r="C25" t="n">
        <v>9</v>
      </c>
    </row>
    <row spans="1:3" r="26">
      <c s="4" r="A26" t="s">
        <v>54</v>
      </c>
      <c s="6" r="B26" t="n">
        <v>13121</v>
      </c>
      <c s="6" r="C26" t="n">
        <v>15873</v>
      </c>
    </row>
    <row spans="1:3" r="27">
      <c s="4" r="A27" t="s">
        <v>55</v>
      </c>
      <c s="6" r="B27" t="n">
        <v>306947</v>
      </c>
      <c s="6" r="C27" t="n">
        <v>310654</v>
      </c>
    </row>
    <row spans="1:3" r="28">
      <c s="4" r="A28" t="s">
        <v>56</v>
      </c>
      <c s="6" r="B28" t="n">
        <v>778728</v>
      </c>
      <c s="6" r="C28" t="n">
        <v>747165</v>
      </c>
    </row>
    <row spans="1:3" r="29">
      <c s="3" r="A29" t="s">
        <v>57</v>
      </c>
    </row>
    <row spans="1:3" r="30">
      <c s="4" r="A30" t="s">
        <v>58</v>
      </c>
      <c s="6" r="B30" t="n">
        <v>37977</v>
      </c>
      <c s="6" r="C30" t="n">
        <v>29810</v>
      </c>
    </row>
    <row spans="1:3" r="31">
      <c s="4" r="A31" t="s">
        <v>59</v>
      </c>
      <c s="6" r="B31" t="n">
        <v>37846</v>
      </c>
      <c s="6" r="C31" t="n">
        <v>33826</v>
      </c>
    </row>
    <row spans="1:3" r="32">
      <c s="4" r="A32" t="s">
        <v>60</v>
      </c>
      <c s="6" r="B32" t="n">
        <v>10000</v>
      </c>
      <c s="6" r="C32" t="n">
        <v>10000</v>
      </c>
    </row>
    <row spans="1:3" r="33">
      <c s="4" r="A33" t="s">
        <v>61</v>
      </c>
      <c s="6" r="B33" t="n">
        <v>589</v>
      </c>
      <c s="6" r="C33" t="n">
        <v>381</v>
      </c>
    </row>
    <row spans="1:3" r="34">
      <c s="4" r="A34" t="s">
        <v>62</v>
      </c>
      <c s="6" r="B34" t="n">
        <v>1498</v>
      </c>
      <c s="6" r="C34" t="n">
        <v>1413</v>
      </c>
    </row>
    <row spans="1:3" r="35">
      <c s="4" r="A35" t="s">
        <v>63</v>
      </c>
      <c s="6" r="B35" t="n">
        <v>87910</v>
      </c>
      <c s="6" r="C35" t="n">
        <v>75430</v>
      </c>
    </row>
    <row spans="1:3" r="36">
      <c s="4" r="A36" t="s">
        <v>64</v>
      </c>
      <c s="6" r="B36" t="n">
        <v>197593</v>
      </c>
      <c s="6" r="C36" t="n">
        <v>214490</v>
      </c>
    </row>
    <row spans="1:3" r="37">
      <c s="4" r="A37" t="s">
        <v>65</v>
      </c>
      <c s="6" r="B37" t="n">
        <v>10985</v>
      </c>
      <c s="6" r="C37" t="n">
        <v>6385</v>
      </c>
    </row>
    <row spans="1:3" r="38">
      <c s="4" r="A38" t="s">
        <v>66</v>
      </c>
      <c s="6" r="B38" t="n">
        <v>768</v>
      </c>
      <c s="6" r="C38" t="n">
        <v>1353</v>
      </c>
    </row>
    <row spans="1:3" r="39">
      <c s="4" r="A39" t="s">
        <v>67</v>
      </c>
      <c s="6" r="B39" t="n">
        <v>8500</v>
      </c>
      <c s="6" r="C39" t="n">
        <v>8635</v>
      </c>
    </row>
    <row spans="1:3" r="40">
      <c s="4" r="A40" t="s">
        <v>68</v>
      </c>
      <c s="6" r="B40" t="n">
        <v>2721</v>
      </c>
      <c s="6" r="C40" t="n">
        <v>2891</v>
      </c>
    </row>
    <row spans="1:3" r="41">
      <c s="4" r="A41" t="s">
        <v>69</v>
      </c>
      <c s="6" r="B41" t="n">
        <v>4148</v>
      </c>
      <c s="6" r="C41" t="n">
        <v>2722</v>
      </c>
    </row>
    <row spans="1:3" r="42">
      <c s="4" r="A42" t="s">
        <v>70</v>
      </c>
      <c s="7" r="B42" t="n">
        <v>312625</v>
      </c>
      <c s="7" r="C42" t="n">
        <v>311906</v>
      </c>
    </row>
    <row spans="1:3" r="43">
      <c s="4" r="A43" t="s">
        <v>71</v>
      </c>
      <c s="4" r="B43" t="s">
        <v>72</v>
      </c>
      <c s="4" r="C43" t="s">
        <v>72</v>
      </c>
    </row>
    <row spans="1:3" r="44">
      <c s="3" r="A44" t="s">
        <v>73</v>
      </c>
    </row>
    <row spans="1:3" r="45">
      <c s="4" r="A45" t="s">
        <v>74</v>
      </c>
      <c s="4" r="B45" t="s">
        <v>72</v>
      </c>
      <c s="4" r="C45" t="s">
        <v>72</v>
      </c>
    </row>
    <row spans="1:3" r="46">
      <c s="4" r="A46" t="s">
        <v>75</v>
      </c>
      <c s="7" r="B46" t="n">
        <v>197826</v>
      </c>
      <c s="7" r="C46" t="n">
        <v>187709</v>
      </c>
    </row>
    <row spans="1:3" r="47">
      <c s="4" r="A47" t="s">
        <v>76</v>
      </c>
      <c s="6" r="B47" t="n">
        <v>273764</v>
      </c>
      <c s="6" r="C47" t="n">
        <v>249962</v>
      </c>
    </row>
    <row spans="1:3" r="48">
      <c s="4" r="A48" t="s">
        <v>77</v>
      </c>
      <c s="6" r="B48" t="n">
        <v>-5487</v>
      </c>
      <c s="6" r="C48" t="n">
        <v>-2412</v>
      </c>
    </row>
    <row spans="1:3" r="49">
      <c s="4" r="A49" t="s">
        <v>78</v>
      </c>
      <c s="6" r="B49" t="n">
        <v>466103</v>
      </c>
      <c s="6" r="C49" t="n">
        <v>435259</v>
      </c>
    </row>
    <row spans="1:3" r="50">
      <c s="4" r="A50" t="s">
        <v>56</v>
      </c>
      <c s="6" r="B50" t="n">
        <v>778728</v>
      </c>
      <c s="6" r="C50" t="n">
        <v>747165</v>
      </c>
    </row>
    <row spans="1:3" r="51">
      <c s="4" r="A51" t="s">
        <v>79</v>
      </c>
    </row>
    <row spans="1:3" r="52">
      <c s="3" r="A52" t="s">
        <v>52</v>
      </c>
    </row>
    <row spans="1:3" r="53">
      <c s="4" r="A53" t="s">
        <v>80</v>
      </c>
      <c s="6" r="B53" t="n">
        <v>69861</v>
      </c>
      <c s="6" r="C53" t="n">
        <v>79172</v>
      </c>
    </row>
    <row spans="1:3" r="54">
      <c s="4" r="A54" t="s">
        <v>81</v>
      </c>
    </row>
    <row spans="1:3" r="55">
      <c s="3" r="A55" t="s">
        <v>52</v>
      </c>
    </row>
    <row spans="1:3" r="56">
      <c s="4" r="A56" t="s">
        <v>80</v>
      </c>
      <c s="7" r="B56" t="n">
        <v>39493</v>
      </c>
      <c s="7" r="C56" t="n">
        <v>31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06</v>
      </c>
    </row>
    <row spans="1:2" r="4">
      <c s="4" r="A4" t="s">
        <v>259</v>
      </c>
      <c s="4" r="B4" t="s">
        <v>260</v>
      </c>
    </row>
    <row spans="1:2" r="5">
      <c s="4" r="A5" t="s">
        <v>261</v>
      </c>
      <c s="4" r="B5" t="s">
        <v>262</v>
      </c>
    </row>
    <row spans="1:2" r="6">
      <c s="4" r="A6" t="s">
        <v>263</v>
      </c>
      <c s="4" r="B6" t="s">
        <v>264</v>
      </c>
    </row>
    <row spans="1:2" r="7">
      <c s="4" r="A7" t="s">
        <v>265</v>
      </c>
      <c s="4" r="B7" t="s">
        <v>266</v>
      </c>
    </row>
    <row spans="1:2" r="8">
      <c s="4" r="A8" t="s">
        <v>36</v>
      </c>
      <c s="4" r="B8" t="s">
        <v>267</v>
      </c>
    </row>
    <row spans="1:2" r="9">
      <c s="4" r="A9" t="s">
        <v>213</v>
      </c>
      <c s="4" r="B9" t="s">
        <v>268</v>
      </c>
    </row>
    <row spans="1:2" r="10">
      <c s="4" r="A10" t="s">
        <v>269</v>
      </c>
      <c s="4" r="B10" t="s">
        <v>270</v>
      </c>
    </row>
    <row spans="1:2" r="11">
      <c s="4" r="A11" t="s">
        <v>271</v>
      </c>
      <c s="4" r="B11" t="s">
        <v>272</v>
      </c>
    </row>
    <row spans="1:2" r="12">
      <c s="4" r="A12" t="s">
        <v>273</v>
      </c>
      <c s="4" r="B12" t="s">
        <v>274</v>
      </c>
    </row>
    <row spans="1:2" r="13">
      <c s="4" r="A13" t="s">
        <v>275</v>
      </c>
      <c s="4" r="B13" t="s">
        <v>276</v>
      </c>
    </row>
    <row spans="1:2" r="14">
      <c s="4" r="A14" t="s">
        <v>277</v>
      </c>
      <c s="4" r="B14" t="s">
        <v>278</v>
      </c>
    </row>
    <row spans="1:2" r="15">
      <c s="4" r="A15" t="s">
        <v>279</v>
      </c>
      <c s="4" r="B15" t="s">
        <v>280</v>
      </c>
    </row>
    <row spans="1:2" r="16">
      <c s="4" r="A16" t="s">
        <v>281</v>
      </c>
      <c s="4" r="B16" t="s">
        <v>282</v>
      </c>
    </row>
    <row spans="1:2" r="17">
      <c s="4" r="A17" t="s">
        <v>283</v>
      </c>
      <c s="4" r="B17" t="s">
        <v>284</v>
      </c>
    </row>
    <row spans="1:2" r="18">
      <c s="4" r="A18" t="s">
        <v>285</v>
      </c>
      <c s="4" r="B18" t="s">
        <v>286</v>
      </c>
    </row>
    <row spans="1:2" r="19">
      <c s="4" r="A19" t="s">
        <v>216</v>
      </c>
      <c s="4" r="B19" t="s">
        <v>287</v>
      </c>
    </row>
    <row spans="1:2" r="20">
      <c s="4" r="A20" t="s">
        <v>288</v>
      </c>
      <c s="4" r="B20" t="s">
        <v>289</v>
      </c>
    </row>
    <row spans="1:2" r="21">
      <c s="4" r="A21" t="s">
        <v>249</v>
      </c>
      <c s="4" r="B21" t="s">
        <v>290</v>
      </c>
    </row>
    <row spans="1:2" r="22">
      <c s="4" r="A22" t="s">
        <v>291</v>
      </c>
      <c s="4" r="B22" t="s">
        <v>292</v>
      </c>
    </row>
    <row spans="1:2" r="23">
      <c s="4" r="A23" t="s">
        <v>293</v>
      </c>
      <c s="4" r="B23" t="s">
        <v>294</v>
      </c>
    </row>
    <row spans="1:2" r="24">
      <c s="4" r="A24" t="s">
        <v>295</v>
      </c>
      <c s="4" r="B24" t="s">
        <v>296</v>
      </c>
    </row>
    <row spans="1:2" r="25">
      <c s="4" r="A25" t="s">
        <v>225</v>
      </c>
      <c s="4" r="B25" t="s">
        <v>297</v>
      </c>
    </row>
    <row spans="1:2" r="26">
      <c s="4" r="A26" t="s">
        <v>298</v>
      </c>
      <c s="4" r="B26"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06</v>
      </c>
    </row>
    <row spans="1:2" r="4">
      <c s="4" r="A4" t="s">
        <v>80</v>
      </c>
      <c s="4" r="B4" t="s">
        <v>301</v>
      </c>
    </row>
    <row spans="1:2" r="5">
      <c s="4" r="A5" t="s">
        <v>271</v>
      </c>
      <c s="4" r="B5"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03</v>
      </c>
      <c s="2" r="B1" t="s">
        <v>1</v>
      </c>
    </row>
    <row spans="1:2" r="2">
      <c s="2" r="B2" t="s">
        <v>2</v>
      </c>
    </row>
    <row spans="1:2" r="3">
      <c s="3" r="A3" t="s">
        <v>209</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2</v>
      </c>
      <c s="2" r="B1" t="s">
        <v>2</v>
      </c>
      <c s="2" r="C1" t="s">
        <v>30</v>
      </c>
    </row>
    <row spans="1:3" r="2">
      <c s="3" r="A2" t="s">
        <v>31</v>
      </c>
    </row>
    <row spans="1:3" r="3">
      <c s="4" r="A3" t="s">
        <v>83</v>
      </c>
      <c s="7" r="B3" t="n">
        <v>1297</v>
      </c>
      <c s="7" r="C3" t="n">
        <v>893</v>
      </c>
    </row>
    <row spans="1:3" r="4">
      <c s="3" r="A4" t="s">
        <v>73</v>
      </c>
    </row>
    <row spans="1:3" r="5">
      <c s="4" r="A5" t="s">
        <v>84</v>
      </c>
      <c s="6" r="B5" t="n">
        <v>5000000</v>
      </c>
      <c s="6" r="C5" t="n">
        <v>5000000</v>
      </c>
    </row>
    <row spans="1:3" r="6">
      <c s="4" r="A6" t="s">
        <v>85</v>
      </c>
      <c s="6" r="B6" t="n">
        <v>0</v>
      </c>
      <c s="6" r="C6" t="n">
        <v>0</v>
      </c>
    </row>
    <row spans="1:3" r="7">
      <c s="4" r="A7" t="s">
        <v>86</v>
      </c>
      <c s="4" r="B7" t="s">
        <v>72</v>
      </c>
      <c s="4" r="C7" t="s">
        <v>72</v>
      </c>
    </row>
    <row spans="1:3" r="8">
      <c s="4" r="A8" t="s">
        <v>87</v>
      </c>
      <c s="6" r="B8" t="n">
        <v>100000000</v>
      </c>
      <c s="6" r="C8" t="n">
        <v>100000000</v>
      </c>
    </row>
    <row spans="1:3" r="9">
      <c s="4" r="A9" t="s">
        <v>88</v>
      </c>
      <c s="6" r="B9" t="n">
        <v>44267000</v>
      </c>
      <c s="6" r="C9" t="n">
        <v>43614000</v>
      </c>
    </row>
    <row spans="1:3" r="10">
      <c s="4" r="A10" t="s">
        <v>89</v>
      </c>
      <c s="6" r="B10" t="n">
        <v>44267000</v>
      </c>
      <c s="6" r="C10" t="n">
        <v>43614000</v>
      </c>
    </row>
    <row spans="1:3" r="11">
      <c s="4" r="A11" t="s">
        <v>90</v>
      </c>
    </row>
    <row spans="1:3" r="12">
      <c s="3" r="A12" t="s">
        <v>52</v>
      </c>
    </row>
    <row spans="1:3" r="13">
      <c s="4" r="A13" t="s">
        <v>91</v>
      </c>
      <c s="7" r="B13" t="n">
        <v>26603</v>
      </c>
      <c s="7" r="C13" t="n">
        <v>22480</v>
      </c>
    </row>
    <row spans="1:3" r="14">
      <c s="4" r="A14" t="s">
        <v>92</v>
      </c>
    </row>
    <row spans="1:3" r="15">
      <c s="3" r="A15" t="s">
        <v>52</v>
      </c>
    </row>
    <row spans="1:3" r="16">
      <c s="4" r="A16" t="s">
        <v>91</v>
      </c>
      <c s="7" r="B16" t="n">
        <v>38497</v>
      </c>
      <c s="7" r="C16" t="n">
        <v>27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8</v>
      </c>
      <c s="2" r="B1" t="s">
        <v>1</v>
      </c>
    </row>
    <row spans="1:2" r="2">
      <c s="2" r="B2" t="s">
        <v>2</v>
      </c>
    </row>
    <row spans="1:2" r="3">
      <c s="3" r="A3" t="s">
        <v>211</v>
      </c>
    </row>
    <row spans="1:2" r="4">
      <c s="4" r="A4" t="s">
        <v>309</v>
      </c>
      <c s="4" r="B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11</v>
      </c>
      <c s="2" r="B1" t="s">
        <v>1</v>
      </c>
    </row>
    <row spans="1:2" r="2">
      <c s="2" r="B2" t="s">
        <v>2</v>
      </c>
    </row>
    <row spans="1:2" r="3">
      <c s="3" r="A3" t="s">
        <v>214</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318</v>
      </c>
      <c s="2" r="B1" t="s">
        <v>1</v>
      </c>
    </row>
    <row spans="1:2" r="2">
      <c s="2" r="B2" t="s">
        <v>2</v>
      </c>
    </row>
    <row spans="1:2" r="3">
      <c s="3" r="A3" t="s">
        <v>217</v>
      </c>
    </row>
    <row spans="1:2" r="4">
      <c s="4" r="A4" t="s">
        <v>319</v>
      </c>
      <c s="4" r="B4" t="s">
        <v>320</v>
      </c>
    </row>
    <row spans="1:2" r="5">
      <c s="4" r="A5" t="s">
        <v>321</v>
      </c>
      <c s="4" r="B5" t="s">
        <v>322</v>
      </c>
    </row>
    <row spans="1:2" r="6">
      <c s="4" r="A6" t="s">
        <v>323</v>
      </c>
      <c s="4" r="B6" t="s">
        <v>324</v>
      </c>
    </row>
    <row spans="1:2" r="7">
      <c s="4" r="A7" t="s">
        <v>325</v>
      </c>
      <c s="4" r="B7" t="s">
        <v>326</v>
      </c>
    </row>
    <row spans="1:2" r="8">
      <c s="4" r="A8" t="s">
        <v>327</v>
      </c>
      <c s="4" r="B8"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9</v>
      </c>
      <c s="2" r="B1" t="s">
        <v>1</v>
      </c>
    </row>
    <row spans="1:2" r="2">
      <c s="2" r="B2" t="s">
        <v>2</v>
      </c>
    </row>
    <row spans="1:2" r="3">
      <c s="3" r="A3" t="s">
        <v>220</v>
      </c>
    </row>
    <row spans="1:2" r="4">
      <c s="4" r="A4" t="s">
        <v>330</v>
      </c>
      <c s="4" r="B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332</v>
      </c>
      <c s="2" r="B1" t="s">
        <v>1</v>
      </c>
    </row>
    <row spans="1:2" r="2">
      <c s="2" r="B2" t="s">
        <v>2</v>
      </c>
    </row>
    <row spans="1:2" r="3">
      <c s="3" r="A3" t="s">
        <v>223</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37</v>
      </c>
      <c s="2" r="B1" t="s">
        <v>1</v>
      </c>
    </row>
    <row spans="1:2" r="2">
      <c s="2" r="B2" t="s">
        <v>2</v>
      </c>
    </row>
    <row spans="1:2" r="3">
      <c s="3" r="A3" t="s">
        <v>229</v>
      </c>
    </row>
    <row spans="1:2" r="4">
      <c s="4" r="A4" t="s">
        <v>338</v>
      </c>
      <c s="4" r="B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40</v>
      </c>
      <c s="2" r="B1" t="s">
        <v>1</v>
      </c>
    </row>
    <row spans="1:2" r="2">
      <c s="2" r="B2" t="s">
        <v>2</v>
      </c>
    </row>
    <row spans="1:2" r="3">
      <c s="3" r="A3" t="s">
        <v>232</v>
      </c>
    </row>
    <row spans="1:2" r="4">
      <c s="4" r="A4" t="s">
        <v>341</v>
      </c>
      <c s="4" r="B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35</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38</v>
      </c>
    </row>
    <row spans="1:2" r="4">
      <c s="4" r="A4" t="s">
        <v>355</v>
      </c>
      <c s="4" r="B4" t="s">
        <v>356</v>
      </c>
    </row>
    <row spans="1:2" r="5">
      <c s="4" r="A5" t="s">
        <v>357</v>
      </c>
      <c s="4" r="B5" t="s">
        <v>358</v>
      </c>
    </row>
    <row spans="1:2" r="6">
      <c s="4" r="A6" t="s">
        <v>359</v>
      </c>
      <c s="4" r="B6" t="s">
        <v>360</v>
      </c>
    </row>
    <row spans="1:2" r="7">
      <c s="4" r="A7" t="s">
        <v>361</v>
      </c>
      <c s="4" r="B7"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3</v>
      </c>
      <c s="2" r="B1" t="s">
        <v>1</v>
      </c>
    </row>
    <row spans="1:2" r="2">
      <c s="2" r="B2" t="s">
        <v>2</v>
      </c>
    </row>
    <row spans="1:2" r="3">
      <c s="3" r="A3" t="s">
        <v>247</v>
      </c>
    </row>
    <row spans="1:2" r="4">
      <c s="4" r="A4" t="s">
        <v>364</v>
      </c>
      <c s="4" r="B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v>
      </c>
      <c s="2" r="B1" t="s">
        <v>1</v>
      </c>
    </row>
    <row spans="1:4" r="2">
      <c s="2" r="B2" t="s">
        <v>2</v>
      </c>
      <c s="2" r="C2" t="s">
        <v>30</v>
      </c>
      <c s="2" r="D2" t="s">
        <v>94</v>
      </c>
    </row>
    <row spans="1:4" r="3">
      <c s="3" r="A3" t="s">
        <v>95</v>
      </c>
    </row>
    <row spans="1:4" r="4">
      <c s="4" r="A4" t="s">
        <v>96</v>
      </c>
      <c s="7" r="B4" t="n">
        <v>542149</v>
      </c>
      <c s="7" r="C4" t="n">
        <v>509689</v>
      </c>
      <c s="7" r="D4" t="n">
        <v>449049</v>
      </c>
    </row>
    <row spans="1:4" r="5">
      <c s="4" r="A5" t="s">
        <v>97</v>
      </c>
      <c s="6" r="B5" t="n">
        <v>306368</v>
      </c>
      <c s="6" r="C5" t="n">
        <v>284467</v>
      </c>
      <c s="6" r="D5" t="n">
        <v>254682</v>
      </c>
    </row>
    <row spans="1:4" r="6">
      <c s="4" r="A6" t="s">
        <v>98</v>
      </c>
      <c s="6" r="B6" t="n">
        <v>235781</v>
      </c>
      <c s="6" r="C6" t="n">
        <v>225222</v>
      </c>
      <c s="6" r="D6" t="n">
        <v>194367</v>
      </c>
    </row>
    <row spans="1:4" r="7">
      <c s="3" r="A7" t="s">
        <v>99</v>
      </c>
    </row>
    <row spans="1:4" r="8">
      <c s="4" r="A8" t="s">
        <v>100</v>
      </c>
      <c s="6" r="B8" t="n">
        <v>156348</v>
      </c>
      <c s="6" r="C8" t="n">
        <v>147894</v>
      </c>
      <c s="6" r="D8" t="n">
        <v>128642</v>
      </c>
    </row>
    <row spans="1:4" r="9">
      <c s="4" r="A9" t="s">
        <v>101</v>
      </c>
      <c s="6" r="B9" t="n">
        <v>40810</v>
      </c>
      <c s="6" r="C9" t="n">
        <v>36632</v>
      </c>
      <c s="6" r="D9" t="n">
        <v>33886</v>
      </c>
    </row>
    <row spans="1:4" r="10">
      <c s="4" r="A10" t="s">
        <v>102</v>
      </c>
      <c s="6" r="B10" t="n">
        <v>0</v>
      </c>
      <c s="6" r="C10" t="n">
        <v>1102</v>
      </c>
      <c s="6" r="D10" t="n">
        <v>8089</v>
      </c>
    </row>
    <row spans="1:4" r="11">
      <c s="4" r="A11" t="s">
        <v>103</v>
      </c>
      <c s="6" r="B11" t="n">
        <v>80</v>
      </c>
      <c s="6" r="C11" t="n">
        <v>-572</v>
      </c>
      <c s="6" r="D11" t="n">
        <v>-4094</v>
      </c>
    </row>
    <row spans="1:4" r="12">
      <c s="4" r="A12" t="s">
        <v>104</v>
      </c>
      <c s="6" r="B12" t="n">
        <v>1000</v>
      </c>
      <c s="6" r="C12" t="n">
        <v>0</v>
      </c>
      <c s="6" r="D12" t="n">
        <v>0</v>
      </c>
    </row>
    <row spans="1:4" r="13">
      <c s="4" r="A13" t="s">
        <v>105</v>
      </c>
      <c s="6" r="B13" t="n">
        <v>198238</v>
      </c>
      <c s="6" r="C13" t="n">
        <v>185056</v>
      </c>
      <c s="6" r="D13" t="n">
        <v>166523</v>
      </c>
    </row>
    <row spans="1:4" r="14">
      <c s="4" r="A14" t="s">
        <v>106</v>
      </c>
      <c s="6" r="B14" t="n">
        <v>37543</v>
      </c>
      <c s="6" r="C14" t="n">
        <v>40166</v>
      </c>
      <c s="6" r="D14" t="n">
        <v>27844</v>
      </c>
    </row>
    <row spans="1:4" r="15">
      <c s="3" r="A15" t="s">
        <v>107</v>
      </c>
    </row>
    <row spans="1:4" r="16">
      <c s="4" r="A16" t="s">
        <v>108</v>
      </c>
      <c s="6" r="B16" t="n">
        <v>272</v>
      </c>
      <c s="6" r="C16" t="n">
        <v>217</v>
      </c>
      <c s="6" r="D16" t="n">
        <v>255</v>
      </c>
    </row>
    <row spans="1:4" r="17">
      <c s="4" r="A17" t="s">
        <v>109</v>
      </c>
      <c s="6" r="B17" t="n">
        <v>-6229</v>
      </c>
      <c s="6" r="C17" t="n">
        <v>-8829</v>
      </c>
      <c s="6" r="D17" t="n">
        <v>-8044</v>
      </c>
    </row>
    <row spans="1:4" r="18">
      <c s="4" r="A18" t="s">
        <v>110</v>
      </c>
      <c s="6" r="B18" t="n">
        <v>-386</v>
      </c>
      <c s="6" r="C18" t="n">
        <v>18</v>
      </c>
      <c s="6" r="D18" t="n">
        <v>-216</v>
      </c>
    </row>
    <row spans="1:4" r="19">
      <c s="4" r="A19" t="s">
        <v>111</v>
      </c>
      <c s="6" r="B19" t="n">
        <v>-6343</v>
      </c>
      <c s="6" r="C19" t="n">
        <v>-8594</v>
      </c>
      <c s="6" r="D19" t="n">
        <v>-8005</v>
      </c>
    </row>
    <row spans="1:4" r="20">
      <c s="4" r="A20" t="s">
        <v>112</v>
      </c>
      <c s="6" r="B20" t="n">
        <v>31200</v>
      </c>
      <c s="6" r="C20" t="n">
        <v>31572</v>
      </c>
      <c s="6" r="D20" t="n">
        <v>19839</v>
      </c>
    </row>
    <row spans="1:4" r="21">
      <c s="4" r="A21" t="s">
        <v>113</v>
      </c>
      <c s="6" r="B21" t="n">
        <v>7398</v>
      </c>
      <c s="6" r="C21" t="n">
        <v>8598</v>
      </c>
      <c s="6" r="D21" t="n">
        <v>3269</v>
      </c>
    </row>
    <row spans="1:4" r="22">
      <c s="4" r="A22" t="s">
        <v>114</v>
      </c>
      <c s="7" r="B22" t="n">
        <v>23802</v>
      </c>
      <c s="7" r="C22" t="n">
        <v>22974</v>
      </c>
      <c s="7" r="D22" t="n">
        <v>16570</v>
      </c>
    </row>
    <row spans="1:4" r="23">
      <c s="3" r="A23" t="s">
        <v>115</v>
      </c>
    </row>
    <row spans="1:4" r="24">
      <c s="4" r="A24" t="s">
        <v>116</v>
      </c>
      <c s="8" r="B24" t="n">
        <v>0.54</v>
      </c>
      <c s="8" r="C24" t="n">
        <v>0.53</v>
      </c>
      <c s="8" r="D24" t="n">
        <v>0.39</v>
      </c>
    </row>
    <row spans="1:4" r="25">
      <c s="4" r="A25" t="s">
        <v>117</v>
      </c>
      <c s="8" r="B25" t="n">
        <v>0.53</v>
      </c>
      <c s="8" r="C25" t="n">
        <v>0.53</v>
      </c>
      <c s="8" r="D25" t="n">
        <v>0.39</v>
      </c>
    </row>
    <row spans="1:4" r="26">
      <c s="3" r="A26" t="s">
        <v>118</v>
      </c>
    </row>
    <row spans="1:4" r="27">
      <c s="4" r="A27" t="s">
        <v>119</v>
      </c>
      <c s="6" r="B27" t="n">
        <v>44036</v>
      </c>
      <c s="6" r="C27" t="n">
        <v>43143</v>
      </c>
      <c s="6" r="D27" t="n">
        <v>42607</v>
      </c>
    </row>
    <row spans="1:4" r="28">
      <c s="4" r="A28" t="s">
        <v>120</v>
      </c>
      <c s="6" r="B28" t="n">
        <v>44511</v>
      </c>
      <c s="6" r="C28" t="n">
        <v>43409</v>
      </c>
      <c s="6" r="D28" t="n">
        <v>428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50</v>
      </c>
    </row>
    <row spans="1:2" r="4">
      <c s="4" r="A4" t="s">
        <v>367</v>
      </c>
      <c s="4" r="B4" t="s">
        <v>368</v>
      </c>
    </row>
    <row spans="1:2" r="5">
      <c s="4" r="A5" t="s">
        <v>369</v>
      </c>
      <c s="4" r="B5" t="s">
        <v>370</v>
      </c>
    </row>
    <row spans="1:2" r="6">
      <c s="4" r="A6" t="s">
        <v>371</v>
      </c>
      <c s="4" r="B6"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73</v>
      </c>
      <c s="2" r="B1" t="s">
        <v>1</v>
      </c>
    </row>
    <row spans="1:2" r="2">
      <c s="2" r="B2" t="s">
        <v>374</v>
      </c>
    </row>
    <row spans="1:2" r="3">
      <c s="3" r="A3" t="s">
        <v>206</v>
      </c>
    </row>
    <row spans="1:2" r="4">
      <c s="4" r="A4" t="s">
        <v>375</v>
      </c>
      <c s="6" r="B4"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377</v>
      </c>
      <c s="2" r="C1" t="s">
        <v>2</v>
      </c>
    </row>
    <row spans="1:3" r="2">
      <c s="4" r="A2" t="s">
        <v>378</v>
      </c>
    </row>
    <row spans="1:3" r="3">
      <c s="3" r="A3" t="s">
        <v>379</v>
      </c>
    </row>
    <row spans="1:3" r="4">
      <c s="4" r="A4" t="s">
        <v>380</v>
      </c>
      <c s="4" r="B4" t="s">
        <v>381</v>
      </c>
    </row>
    <row spans="1:3" r="5">
      <c s="4" r="A5" t="s">
        <v>382</v>
      </c>
    </row>
    <row spans="1:3" r="6">
      <c s="3" r="A6" t="s">
        <v>379</v>
      </c>
    </row>
    <row spans="1:3" r="7">
      <c s="4" r="A7" t="s">
        <v>380</v>
      </c>
      <c s="4" r="C7" t="s">
        <v>383</v>
      </c>
    </row>
    <row spans="1:3" r="8">
      <c s="4" r="A8" t="s">
        <v>384</v>
      </c>
    </row>
    <row spans="1:3" r="9">
      <c s="3" r="A9" t="s">
        <v>379</v>
      </c>
    </row>
    <row spans="1:3" r="10">
      <c s="4" r="A10" t="s">
        <v>380</v>
      </c>
      <c s="4" r="C10" t="s">
        <v>385</v>
      </c>
    </row>
    <row spans="1:3" r="11">
      <c s="4" r="A11" t="s">
        <v>386</v>
      </c>
    </row>
    <row spans="1:3" r="12">
      <c s="3" r="A12" t="s">
        <v>379</v>
      </c>
    </row>
    <row spans="1:3" r="13">
      <c s="4" r="A13" t="s">
        <v>380</v>
      </c>
      <c s="4" r="C13" t="s">
        <v>385</v>
      </c>
    </row>
    <row spans="1:3" r="14">
      <c s="4" r="A14" t="s">
        <v>387</v>
      </c>
    </row>
    <row spans="1:3" r="15">
      <c s="3" r="A15" t="s">
        <v>379</v>
      </c>
    </row>
    <row spans="1:3" r="16">
      <c s="4" r="A16" t="s">
        <v>380</v>
      </c>
      <c s="4" r="C16" t="s">
        <v>388</v>
      </c>
    </row>
    <row spans="1:3" r="17">
      <c s="4" r="A17" t="s">
        <v>389</v>
      </c>
    </row>
    <row spans="1:3" r="18">
      <c s="3" r="A18" t="s">
        <v>379</v>
      </c>
    </row>
    <row spans="1:3" r="19">
      <c s="4" r="A19" t="s">
        <v>380</v>
      </c>
      <c s="4" r="C19" t="s">
        <v>390</v>
      </c>
    </row>
    <row spans="1:3" r="20">
      <c s="4" r="A20" t="s">
        <v>391</v>
      </c>
    </row>
    <row spans="1:3" r="21">
      <c s="3" r="A21" t="s">
        <v>379</v>
      </c>
    </row>
    <row spans="1:3" r="22">
      <c s="4" r="A22" t="s">
        <v>380</v>
      </c>
      <c s="4" r="C22" t="s">
        <v>381</v>
      </c>
    </row>
    <row spans="1:3" r="23">
      <c s="4" r="A23" t="s">
        <v>392</v>
      </c>
    </row>
    <row spans="1:3" r="24">
      <c s="3" r="A24" t="s">
        <v>379</v>
      </c>
    </row>
    <row spans="1:3" r="25">
      <c s="4" r="A25" t="s">
        <v>380</v>
      </c>
      <c s="4" r="C25" t="s">
        <v>390</v>
      </c>
    </row>
    <row spans="1:3" r="26">
      <c s="4" r="A26" t="s">
        <v>393</v>
      </c>
    </row>
    <row spans="1:3" r="27">
      <c s="3" r="A27" t="s">
        <v>379</v>
      </c>
    </row>
    <row spans="1:3" r="28">
      <c s="4" r="A28" t="s">
        <v>380</v>
      </c>
      <c s="4" r="C28" t="s">
        <v>394</v>
      </c>
    </row>
    <row spans="1:3" r="29">
      <c s="4" r="A29" t="s">
        <v>395</v>
      </c>
    </row>
    <row spans="1:3" r="30">
      <c s="3" r="A30" t="s">
        <v>379</v>
      </c>
    </row>
    <row spans="1:3" r="31">
      <c s="4" r="A31" t="s">
        <v>380</v>
      </c>
      <c s="4" r="C31" t="s">
        <v>394</v>
      </c>
    </row>
    <row spans="1:3" r="32">
      <c s="4" r="A32" t="s">
        <v>396</v>
      </c>
    </row>
    <row spans="1:3" r="33">
      <c s="3" r="A33" t="s">
        <v>379</v>
      </c>
    </row>
    <row spans="1:3" r="34">
      <c s="4" r="A34" t="s">
        <v>380</v>
      </c>
      <c s="4" r="C34" t="s">
        <v>397</v>
      </c>
    </row>
    <row spans="1:3" r="35">
      <c s="4" r="A35" t="s">
        <v>398</v>
      </c>
    </row>
    <row spans="1:3" r="36">
      <c s="3" r="A36" t="s">
        <v>379</v>
      </c>
    </row>
    <row spans="1:3" r="37">
      <c s="4" r="A37" t="s">
        <v>380</v>
      </c>
      <c s="4" r="C37" t="s">
        <v>394</v>
      </c>
    </row>
    <row spans="1:3" r="38">
      <c s="4" r="A38" t="s">
        <v>399</v>
      </c>
    </row>
    <row spans="1:3" r="39">
      <c s="3" r="A39" t="s">
        <v>379</v>
      </c>
    </row>
    <row spans="1:3" r="40">
      <c s="4" r="A40" t="s">
        <v>380</v>
      </c>
      <c s="4" r="C40" t="s">
        <v>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1</v>
      </c>
      <c s="2" r="B1" t="s">
        <v>1</v>
      </c>
    </row>
    <row spans="1:4" r="2">
      <c s="2" r="B2" t="s">
        <v>2</v>
      </c>
      <c s="2" r="C2" t="s">
        <v>30</v>
      </c>
      <c s="2" r="D2" t="s">
        <v>94</v>
      </c>
    </row>
    <row spans="1:4" r="3">
      <c s="3" r="A3" t="s">
        <v>206</v>
      </c>
    </row>
    <row spans="1:4" r="4">
      <c s="4" r="A4" t="s">
        <v>402</v>
      </c>
      <c s="7" r="B4" t="n">
        <v>0</v>
      </c>
      <c s="7" r="C4" t="n">
        <v>0</v>
      </c>
      <c s="7" r="D4" t="n">
        <v>0</v>
      </c>
    </row>
    <row spans="1:4" r="5">
      <c s="3" r="A5" t="s">
        <v>403</v>
      </c>
    </row>
    <row spans="1:4" r="6">
      <c s="4" r="A6" t="s">
        <v>404</v>
      </c>
      <c s="7" r="B6" t="n">
        <v>22600000</v>
      </c>
      <c s="7" r="C6" t="n">
        <v>21000000</v>
      </c>
      <c s="7" r="D6" t="n">
        <v>18400000</v>
      </c>
    </row>
    <row spans="1:4" r="7">
      <c s="4" r="A7" t="s">
        <v>405</v>
      </c>
    </row>
    <row spans="1:4" r="8">
      <c s="3" r="A8" t="s">
        <v>403</v>
      </c>
    </row>
    <row spans="1:4" r="9">
      <c s="4" r="A9" t="s">
        <v>380</v>
      </c>
      <c s="4" r="B9" t="s">
        <v>406</v>
      </c>
    </row>
    <row spans="1:4" r="10">
      <c s="4" r="A10" t="s">
        <v>407</v>
      </c>
    </row>
    <row spans="1:4" r="11">
      <c s="3" r="A11" t="s">
        <v>403</v>
      </c>
    </row>
    <row spans="1:4" r="12">
      <c s="4" r="A12" t="s">
        <v>380</v>
      </c>
      <c s="4" r="B12" t="s">
        <v>381</v>
      </c>
    </row>
    <row spans="1:4" r="13">
      <c s="4" r="A13" t="s">
        <v>408</v>
      </c>
    </row>
    <row spans="1:4" r="14">
      <c s="3" r="A14" t="s">
        <v>403</v>
      </c>
    </row>
    <row spans="1:4" r="15">
      <c s="4" r="A15" t="s">
        <v>380</v>
      </c>
      <c s="4" r="B15" t="s">
        <v>390</v>
      </c>
    </row>
    <row spans="1:4" r="16">
      <c s="4" r="A16" t="s">
        <v>409</v>
      </c>
    </row>
    <row spans="1:4" r="17">
      <c s="3" r="A17" t="s">
        <v>403</v>
      </c>
    </row>
    <row spans="1:4" r="18">
      <c s="4" r="A18" t="s">
        <v>380</v>
      </c>
      <c s="4" r="B18" t="s">
        <v>400</v>
      </c>
    </row>
    <row spans="1:4" r="19">
      <c s="4" r="A19" t="s">
        <v>410</v>
      </c>
    </row>
    <row spans="1:4" r="20">
      <c s="3" r="A20" t="s">
        <v>403</v>
      </c>
    </row>
    <row spans="1:4" r="21">
      <c s="4" r="A21" t="s">
        <v>380</v>
      </c>
      <c s="4" r="B21" t="s">
        <v>381</v>
      </c>
    </row>
    <row spans="1:4" r="22">
      <c s="4" r="A22" t="s">
        <v>411</v>
      </c>
    </row>
    <row spans="1:4" r="23">
      <c s="3" r="A23" t="s">
        <v>403</v>
      </c>
    </row>
    <row spans="1:4" r="24">
      <c s="4" r="A24" t="s">
        <v>380</v>
      </c>
      <c s="4" r="B24" t="s">
        <v>412</v>
      </c>
    </row>
    <row spans="1:4" r="25">
      <c s="4" r="A25" t="s">
        <v>413</v>
      </c>
    </row>
    <row spans="1:4" r="26">
      <c s="3" r="A26" t="s">
        <v>403</v>
      </c>
    </row>
    <row spans="1:4" r="27">
      <c s="4" r="A27" t="s">
        <v>380</v>
      </c>
      <c s="4" r="B27" t="s">
        <v>412</v>
      </c>
    </row>
    <row spans="1:4" r="28">
      <c s="4" r="A28" t="s">
        <v>414</v>
      </c>
    </row>
    <row spans="1:4" r="29">
      <c s="3" r="A29" t="s">
        <v>403</v>
      </c>
    </row>
    <row spans="1:4" r="30">
      <c s="4" r="A30" t="s">
        <v>380</v>
      </c>
      <c s="4" r="B30" t="s">
        <v>412</v>
      </c>
    </row>
    <row spans="1:4" r="31">
      <c s="4" r="A31" t="s">
        <v>415</v>
      </c>
    </row>
    <row spans="1:4" r="32">
      <c s="3" r="A32" t="s">
        <v>403</v>
      </c>
    </row>
    <row spans="1:4" r="33">
      <c s="4" r="A33" t="s">
        <v>380</v>
      </c>
      <c s="4" r="B33" t="s">
        <v>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30</v>
      </c>
    </row>
    <row spans="1:3" r="2">
      <c s="3" r="A2" t="s">
        <v>206</v>
      </c>
    </row>
    <row spans="1:3" r="3">
      <c s="4" r="A3" t="s">
        <v>418</v>
      </c>
      <c s="7" r="B3" t="n">
        <v>8800</v>
      </c>
      <c s="7" r="C3" t="n">
        <v>9000</v>
      </c>
    </row>
    <row spans="1:3" r="4">
      <c s="4" r="A4" t="s">
        <v>419</v>
      </c>
      <c s="7" r="B4" t="n">
        <v>8500</v>
      </c>
      <c s="7" r="C4" t="n">
        <v>86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420</v>
      </c>
      <c s="2" r="B1" t="s">
        <v>421</v>
      </c>
    </row>
    <row spans="1:2" r="2">
      <c s="3" r="A2" t="s">
        <v>422</v>
      </c>
    </row>
    <row spans="1:2" r="3">
      <c s="4" r="A3" t="s">
        <v>423</v>
      </c>
      <c s="6" r="B3"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4</v>
      </c>
      <c s="2" r="B1" t="s">
        <v>1</v>
      </c>
    </row>
    <row spans="1:4" r="2">
      <c s="2" r="B2" t="s">
        <v>2</v>
      </c>
      <c s="2" r="C2" t="s">
        <v>30</v>
      </c>
      <c s="2" r="D2" t="s">
        <v>94</v>
      </c>
    </row>
    <row spans="1:4" r="3">
      <c s="3" r="A3" t="s">
        <v>206</v>
      </c>
    </row>
    <row spans="1:4" r="4">
      <c s="4" r="A4" t="s">
        <v>425</v>
      </c>
      <c s="7" r="B4" t="n">
        <v>2243</v>
      </c>
      <c s="7" r="C4" t="n">
        <v>1460</v>
      </c>
      <c s="7" r="D4" t="n">
        <v>14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6</v>
      </c>
      <c s="2" r="B1" t="s">
        <v>1</v>
      </c>
    </row>
    <row spans="1:4" r="2">
      <c s="2" r="B2" t="s">
        <v>2</v>
      </c>
      <c s="2" r="C2" t="s">
        <v>30</v>
      </c>
      <c s="2" r="D2" t="s">
        <v>94</v>
      </c>
    </row>
    <row spans="1:4" r="3">
      <c s="3" r="A3" t="s">
        <v>422</v>
      </c>
    </row>
    <row spans="1:4" r="4">
      <c s="4" r="A4" t="s">
        <v>427</v>
      </c>
      <c s="4" r="B4" t="s">
        <v>428</v>
      </c>
      <c s="4" r="C4" t="s">
        <v>428</v>
      </c>
      <c s="4" r="D4" t="s">
        <v>4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30</v>
      </c>
    </row>
    <row spans="1:3" r="2">
      <c s="3" r="A2" t="s">
        <v>206</v>
      </c>
    </row>
    <row spans="1:3" r="3">
      <c s="4" r="A3" t="s">
        <v>430</v>
      </c>
      <c s="7" r="B3" t="n">
        <v>1</v>
      </c>
      <c s="7" r="C3" t="n">
        <v>350</v>
      </c>
    </row>
    <row spans="1:3" r="4">
      <c s="4" r="A4" t="s">
        <v>431</v>
      </c>
      <c s="6" r="B4" t="n">
        <v>-1</v>
      </c>
      <c s="6" r="C4" t="n">
        <v>-223</v>
      </c>
    </row>
    <row spans="1:3" r="5">
      <c s="4" r="A5" t="s">
        <v>432</v>
      </c>
      <c s="6" r="B5" t="n">
        <v>-5500</v>
      </c>
      <c s="6" r="C5" t="n">
        <v>-2800</v>
      </c>
    </row>
    <row spans="1:3" r="6">
      <c s="4" r="A6" t="s">
        <v>433</v>
      </c>
      <c s="7" r="B6" t="n">
        <v>513</v>
      </c>
      <c s="7" r="C6" t="n">
        <v>2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434</v>
      </c>
      <c s="2" r="B1" t="s">
        <v>2</v>
      </c>
      <c s="2" r="C1" t="s">
        <v>30</v>
      </c>
      <c s="2" r="D1" t="s">
        <v>94</v>
      </c>
      <c s="2" r="E1" t="s">
        <v>435</v>
      </c>
    </row>
    <row spans="1:5" r="2">
      <c s="3" r="A2" t="s">
        <v>436</v>
      </c>
    </row>
    <row spans="1:5" r="3">
      <c s="4" r="A3" t="s">
        <v>53</v>
      </c>
      <c s="7" r="B3" t="n">
        <v>184472</v>
      </c>
      <c s="7" r="C3" t="n">
        <v>184464</v>
      </c>
      <c s="7" r="D3" t="n">
        <v>184505</v>
      </c>
    </row>
    <row spans="1:5" r="4">
      <c s="4" r="A4" t="s">
        <v>437</v>
      </c>
    </row>
    <row spans="1:5" r="5">
      <c s="3" r="A5" t="s">
        <v>436</v>
      </c>
    </row>
    <row spans="1:5" r="6">
      <c s="4" r="A6" t="s">
        <v>36</v>
      </c>
      <c s="7" r="E6" t="n">
        <v>478</v>
      </c>
    </row>
    <row spans="1:5" r="7">
      <c s="4" r="A7" t="s">
        <v>53</v>
      </c>
      <c s="6" r="E7" t="n">
        <v>8112</v>
      </c>
    </row>
    <row spans="1:5" r="8">
      <c s="4" r="A8" t="s">
        <v>438</v>
      </c>
      <c s="6" r="E8" t="n">
        <v>27500</v>
      </c>
    </row>
    <row spans="1:5" r="9">
      <c s="4" r="A9" t="s">
        <v>439</v>
      </c>
    </row>
    <row spans="1:5" r="10">
      <c s="3" r="A10" t="s">
        <v>436</v>
      </c>
    </row>
    <row spans="1:5" r="11">
      <c s="4" r="A11" t="s">
        <v>36</v>
      </c>
      <c s="6" r="E11" t="n">
        <v>16</v>
      </c>
    </row>
    <row spans="1:5" r="12">
      <c s="4" r="A12" t="s">
        <v>53</v>
      </c>
      <c s="6" r="E12" t="n">
        <v>904</v>
      </c>
    </row>
    <row spans="1:5" r="13">
      <c s="4" r="A13" t="s">
        <v>438</v>
      </c>
      <c s="6" r="E13" t="n">
        <v>2500</v>
      </c>
    </row>
    <row spans="1:5" r="14">
      <c s="4" r="A14" t="s">
        <v>440</v>
      </c>
    </row>
    <row spans="1:5" r="15">
      <c s="3" r="A15" t="s">
        <v>436</v>
      </c>
    </row>
    <row spans="1:5" r="16">
      <c s="4" r="A16" t="s">
        <v>441</v>
      </c>
      <c s="6" r="E16" t="n">
        <v>18200</v>
      </c>
    </row>
    <row spans="1:5" r="17">
      <c s="4" r="A17" t="s">
        <v>442</v>
      </c>
    </row>
    <row spans="1:5" r="18">
      <c s="3" r="A18" t="s">
        <v>436</v>
      </c>
    </row>
    <row spans="1:5" r="19">
      <c s="4" r="A19" t="s">
        <v>441</v>
      </c>
      <c s="6" r="E19" t="n">
        <v>1520</v>
      </c>
    </row>
    <row spans="1:5" r="20">
      <c s="4" r="A20" t="s">
        <v>443</v>
      </c>
    </row>
    <row spans="1:5" r="21">
      <c s="3" r="A21" t="s">
        <v>436</v>
      </c>
    </row>
    <row spans="1:5" r="22">
      <c s="4" r="A22" t="s">
        <v>441</v>
      </c>
      <c s="6" r="E22" t="n">
        <v>390</v>
      </c>
    </row>
    <row spans="1:5" r="23">
      <c s="4" r="A23" t="s">
        <v>444</v>
      </c>
    </row>
    <row spans="1:5" r="24">
      <c s="3" r="A24" t="s">
        <v>436</v>
      </c>
    </row>
    <row spans="1:5" r="25">
      <c s="4" r="A25" t="s">
        <v>441</v>
      </c>
      <c s="6" r="E25" t="n">
        <v>20</v>
      </c>
    </row>
    <row spans="1:5" r="26">
      <c s="4" r="A26" t="s">
        <v>445</v>
      </c>
    </row>
    <row spans="1:5" r="27">
      <c s="3" r="A27" t="s">
        <v>436</v>
      </c>
    </row>
    <row spans="1:5" r="28">
      <c s="4" r="A28" t="s">
        <v>441</v>
      </c>
      <c s="6" r="E28" t="n">
        <v>320</v>
      </c>
    </row>
    <row spans="1:5" r="29">
      <c s="4" r="A29" t="s">
        <v>446</v>
      </c>
    </row>
    <row spans="1:5" r="30">
      <c s="3" r="A30" t="s">
        <v>436</v>
      </c>
    </row>
    <row spans="1:5" r="31">
      <c s="4" r="A31" t="s">
        <v>441</v>
      </c>
      <c s="7" r="E31" t="n">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21</v>
      </c>
      <c s="2" r="B1" t="s">
        <v>1</v>
      </c>
    </row>
    <row spans="1:4" r="2">
      <c s="2" r="B2" t="s">
        <v>2</v>
      </c>
      <c s="2" r="C2" t="s">
        <v>30</v>
      </c>
      <c s="2" r="D2" t="s">
        <v>94</v>
      </c>
    </row>
    <row spans="1:4" r="3">
      <c s="3" r="A3" t="s">
        <v>122</v>
      </c>
    </row>
    <row spans="1:4" r="4">
      <c s="4" r="A4" t="s">
        <v>123</v>
      </c>
      <c s="7" r="B4" t="n">
        <v>23802</v>
      </c>
      <c s="7" r="C4" t="n">
        <v>22974</v>
      </c>
      <c s="7" r="D4" t="n">
        <v>16570</v>
      </c>
    </row>
    <row spans="1:4" r="5">
      <c s="3" r="A5" t="s">
        <v>124</v>
      </c>
    </row>
    <row spans="1:4" r="6">
      <c s="4" r="A6" t="s">
        <v>125</v>
      </c>
      <c s="6" r="B6" t="n">
        <v>-571</v>
      </c>
      <c s="6" r="C6" t="n">
        <v>-630</v>
      </c>
      <c s="6" r="D6" t="n">
        <v>2992</v>
      </c>
    </row>
    <row spans="1:4" r="7">
      <c s="4" r="A7" t="s">
        <v>126</v>
      </c>
      <c s="6" r="B7" t="n">
        <v>222</v>
      </c>
      <c s="6" r="C7" t="n">
        <v>245</v>
      </c>
      <c s="6" r="D7" t="n">
        <v>-1164</v>
      </c>
    </row>
    <row spans="1:4" r="8">
      <c s="4" r="A8" t="s">
        <v>127</v>
      </c>
      <c s="6" r="B8" t="n">
        <v>-3037</v>
      </c>
      <c s="6" r="C8" t="n">
        <v>-3160</v>
      </c>
      <c s="6" r="D8" t="n">
        <v>292</v>
      </c>
    </row>
    <row spans="1:4" r="9">
      <c s="4" r="A9" t="s">
        <v>128</v>
      </c>
      <c s="6" r="B9" t="n">
        <v>311</v>
      </c>
      <c s="6" r="C9" t="n">
        <v>190</v>
      </c>
      <c s="6" r="D9" t="n">
        <v>5</v>
      </c>
    </row>
    <row spans="1:4" r="10">
      <c s="4" r="A10" t="s">
        <v>129</v>
      </c>
      <c s="6" r="B10" t="n">
        <v>-3075</v>
      </c>
      <c s="6" r="C10" t="n">
        <v>-3355</v>
      </c>
      <c s="6" r="D10" t="n">
        <v>2125</v>
      </c>
    </row>
    <row spans="1:4" r="11">
      <c s="4" r="A11" t="s">
        <v>130</v>
      </c>
      <c s="7" r="B11" t="n">
        <v>20727</v>
      </c>
      <c s="7" r="C11" t="n">
        <v>19619</v>
      </c>
      <c s="7" r="D11" t="n">
        <v>186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7</v>
      </c>
      <c s="2" r="B1" t="s">
        <v>448</v>
      </c>
      <c s="2" r="J1" t="s">
        <v>1</v>
      </c>
    </row>
    <row spans="1:12" r="2">
      <c s="2" r="B2" t="s">
        <v>2</v>
      </c>
      <c s="2" r="C2" t="s">
        <v>449</v>
      </c>
      <c s="2" r="D2" t="s">
        <v>4</v>
      </c>
      <c s="2" r="E2" t="s">
        <v>450</v>
      </c>
      <c s="2" r="F2" t="s">
        <v>30</v>
      </c>
      <c s="2" r="G2" t="s">
        <v>451</v>
      </c>
      <c s="2" r="H2" t="s">
        <v>452</v>
      </c>
      <c s="2" r="I2" t="s">
        <v>453</v>
      </c>
      <c s="2" r="J2" t="s">
        <v>2</v>
      </c>
      <c s="2" r="K2" t="s">
        <v>30</v>
      </c>
      <c s="2" r="L2" t="s">
        <v>94</v>
      </c>
    </row>
    <row spans="1:12" r="3">
      <c s="3" r="A3" t="s">
        <v>209</v>
      </c>
    </row>
    <row spans="1:12" r="4">
      <c s="4" r="A4" t="s">
        <v>454</v>
      </c>
      <c s="7" r="B4" t="n">
        <v>138404</v>
      </c>
      <c s="7" r="C4" t="n">
        <v>136086</v>
      </c>
      <c s="7" r="D4" t="n">
        <v>138082</v>
      </c>
      <c s="7" r="E4" t="n">
        <v>129577</v>
      </c>
      <c s="7" r="F4" t="n">
        <v>132780</v>
      </c>
      <c s="7" r="G4" t="n">
        <v>128808</v>
      </c>
      <c s="7" r="H4" t="n">
        <v>128865</v>
      </c>
      <c s="7" r="I4" t="n">
        <v>119236</v>
      </c>
      <c s="7" r="J4" t="n">
        <v>542149</v>
      </c>
      <c s="7" r="K4" t="n">
        <v>509689</v>
      </c>
      <c s="7" r="L4" t="n">
        <v>449049</v>
      </c>
    </row>
    <row spans="1:12" r="5">
      <c s="4" r="A5" t="s">
        <v>455</v>
      </c>
      <c s="6" r="L5" t="n">
        <v>454333</v>
      </c>
    </row>
    <row spans="1:12" r="6">
      <c s="4" r="A6" t="s">
        <v>123</v>
      </c>
      <c s="7" r="B6" t="n">
        <v>6409</v>
      </c>
      <c s="7" r="C6" t="n">
        <v>4818</v>
      </c>
      <c s="7" r="D6" t="n">
        <v>7401</v>
      </c>
      <c s="7" r="E6" t="n">
        <v>5174</v>
      </c>
      <c s="7" r="F6" t="n">
        <v>8671</v>
      </c>
      <c s="7" r="G6" t="n">
        <v>7764</v>
      </c>
      <c s="7" r="H6" t="n">
        <v>3716</v>
      </c>
      <c s="7" r="I6" t="n">
        <v>2823</v>
      </c>
      <c s="7" r="J6" t="n">
        <v>23802</v>
      </c>
      <c s="7" r="K6" t="n">
        <v>22974</v>
      </c>
      <c s="6" r="L6" t="n">
        <v>16570</v>
      </c>
    </row>
    <row spans="1:12" r="7">
      <c s="4" r="A7" t="s">
        <v>456</v>
      </c>
      <c s="7" r="L7" t="n">
        <v>17112</v>
      </c>
    </row>
    <row spans="1:12" r="8">
      <c s="3" r="A8" t="s">
        <v>115</v>
      </c>
    </row>
    <row spans="1:12" r="9">
      <c s="4" r="A9" t="s">
        <v>116</v>
      </c>
      <c s="8" r="B9" t="n">
        <v>0.14</v>
      </c>
      <c s="8" r="C9" t="n">
        <v>0.11</v>
      </c>
      <c s="8" r="D9" t="n">
        <v>0.17</v>
      </c>
      <c s="8" r="E9" t="n">
        <v>0.12</v>
      </c>
      <c s="8" r="F9" t="n">
        <v>0.2</v>
      </c>
      <c s="8" r="G9" t="n">
        <v>0.18</v>
      </c>
      <c s="8" r="H9" t="n">
        <v>0.09</v>
      </c>
      <c s="8" r="I9" t="n">
        <v>0.07000000000000001</v>
      </c>
      <c s="8" r="J9" t="n">
        <v>0.54</v>
      </c>
      <c s="8" r="K9" t="n">
        <v>0.53</v>
      </c>
      <c s="8" r="L9" t="n">
        <v>0.39</v>
      </c>
    </row>
    <row spans="1:12" r="10">
      <c s="4" r="A10" t="s">
        <v>457</v>
      </c>
      <c s="9" r="L10" t="n">
        <v>0.4</v>
      </c>
    </row>
    <row spans="1:12" r="11">
      <c s="4" r="A11" t="s">
        <v>117</v>
      </c>
      <c s="8" r="B11" t="n">
        <v>0.14</v>
      </c>
      <c s="8" r="C11" t="n">
        <v>0.11</v>
      </c>
      <c s="8" r="D11" t="n">
        <v>0.17</v>
      </c>
      <c s="8" r="E11" t="n">
        <v>0.12</v>
      </c>
      <c s="8" r="F11" t="n">
        <v>0.2</v>
      </c>
      <c s="8" r="G11" t="n">
        <v>0.18</v>
      </c>
      <c s="8" r="H11" t="n">
        <v>0.09</v>
      </c>
      <c s="8" r="I11" t="n">
        <v>0.07000000000000001</v>
      </c>
      <c s="8" r="J11" t="n">
        <v>0.53</v>
      </c>
      <c s="8" r="K11" t="n">
        <v>0.53</v>
      </c>
      <c s="9" r="L11" t="n">
        <v>0.39</v>
      </c>
    </row>
    <row spans="1:12" r="12">
      <c s="4" r="A12" t="s">
        <v>458</v>
      </c>
      <c s="8" r="L12" t="n">
        <v>0.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V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7"/>
  </cols>
  <sheetData>
    <row spans="1:22" r="1">
      <c s="1" r="A1" t="s">
        <v>459</v>
      </c>
      <c s="2" r="B1" t="s">
        <v>460</v>
      </c>
      <c s="2" r="C1" t="s">
        <v>461</v>
      </c>
      <c s="2" r="D1" t="s">
        <v>462</v>
      </c>
      <c s="2" r="E1" t="s">
        <v>463</v>
      </c>
      <c s="2" r="F1" t="s">
        <v>464</v>
      </c>
      <c s="2" r="G1" t="s">
        <v>465</v>
      </c>
      <c s="2" r="H1" t="s">
        <v>466</v>
      </c>
      <c s="2" r="I1" t="s">
        <v>467</v>
      </c>
      <c s="2" r="J1" t="s">
        <v>468</v>
      </c>
      <c s="2" r="K1" t="s">
        <v>469</v>
      </c>
      <c s="2" r="L1" t="s">
        <v>470</v>
      </c>
      <c s="2" r="M1" t="s">
        <v>470</v>
      </c>
      <c s="2" r="N1" t="s">
        <v>471</v>
      </c>
      <c s="2" r="O1" t="s">
        <v>472</v>
      </c>
      <c s="2" r="P1" t="s">
        <v>473</v>
      </c>
      <c s="2" r="Q1" t="s">
        <v>474</v>
      </c>
      <c s="2" r="R1" t="s">
        <v>475</v>
      </c>
      <c s="2" r="S1" t="s">
        <v>476</v>
      </c>
      <c s="2" r="T1" t="s">
        <v>475</v>
      </c>
      <c s="2" r="U1" t="s">
        <v>477</v>
      </c>
      <c s="2" r="V1" t="s">
        <v>478</v>
      </c>
    </row>
    <row spans="1:22" r="2">
      <c s="3" r="A2" t="s">
        <v>436</v>
      </c>
    </row>
    <row spans="1:22" r="3">
      <c s="4" r="A3" t="s">
        <v>479</v>
      </c>
      <c s="7" r="S3" t="n">
        <v>1956000</v>
      </c>
      <c s="7" r="T3" t="n">
        <v>1714000</v>
      </c>
      <c s="7" r="U3" t="n">
        <v>1617000</v>
      </c>
    </row>
    <row spans="1:22" r="4">
      <c s="4" r="A4" t="s">
        <v>480</v>
      </c>
      <c s="6" r="S4" t="n">
        <v>60000</v>
      </c>
      <c s="6" r="T4" t="n">
        <v>0</v>
      </c>
    </row>
    <row spans="1:22" r="5">
      <c s="4" r="A5" t="s">
        <v>104</v>
      </c>
      <c s="6" r="S5" t="n">
        <v>1000000</v>
      </c>
      <c s="6" r="T5" t="n">
        <v>0</v>
      </c>
      <c s="6" r="U5" t="n">
        <v>0</v>
      </c>
    </row>
    <row spans="1:22" r="6">
      <c s="4" r="A6" t="s">
        <v>177</v>
      </c>
      <c s="6" r="S6" t="n">
        <v>12368000</v>
      </c>
      <c s="6" r="T6" t="n">
        <v>5927000</v>
      </c>
      <c s="6" r="U6" t="n">
        <v>31600000</v>
      </c>
    </row>
    <row spans="1:22" r="7">
      <c s="4" r="A7" t="s">
        <v>59</v>
      </c>
      <c s="7" r="R7" t="n">
        <v>33826000</v>
      </c>
      <c s="6" r="S7" t="n">
        <v>37846000</v>
      </c>
      <c s="6" r="T7" t="n">
        <v>33826000</v>
      </c>
    </row>
    <row spans="1:22" r="8">
      <c s="4" r="A8" t="s">
        <v>481</v>
      </c>
      <c s="6" r="S8" t="n">
        <v>0</v>
      </c>
      <c s="6" r="T8" t="n">
        <v>0</v>
      </c>
      <c s="6" r="U8" t="n">
        <v>798000</v>
      </c>
    </row>
    <row spans="1:22" r="9">
      <c s="4" r="A9" t="s">
        <v>482</v>
      </c>
    </row>
    <row spans="1:22" r="10">
      <c s="3" r="A10" t="s">
        <v>436</v>
      </c>
    </row>
    <row spans="1:22" r="11">
      <c s="4" r="A11" t="s">
        <v>481</v>
      </c>
      <c s="7" r="N11" t="n">
        <v>798000</v>
      </c>
    </row>
    <row spans="1:22" r="12">
      <c s="4" r="A12" t="s">
        <v>483</v>
      </c>
    </row>
    <row spans="1:22" r="13">
      <c s="3" r="A13" t="s">
        <v>436</v>
      </c>
    </row>
    <row spans="1:22" r="14">
      <c s="4" r="A14" t="s">
        <v>484</v>
      </c>
      <c s="6" r="V14" t="n">
        <v>116279</v>
      </c>
    </row>
    <row spans="1:22" r="15">
      <c s="4" r="A15" t="s">
        <v>485</v>
      </c>
      <c s="7" r="V15" t="n">
        <v>300000</v>
      </c>
    </row>
    <row spans="1:22" r="16">
      <c s="4" r="A16" t="s">
        <v>486</v>
      </c>
      <c s="4" r="V16" t="s">
        <v>487</v>
      </c>
    </row>
    <row spans="1:22" r="17">
      <c s="4" r="A17" t="s">
        <v>488</v>
      </c>
    </row>
    <row spans="1:22" r="18">
      <c s="3" r="A18" t="s">
        <v>436</v>
      </c>
    </row>
    <row spans="1:22" r="19">
      <c s="4" r="A19" t="s">
        <v>479</v>
      </c>
      <c s="6" r="S19" t="n">
        <v>500000</v>
      </c>
    </row>
    <row spans="1:22" r="20">
      <c s="4" r="A20" t="s">
        <v>489</v>
      </c>
      <c s="7" r="E20" t="n">
        <v>1000000</v>
      </c>
    </row>
    <row spans="1:22" r="21">
      <c s="4" r="A21" t="s">
        <v>490</v>
      </c>
      <c s="6" r="S21" t="n">
        <v>500000</v>
      </c>
    </row>
    <row spans="1:22" r="22">
      <c s="4" r="A22" t="s">
        <v>491</v>
      </c>
      <c s="6" r="S22" t="n">
        <v>270000</v>
      </c>
    </row>
    <row spans="1:22" r="23">
      <c s="4" r="A23" t="s">
        <v>480</v>
      </c>
      <c s="6" r="S23" t="n">
        <v>60000</v>
      </c>
    </row>
    <row spans="1:22" r="24">
      <c s="4" r="A24" t="s">
        <v>492</v>
      </c>
    </row>
    <row spans="1:22" r="25">
      <c s="3" r="A25" t="s">
        <v>436</v>
      </c>
    </row>
    <row spans="1:22" r="26">
      <c s="4" r="A26" t="s">
        <v>484</v>
      </c>
      <c s="6" r="K26" t="n">
        <v>737628</v>
      </c>
    </row>
    <row spans="1:22" r="27">
      <c s="4" r="A27" t="s">
        <v>486</v>
      </c>
      <c s="4" r="K27" t="s">
        <v>493</v>
      </c>
    </row>
    <row spans="1:22" r="28">
      <c s="4" r="A28" t="s">
        <v>494</v>
      </c>
      <c s="7" r="K28" t="n">
        <v>1800000</v>
      </c>
    </row>
    <row spans="1:22" r="29">
      <c s="4" r="A29" t="s">
        <v>177</v>
      </c>
      <c s="6" r="T29" t="n">
        <v>1450000</v>
      </c>
      <c s="6" r="U29" t="n">
        <v>350000</v>
      </c>
    </row>
    <row spans="1:22" r="30">
      <c s="4" r="A30" t="s">
        <v>437</v>
      </c>
    </row>
    <row spans="1:22" r="31">
      <c s="3" r="A31" t="s">
        <v>436</v>
      </c>
    </row>
    <row spans="1:22" r="32">
      <c s="4" r="A32" t="s">
        <v>495</v>
      </c>
      <c s="7" r="N32" t="n">
        <v>27500000</v>
      </c>
    </row>
    <row spans="1:22" r="33">
      <c s="4" r="A33" t="s">
        <v>496</v>
      </c>
      <c s="6" r="U33" t="n">
        <v>1600000</v>
      </c>
    </row>
    <row spans="1:22" r="34">
      <c s="4" r="A34" t="s">
        <v>497</v>
      </c>
      <c s="4" r="N34" t="s">
        <v>400</v>
      </c>
    </row>
    <row spans="1:22" r="35">
      <c s="4" r="A35" t="s">
        <v>439</v>
      </c>
    </row>
    <row spans="1:22" r="36">
      <c s="3" r="A36" t="s">
        <v>436</v>
      </c>
    </row>
    <row spans="1:22" r="37">
      <c s="4" r="A37" t="s">
        <v>495</v>
      </c>
      <c s="7" r="N37" t="n">
        <v>2500000</v>
      </c>
    </row>
    <row spans="1:22" r="38">
      <c s="4" r="A38" t="s">
        <v>496</v>
      </c>
      <c s="7" r="U38" t="n">
        <v>191000</v>
      </c>
    </row>
    <row spans="1:22" r="39">
      <c s="4" r="A39" t="s">
        <v>497</v>
      </c>
      <c s="4" r="N39" t="s">
        <v>498</v>
      </c>
    </row>
    <row spans="1:22" r="40">
      <c s="4" r="A40" t="s">
        <v>378</v>
      </c>
    </row>
    <row spans="1:22" r="41">
      <c s="3" r="A41" t="s">
        <v>436</v>
      </c>
    </row>
    <row spans="1:22" r="42">
      <c s="4" r="A42" t="s">
        <v>479</v>
      </c>
      <c s="7" r="L42" t="n">
        <v>700000</v>
      </c>
    </row>
    <row spans="1:22" r="43">
      <c s="4" r="A43" t="s">
        <v>380</v>
      </c>
      <c s="4" r="M43" t="s">
        <v>381</v>
      </c>
    </row>
    <row spans="1:22" r="44">
      <c s="4" r="A44" t="s">
        <v>80</v>
      </c>
      <c s="6" r="R44" t="n">
        <v>7172000</v>
      </c>
      <c s="6" r="S44" t="n">
        <v>16671000</v>
      </c>
      <c s="6" r="T44" t="n">
        <v>7172000</v>
      </c>
    </row>
    <row spans="1:22" r="45">
      <c s="4" r="A45" t="s">
        <v>59</v>
      </c>
      <c s="6" r="L45" t="n">
        <v>350000</v>
      </c>
      <c s="7" r="M45" t="n">
        <v>350000</v>
      </c>
    </row>
    <row spans="1:22" r="46">
      <c s="4" r="A46" t="s">
        <v>499</v>
      </c>
      <c s="7" r="L46" t="n">
        <v>700000</v>
      </c>
      <c s="7" r="M46" t="n">
        <v>700000</v>
      </c>
      <c s="6" r="R46" t="n">
        <v>8995000</v>
      </c>
      <c s="6" r="S46" t="n">
        <v>19109000</v>
      </c>
      <c s="6" r="T46" t="n">
        <v>8995000</v>
      </c>
    </row>
    <row spans="1:22" r="47">
      <c s="4" r="A47" t="s">
        <v>92</v>
      </c>
    </row>
    <row spans="1:22" r="48">
      <c s="3" r="A48" t="s">
        <v>436</v>
      </c>
    </row>
    <row spans="1:22" r="49">
      <c s="4" r="A49" t="s">
        <v>80</v>
      </c>
      <c s="6" r="R49" t="n">
        <v>79172000</v>
      </c>
      <c s="6" r="S49" t="n">
        <v>69861000</v>
      </c>
      <c s="6" r="T49" t="n">
        <v>79172000</v>
      </c>
    </row>
    <row spans="1:22" r="50">
      <c s="4" r="A50" t="s">
        <v>500</v>
      </c>
    </row>
    <row spans="1:22" r="51">
      <c s="3" r="A51" t="s">
        <v>436</v>
      </c>
    </row>
    <row spans="1:22" r="52">
      <c s="4" r="A52" t="s">
        <v>380</v>
      </c>
      <c s="4" r="E52" t="s">
        <v>501</v>
      </c>
    </row>
    <row spans="1:22" r="53">
      <c s="4" r="A53" t="s">
        <v>80</v>
      </c>
      <c s="6" r="S53" t="n">
        <v>1210000</v>
      </c>
    </row>
    <row spans="1:22" r="54">
      <c s="4" r="A54" t="s">
        <v>440</v>
      </c>
    </row>
    <row spans="1:22" r="55">
      <c s="3" r="A55" t="s">
        <v>436</v>
      </c>
    </row>
    <row spans="1:22" r="56">
      <c s="4" r="A56" t="s">
        <v>380</v>
      </c>
      <c s="4" r="N56" t="s">
        <v>400</v>
      </c>
    </row>
    <row spans="1:22" r="57">
      <c s="4" r="A57" t="s">
        <v>442</v>
      </c>
    </row>
    <row spans="1:22" r="58">
      <c s="3" r="A58" t="s">
        <v>436</v>
      </c>
    </row>
    <row spans="1:22" r="59">
      <c s="4" r="A59" t="s">
        <v>380</v>
      </c>
      <c s="4" r="N59" t="s">
        <v>400</v>
      </c>
    </row>
    <row spans="1:22" r="60">
      <c s="4" r="A60" t="s">
        <v>502</v>
      </c>
    </row>
    <row spans="1:22" r="61">
      <c s="3" r="A61" t="s">
        <v>436</v>
      </c>
    </row>
    <row spans="1:22" r="62">
      <c s="4" r="A62" t="s">
        <v>80</v>
      </c>
      <c s="6" r="R62" t="n">
        <v>7258000</v>
      </c>
      <c s="6" r="S62" t="n">
        <v>5770000</v>
      </c>
      <c s="6" r="T62" t="n">
        <v>7258000</v>
      </c>
    </row>
    <row spans="1:22" r="63">
      <c s="4" r="A63" t="s">
        <v>499</v>
      </c>
      <c s="6" r="R63" t="n">
        <v>20452000</v>
      </c>
      <c s="6" r="S63" t="n">
        <v>20793000</v>
      </c>
      <c s="6" r="T63" t="n">
        <v>20452000</v>
      </c>
    </row>
    <row spans="1:22" r="64">
      <c s="4" r="A64" t="s">
        <v>503</v>
      </c>
    </row>
    <row spans="1:22" r="65">
      <c s="3" r="A65" t="s">
        <v>436</v>
      </c>
    </row>
    <row spans="1:22" r="66">
      <c s="4" r="A66" t="s">
        <v>380</v>
      </c>
      <c s="4" r="N66" t="s">
        <v>504</v>
      </c>
    </row>
    <row spans="1:22" r="67">
      <c s="4" r="A67" t="s">
        <v>505</v>
      </c>
    </row>
    <row spans="1:22" r="68">
      <c s="3" r="A68" t="s">
        <v>436</v>
      </c>
    </row>
    <row spans="1:22" r="69">
      <c s="4" r="A69" t="s">
        <v>380</v>
      </c>
      <c s="4" r="N69" t="s">
        <v>504</v>
      </c>
    </row>
    <row spans="1:22" r="70">
      <c s="4" r="A70" t="s">
        <v>506</v>
      </c>
    </row>
    <row spans="1:22" r="71">
      <c s="3" r="A71" t="s">
        <v>436</v>
      </c>
    </row>
    <row spans="1:22" r="72">
      <c s="4" r="A72" t="s">
        <v>80</v>
      </c>
      <c s="6" r="R72" t="n">
        <v>3091000</v>
      </c>
      <c s="6" r="S72" t="n">
        <v>2773000</v>
      </c>
      <c s="6" r="T72" t="n">
        <v>3091000</v>
      </c>
    </row>
    <row spans="1:22" r="73">
      <c s="4" r="A73" t="s">
        <v>499</v>
      </c>
      <c s="6" r="R73" t="n">
        <v>5376000</v>
      </c>
      <c s="6" r="S73" t="n">
        <v>5626000</v>
      </c>
      <c s="6" r="T73" t="n">
        <v>5376000</v>
      </c>
    </row>
    <row spans="1:22" r="74">
      <c s="4" r="A74" t="s">
        <v>507</v>
      </c>
    </row>
    <row spans="1:22" r="75">
      <c s="3" r="A75" t="s">
        <v>436</v>
      </c>
    </row>
    <row spans="1:22" r="76">
      <c s="4" r="A76" t="s">
        <v>80</v>
      </c>
      <c s="6" r="R76" t="n">
        <v>5219000</v>
      </c>
      <c s="6" r="S76" t="n">
        <v>4705000</v>
      </c>
      <c s="6" r="T76" t="n">
        <v>5219000</v>
      </c>
    </row>
    <row spans="1:22" r="77">
      <c s="4" r="A77" t="s">
        <v>499</v>
      </c>
      <c s="6" r="R77" t="n">
        <v>7298000</v>
      </c>
      <c s="6" r="S77" t="n">
        <v>7259000</v>
      </c>
      <c s="6" r="T77" t="n">
        <v>7298000</v>
      </c>
    </row>
    <row spans="1:22" r="78">
      <c s="4" r="A78" t="s">
        <v>445</v>
      </c>
    </row>
    <row spans="1:22" r="79">
      <c s="3" r="A79" t="s">
        <v>436</v>
      </c>
    </row>
    <row spans="1:22" r="80">
      <c s="4" r="A80" t="s">
        <v>380</v>
      </c>
      <c s="4" r="N80" t="s">
        <v>394</v>
      </c>
    </row>
    <row spans="1:22" r="81">
      <c s="4" r="A81" t="s">
        <v>446</v>
      </c>
    </row>
    <row spans="1:22" r="82">
      <c s="3" r="A82" t="s">
        <v>436</v>
      </c>
    </row>
    <row spans="1:22" r="83">
      <c s="4" r="A83" t="s">
        <v>380</v>
      </c>
      <c s="4" r="N83" t="s">
        <v>394</v>
      </c>
    </row>
    <row spans="1:22" r="84">
      <c s="4" r="A84" t="s">
        <v>508</v>
      </c>
    </row>
    <row spans="1:22" r="85">
      <c s="3" r="A85" t="s">
        <v>436</v>
      </c>
    </row>
    <row spans="1:22" r="86">
      <c s="4" r="A86" t="s">
        <v>479</v>
      </c>
      <c s="7" r="B86" t="n">
        <v>500000</v>
      </c>
    </row>
    <row spans="1:22" r="87">
      <c s="4" r="A87" t="s">
        <v>380</v>
      </c>
      <c s="4" r="B87" t="s">
        <v>397</v>
      </c>
    </row>
    <row spans="1:22" r="88">
      <c s="4" r="A88" t="s">
        <v>509</v>
      </c>
    </row>
    <row spans="1:22" r="89">
      <c s="3" r="A89" t="s">
        <v>436</v>
      </c>
    </row>
    <row spans="1:22" r="90">
      <c s="4" r="A90" t="s">
        <v>510</v>
      </c>
      <c s="7" r="B90" t="n">
        <v>1500000</v>
      </c>
    </row>
    <row spans="1:22" r="91">
      <c s="4" r="A91" t="s">
        <v>511</v>
      </c>
    </row>
    <row spans="1:22" r="92">
      <c s="3" r="A92" t="s">
        <v>436</v>
      </c>
    </row>
    <row spans="1:22" r="93">
      <c s="4" r="A93" t="s">
        <v>378</v>
      </c>
      <c s="6" r="S93" t="n">
        <v>2700000</v>
      </c>
    </row>
    <row spans="1:22" r="94">
      <c s="4" r="A94" t="s">
        <v>512</v>
      </c>
    </row>
    <row spans="1:22" r="95">
      <c s="3" r="A95" t="s">
        <v>436</v>
      </c>
    </row>
    <row spans="1:22" r="96">
      <c s="4" r="A96" t="s">
        <v>380</v>
      </c>
      <c s="4" r="C96" t="s">
        <v>400</v>
      </c>
    </row>
    <row spans="1:22" r="97">
      <c s="4" r="A97" t="s">
        <v>513</v>
      </c>
    </row>
    <row spans="1:22" r="98">
      <c s="3" r="A98" t="s">
        <v>436</v>
      </c>
    </row>
    <row spans="1:22" r="99">
      <c s="4" r="A99" t="s">
        <v>479</v>
      </c>
      <c s="6" r="S99" t="n">
        <v>400000</v>
      </c>
    </row>
    <row spans="1:22" r="100">
      <c s="4" r="A100" t="s">
        <v>380</v>
      </c>
      <c s="4" r="D100" t="s">
        <v>400</v>
      </c>
    </row>
    <row spans="1:22" r="101">
      <c s="4" r="A101" t="s">
        <v>514</v>
      </c>
    </row>
    <row spans="1:22" r="102">
      <c s="3" r="A102" t="s">
        <v>436</v>
      </c>
    </row>
    <row spans="1:22" r="103">
      <c s="4" r="A103" t="s">
        <v>479</v>
      </c>
      <c s="6" r="S103" t="n">
        <v>200000</v>
      </c>
    </row>
    <row spans="1:22" r="104">
      <c s="4" r="A104" t="s">
        <v>490</v>
      </c>
      <c s="6" r="S104" t="n">
        <v>200000</v>
      </c>
    </row>
    <row spans="1:22" r="105">
      <c s="4" r="A105" t="s">
        <v>104</v>
      </c>
      <c s="7" r="F105" t="n">
        <v>1000000</v>
      </c>
    </row>
    <row spans="1:22" r="106">
      <c s="4" r="A106" t="s">
        <v>515</v>
      </c>
      <c s="6" r="S106" t="n">
        <v>600000</v>
      </c>
    </row>
    <row spans="1:22" r="107">
      <c s="4" r="A107" t="s">
        <v>516</v>
      </c>
    </row>
    <row spans="1:22" r="108">
      <c s="3" r="A108" t="s">
        <v>436</v>
      </c>
    </row>
    <row spans="1:22" r="109">
      <c s="4" r="A109" t="s">
        <v>479</v>
      </c>
      <c s="6" r="S109" t="n">
        <v>3500000</v>
      </c>
    </row>
    <row spans="1:22" r="110">
      <c s="4" r="A110" t="s">
        <v>380</v>
      </c>
      <c s="4" r="F110" t="s">
        <v>504</v>
      </c>
    </row>
    <row spans="1:22" r="111">
      <c s="4" r="A111" t="s">
        <v>80</v>
      </c>
      <c s="7" r="F111" t="n">
        <v>3500000</v>
      </c>
    </row>
    <row spans="1:22" r="112">
      <c s="4" r="A112" t="s">
        <v>517</v>
      </c>
    </row>
    <row spans="1:22" r="113">
      <c s="3" r="A113" t="s">
        <v>436</v>
      </c>
    </row>
    <row spans="1:22" r="114">
      <c s="4" r="A114" t="s">
        <v>518</v>
      </c>
      <c s="7" r="G114" t="n">
        <v>400000</v>
      </c>
    </row>
    <row spans="1:22" r="115">
      <c s="4" r="A115" t="s">
        <v>519</v>
      </c>
    </row>
    <row spans="1:22" r="116">
      <c s="3" r="A116" t="s">
        <v>436</v>
      </c>
    </row>
    <row spans="1:22" r="117">
      <c s="4" r="A117" t="s">
        <v>479</v>
      </c>
      <c s="6" r="S117" t="n">
        <v>400000</v>
      </c>
    </row>
    <row spans="1:22" r="118">
      <c s="4" r="A118" t="s">
        <v>380</v>
      </c>
      <c s="4" r="G118" t="s">
        <v>385</v>
      </c>
    </row>
    <row spans="1:22" r="119">
      <c s="4" r="A119" t="s">
        <v>520</v>
      </c>
    </row>
    <row spans="1:22" r="120">
      <c s="3" r="A120" t="s">
        <v>436</v>
      </c>
    </row>
    <row spans="1:22" r="121">
      <c s="4" r="A121" t="s">
        <v>479</v>
      </c>
      <c s="7" r="Q121" t="n">
        <v>250000</v>
      </c>
    </row>
    <row spans="1:22" r="122">
      <c s="4" r="A122" t="s">
        <v>380</v>
      </c>
      <c s="4" r="P122" t="s">
        <v>400</v>
      </c>
    </row>
    <row spans="1:22" r="123">
      <c s="4" r="A123" t="s">
        <v>80</v>
      </c>
      <c s="7" r="P123" t="n">
        <v>250000</v>
      </c>
    </row>
    <row spans="1:22" r="124">
      <c s="4" r="A124" t="s">
        <v>521</v>
      </c>
    </row>
    <row spans="1:22" r="125">
      <c s="3" r="A125" t="s">
        <v>436</v>
      </c>
    </row>
    <row spans="1:22" r="126">
      <c s="4" r="A126" t="s">
        <v>479</v>
      </c>
      <c s="7" r="R126" t="n">
        <v>624800</v>
      </c>
      <c s="6" r="S126" t="n">
        <v>1100000</v>
      </c>
    </row>
    <row spans="1:22" r="127">
      <c s="4" r="A127" t="s">
        <v>522</v>
      </c>
      <c s="10" r="H127" t="n">
        <v>500</v>
      </c>
    </row>
    <row spans="1:22" r="128">
      <c s="4" r="A128" t="s">
        <v>523</v>
      </c>
    </row>
    <row spans="1:22" r="129">
      <c s="3" r="A129" t="s">
        <v>436</v>
      </c>
    </row>
    <row spans="1:22" r="130">
      <c s="4" r="A130" t="s">
        <v>380</v>
      </c>
      <c s="4" r="H130" t="s">
        <v>400</v>
      </c>
    </row>
    <row spans="1:22" r="131">
      <c s="4" r="A131" t="s">
        <v>524</v>
      </c>
    </row>
    <row spans="1:22" r="132">
      <c s="3" r="A132" t="s">
        <v>436</v>
      </c>
    </row>
    <row spans="1:22" r="133">
      <c s="4" r="A133" t="s">
        <v>479</v>
      </c>
      <c s="6" r="S133" t="n">
        <v>3500000</v>
      </c>
      <c s="7" r="T133" t="n">
        <v>3000000</v>
      </c>
    </row>
    <row spans="1:22" r="134">
      <c s="4" r="A134" t="s">
        <v>525</v>
      </c>
      <c s="6" r="S134" t="n">
        <v>1000000</v>
      </c>
    </row>
    <row spans="1:22" r="135">
      <c s="4" r="A135" t="s">
        <v>526</v>
      </c>
    </row>
    <row spans="1:22" r="136">
      <c s="3" r="A136" t="s">
        <v>436</v>
      </c>
    </row>
    <row spans="1:22" r="137">
      <c s="4" r="A137" t="s">
        <v>380</v>
      </c>
      <c s="4" r="I137" t="s">
        <v>397</v>
      </c>
    </row>
    <row spans="1:22" r="138">
      <c s="4" r="A138" t="s">
        <v>174</v>
      </c>
      <c s="7" r="I138" t="n">
        <v>6300000</v>
      </c>
    </row>
    <row spans="1:22" r="139">
      <c s="4" r="A139" t="s">
        <v>527</v>
      </c>
    </row>
    <row spans="1:22" r="140">
      <c s="3" r="A140" t="s">
        <v>436</v>
      </c>
    </row>
    <row spans="1:22" r="141">
      <c s="4" r="A141" t="s">
        <v>380</v>
      </c>
      <c s="4" r="I141" t="s">
        <v>390</v>
      </c>
    </row>
    <row spans="1:22" r="142">
      <c s="4" r="A142" t="s">
        <v>174</v>
      </c>
      <c s="7" r="I142" t="n">
        <v>200000</v>
      </c>
    </row>
    <row spans="1:22" r="143">
      <c s="4" r="A143" t="s">
        <v>528</v>
      </c>
    </row>
    <row spans="1:22" r="144">
      <c s="3" r="A144" t="s">
        <v>436</v>
      </c>
    </row>
    <row spans="1:22" r="145">
      <c s="4" r="A145" t="s">
        <v>494</v>
      </c>
      <c s="7" r="J145" t="n">
        <v>752000</v>
      </c>
    </row>
    <row spans="1:22" r="146">
      <c s="4" r="A146" t="s">
        <v>529</v>
      </c>
    </row>
    <row spans="1:22" r="147">
      <c s="3" r="A147" t="s">
        <v>436</v>
      </c>
    </row>
    <row spans="1:22" r="148">
      <c s="4" r="A148" t="s">
        <v>380</v>
      </c>
      <c s="4" r="J148" t="s">
        <v>400</v>
      </c>
    </row>
    <row spans="1:22" r="149">
      <c s="4" r="A149" t="s">
        <v>530</v>
      </c>
    </row>
    <row spans="1:22" r="150">
      <c s="3" r="A150" t="s">
        <v>436</v>
      </c>
    </row>
    <row spans="1:22" r="151">
      <c s="4" r="A151" t="s">
        <v>479</v>
      </c>
      <c s="7" r="O151" t="n">
        <v>250000</v>
      </c>
      <c s="6" r="S151" t="n">
        <v>250000</v>
      </c>
    </row>
    <row spans="1:22" r="152">
      <c s="4" r="A152" t="s">
        <v>380</v>
      </c>
      <c s="4" r="O152" t="s">
        <v>400</v>
      </c>
    </row>
    <row spans="1:22" r="153">
      <c s="4" r="A153" t="s">
        <v>499</v>
      </c>
      <c s="7" r="S153" t="n">
        <v>500000</v>
      </c>
    </row>
    <row spans="1:22" r="154">
      <c s="4" r="A154" t="s">
        <v>531</v>
      </c>
      <c s="4" r="O154" t="s">
        <v>532</v>
      </c>
    </row>
    <row spans="1:22" r="155">
      <c s="4" r="A155" t="s">
        <v>533</v>
      </c>
    </row>
    <row spans="1:22" r="156">
      <c s="3" r="A156" t="s">
        <v>436</v>
      </c>
    </row>
    <row spans="1:22" r="157">
      <c s="4" r="A157" t="s">
        <v>534</v>
      </c>
      <c s="7" r="C157" t="n">
        <v>1000000</v>
      </c>
    </row>
    <row spans="1:22" r="158">
      <c s="4" r="A158" t="s">
        <v>535</v>
      </c>
    </row>
    <row spans="1:22" r="159">
      <c s="3" r="A159" t="s">
        <v>436</v>
      </c>
    </row>
    <row spans="1:22" r="160">
      <c s="4" r="A160" t="s">
        <v>534</v>
      </c>
      <c s="7" r="C160" t="n">
        <v>1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36</v>
      </c>
      <c s="2" r="B1" t="s">
        <v>2</v>
      </c>
      <c s="2" r="C1" t="s">
        <v>30</v>
      </c>
    </row>
    <row spans="1:3" r="2">
      <c s="3" r="A2" t="s">
        <v>211</v>
      </c>
    </row>
    <row spans="1:3" r="3">
      <c s="4" r="A3" t="s">
        <v>537</v>
      </c>
      <c s="7" r="B3" t="n">
        <v>59170</v>
      </c>
      <c s="7" r="C3" t="n">
        <v>50000</v>
      </c>
    </row>
    <row spans="1:3" r="4">
      <c s="4" r="A4" t="s">
        <v>538</v>
      </c>
      <c s="6" r="B4" t="n">
        <v>8540</v>
      </c>
      <c s="6" r="C4" t="n">
        <v>7680</v>
      </c>
    </row>
    <row spans="1:3" r="5">
      <c s="4" r="A5" t="s">
        <v>539</v>
      </c>
      <c s="6" r="B5" t="n">
        <v>38289</v>
      </c>
      <c s="6" r="C5" t="n">
        <v>34093</v>
      </c>
    </row>
    <row spans="1:3" r="6">
      <c s="4" r="A6" t="s">
        <v>132</v>
      </c>
      <c s="7" r="B6" t="n">
        <v>105999</v>
      </c>
      <c s="7" r="C6" t="n">
        <v>917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540</v>
      </c>
      <c s="2" r="B1" t="s">
        <v>1</v>
      </c>
    </row>
    <row spans="1:3" r="2">
      <c s="2" r="B2" t="s">
        <v>2</v>
      </c>
      <c s="2" r="C2" t="s">
        <v>30</v>
      </c>
    </row>
    <row spans="1:3" r="3">
      <c s="3" r="A3" t="s">
        <v>541</v>
      </c>
    </row>
    <row spans="1:3" r="4">
      <c s="4" r="A4" t="s">
        <v>542</v>
      </c>
      <c s="7" r="B4" t="n">
        <v>184464</v>
      </c>
      <c s="7" r="C4" t="n">
        <v>184505</v>
      </c>
    </row>
    <row spans="1:3" r="5">
      <c s="4" r="A5" t="s">
        <v>543</v>
      </c>
      <c s="6" r="B5" t="n">
        <v>-52</v>
      </c>
      <c s="6" r="C5" t="n">
        <v>-41</v>
      </c>
    </row>
    <row spans="1:3" r="6">
      <c s="4" r="A6" t="s">
        <v>544</v>
      </c>
      <c s="6" r="B6" t="n">
        <v>60</v>
      </c>
      <c s="6" r="C6" t="n">
        <v>0</v>
      </c>
    </row>
    <row spans="1:3" r="7">
      <c s="4" r="A7" t="s">
        <v>545</v>
      </c>
      <c s="7" r="B7" t="n">
        <v>184472</v>
      </c>
      <c s="7" r="C7" t="n">
        <v>1844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46</v>
      </c>
      <c s="2" r="B1" t="s">
        <v>2</v>
      </c>
      <c s="2" r="C1" t="s">
        <v>30</v>
      </c>
      <c s="2" r="D1" t="s">
        <v>377</v>
      </c>
    </row>
    <row spans="1:4" r="2">
      <c s="4" r="A2" t="s">
        <v>90</v>
      </c>
    </row>
    <row spans="1:4" r="3">
      <c s="3" r="A3" t="s">
        <v>379</v>
      </c>
    </row>
    <row spans="1:4" r="4">
      <c s="4" r="A4" t="s">
        <v>547</v>
      </c>
      <c s="7" r="B4" t="n">
        <v>66096</v>
      </c>
      <c s="7" r="C4" t="n">
        <v>53616</v>
      </c>
    </row>
    <row spans="1:4" r="5">
      <c s="4" r="A5" t="s">
        <v>548</v>
      </c>
      <c s="6" r="B5" t="n">
        <v>-26603</v>
      </c>
      <c s="6" r="C5" t="n">
        <v>-22480</v>
      </c>
    </row>
    <row spans="1:4" r="6">
      <c s="4" r="A6" t="s">
        <v>549</v>
      </c>
      <c s="6" r="B6" t="n">
        <v>39493</v>
      </c>
      <c s="6" r="C6" t="n">
        <v>31136</v>
      </c>
    </row>
    <row spans="1:4" r="7">
      <c s="4" r="A7" t="s">
        <v>382</v>
      </c>
    </row>
    <row spans="1:4" r="8">
      <c s="3" r="A8" t="s">
        <v>379</v>
      </c>
    </row>
    <row spans="1:4" r="9">
      <c s="4" r="A9" t="s">
        <v>547</v>
      </c>
      <c s="6" r="B9" t="n">
        <v>12014</v>
      </c>
      <c s="6" r="C9" t="n">
        <v>10199</v>
      </c>
    </row>
    <row spans="1:4" r="10">
      <c s="4" r="A10" t="s">
        <v>548</v>
      </c>
      <c s="6" r="B10" t="n">
        <v>-2595</v>
      </c>
      <c s="6" r="C10" t="n">
        <v>-2196</v>
      </c>
    </row>
    <row spans="1:4" r="11">
      <c s="4" r="A11" t="s">
        <v>549</v>
      </c>
      <c s="6" r="B11" t="n">
        <v>9419</v>
      </c>
      <c s="6" r="C11" t="n">
        <v>8003</v>
      </c>
    </row>
    <row spans="1:4" r="12">
      <c s="4" r="A12" t="s">
        <v>506</v>
      </c>
    </row>
    <row spans="1:4" r="13">
      <c s="3" r="A13" t="s">
        <v>379</v>
      </c>
    </row>
    <row spans="1:4" r="14">
      <c s="4" r="A14" t="s">
        <v>547</v>
      </c>
      <c s="6" r="B14" t="n">
        <v>5626</v>
      </c>
      <c s="6" r="C14" t="n">
        <v>5376</v>
      </c>
    </row>
    <row spans="1:4" r="15">
      <c s="4" r="A15" t="s">
        <v>548</v>
      </c>
      <c s="6" r="B15" t="n">
        <v>-2853</v>
      </c>
      <c s="6" r="C15" t="n">
        <v>-2285</v>
      </c>
    </row>
    <row spans="1:4" r="16">
      <c s="4" r="A16" t="s">
        <v>549</v>
      </c>
      <c s="6" r="B16" t="n">
        <v>2773</v>
      </c>
      <c s="6" r="C16" t="n">
        <v>3091</v>
      </c>
    </row>
    <row spans="1:4" r="17">
      <c s="4" r="A17" t="s">
        <v>378</v>
      </c>
    </row>
    <row spans="1:4" r="18">
      <c s="3" r="A18" t="s">
        <v>379</v>
      </c>
    </row>
    <row spans="1:4" r="19">
      <c s="4" r="A19" t="s">
        <v>547</v>
      </c>
      <c s="6" r="B19" t="n">
        <v>19109</v>
      </c>
      <c s="6" r="C19" t="n">
        <v>8995</v>
      </c>
      <c s="7" r="D19" t="n">
        <v>700</v>
      </c>
    </row>
    <row spans="1:4" r="20">
      <c s="4" r="A20" t="s">
        <v>548</v>
      </c>
      <c s="6" r="B20" t="n">
        <v>-2438</v>
      </c>
      <c s="6" r="C20" t="n">
        <v>-1823</v>
      </c>
    </row>
    <row spans="1:4" r="21">
      <c s="4" r="A21" t="s">
        <v>549</v>
      </c>
      <c s="6" r="B21" t="n">
        <v>16671</v>
      </c>
      <c s="6" r="C21" t="n">
        <v>7172</v>
      </c>
    </row>
    <row spans="1:4" r="22">
      <c s="4" r="A22" t="s">
        <v>507</v>
      </c>
    </row>
    <row spans="1:4" r="23">
      <c s="3" r="A23" t="s">
        <v>379</v>
      </c>
    </row>
    <row spans="1:4" r="24">
      <c s="4" r="A24" t="s">
        <v>547</v>
      </c>
      <c s="6" r="B24" t="n">
        <v>7259</v>
      </c>
      <c s="6" r="C24" t="n">
        <v>7298</v>
      </c>
    </row>
    <row spans="1:4" r="25">
      <c s="4" r="A25" t="s">
        <v>548</v>
      </c>
      <c s="6" r="B25" t="n">
        <v>-2554</v>
      </c>
      <c s="6" r="C25" t="n">
        <v>-2079</v>
      </c>
    </row>
    <row spans="1:4" r="26">
      <c s="4" r="A26" t="s">
        <v>549</v>
      </c>
      <c s="6" r="B26" t="n">
        <v>4705</v>
      </c>
      <c s="6" r="C26" t="n">
        <v>5219</v>
      </c>
    </row>
    <row spans="1:4" r="27">
      <c s="4" r="A27" t="s">
        <v>550</v>
      </c>
    </row>
    <row spans="1:4" r="28">
      <c s="3" r="A28" t="s">
        <v>379</v>
      </c>
    </row>
    <row spans="1:4" r="29">
      <c s="4" r="A29" t="s">
        <v>547</v>
      </c>
      <c s="6" r="B29" t="n">
        <v>1028</v>
      </c>
      <c s="6" r="C29" t="n">
        <v>1029</v>
      </c>
    </row>
    <row spans="1:4" r="30">
      <c s="4" r="A30" t="s">
        <v>548</v>
      </c>
      <c s="6" r="B30" t="n">
        <v>-873</v>
      </c>
      <c s="6" r="C30" t="n">
        <v>-636</v>
      </c>
    </row>
    <row spans="1:4" r="31">
      <c s="4" r="A31" t="s">
        <v>549</v>
      </c>
      <c s="6" r="B31" t="n">
        <v>155</v>
      </c>
      <c s="6" r="C31" t="n">
        <v>393</v>
      </c>
    </row>
    <row spans="1:4" r="32">
      <c s="4" r="A32" t="s">
        <v>551</v>
      </c>
    </row>
    <row spans="1:4" r="33">
      <c s="3" r="A33" t="s">
        <v>379</v>
      </c>
    </row>
    <row spans="1:4" r="34">
      <c s="4" r="A34" t="s">
        <v>547</v>
      </c>
      <c s="6" r="B34" t="n">
        <v>20793</v>
      </c>
      <c s="6" r="C34" t="n">
        <v>20452</v>
      </c>
    </row>
    <row spans="1:4" r="35">
      <c s="4" r="A35" t="s">
        <v>548</v>
      </c>
      <c s="6" r="B35" t="n">
        <v>-15023</v>
      </c>
      <c s="6" r="C35" t="n">
        <v>-13194</v>
      </c>
    </row>
    <row spans="1:4" r="36">
      <c s="4" r="A36" t="s">
        <v>549</v>
      </c>
      <c s="6" r="B36" t="n">
        <v>5770</v>
      </c>
      <c s="6" r="C36" t="n">
        <v>7258</v>
      </c>
    </row>
    <row spans="1:4" r="37">
      <c s="4" r="A37" t="s">
        <v>384</v>
      </c>
    </row>
    <row spans="1:4" r="38">
      <c s="3" r="A38" t="s">
        <v>379</v>
      </c>
    </row>
    <row spans="1:4" r="39">
      <c s="4" r="A39" t="s">
        <v>547</v>
      </c>
      <c s="6" r="B39" t="n">
        <v>267</v>
      </c>
      <c s="6" r="C39" t="n">
        <v>267</v>
      </c>
    </row>
    <row spans="1:4" r="40">
      <c s="4" r="A40" t="s">
        <v>548</v>
      </c>
      <c s="6" r="B40" t="n">
        <v>-267</v>
      </c>
      <c s="6" r="C40" t="n">
        <v>-267</v>
      </c>
    </row>
    <row spans="1:4" r="41">
      <c s="4" r="A41" t="s">
        <v>549</v>
      </c>
      <c s="7" r="B41" t="n">
        <v>0</v>
      </c>
      <c s="7" r="C4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52</v>
      </c>
      <c s="2" r="B1" t="s">
        <v>476</v>
      </c>
    </row>
    <row spans="1:2" r="2">
      <c s="3" r="A2" t="s">
        <v>214</v>
      </c>
    </row>
    <row spans="1:2" r="3">
      <c s="6" r="A3" t="n">
        <v>2016</v>
      </c>
      <c s="7" r="B3" t="n">
        <v>15659</v>
      </c>
    </row>
    <row spans="1:2" r="4">
      <c s="6" r="A4" t="n">
        <v>2017</v>
      </c>
      <c s="6" r="B4" t="n">
        <v>15515</v>
      </c>
    </row>
    <row spans="1:2" r="5">
      <c s="6" r="A5" t="n">
        <v>2018</v>
      </c>
      <c s="6" r="B5" t="n">
        <v>14982</v>
      </c>
    </row>
    <row spans="1:2" r="6">
      <c s="6" r="A6" t="n">
        <v>2019</v>
      </c>
      <c s="6" r="B6" t="n">
        <v>14640</v>
      </c>
    </row>
    <row spans="1:2" r="7">
      <c s="6" r="A7" t="n">
        <v>2020</v>
      </c>
      <c s="7" r="B7" t="n">
        <v>138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s="1" r="A1" t="s">
        <v>553</v>
      </c>
      <c s="2" r="B1" t="s">
        <v>448</v>
      </c>
      <c s="2" r="D1" t="s">
        <v>1</v>
      </c>
    </row>
    <row spans="1:6" r="2">
      <c s="2" r="B2" t="s">
        <v>451</v>
      </c>
      <c s="2" r="C2" t="s">
        <v>554</v>
      </c>
      <c s="2" r="D2" t="s">
        <v>2</v>
      </c>
      <c s="2" r="E2" t="s">
        <v>30</v>
      </c>
      <c s="2" r="F2" t="s">
        <v>94</v>
      </c>
    </row>
    <row spans="1:6" r="3">
      <c s="3" r="A3" t="s">
        <v>379</v>
      </c>
    </row>
    <row spans="1:6" r="4">
      <c s="4" r="A4" t="s">
        <v>555</v>
      </c>
      <c s="7" r="D4" t="n">
        <v>8300</v>
      </c>
    </row>
    <row spans="1:6" r="5">
      <c s="4" r="A5" t="s">
        <v>556</v>
      </c>
      <c s="6" r="D5" t="n">
        <v>14800</v>
      </c>
      <c s="7" r="E5" t="n">
        <v>14900</v>
      </c>
      <c s="7" r="F5" t="n">
        <v>14200</v>
      </c>
    </row>
    <row spans="1:6" r="6">
      <c s="4" r="A6" t="s">
        <v>102</v>
      </c>
      <c s="7" r="D6" t="n">
        <v>0</v>
      </c>
      <c s="7" r="E6" t="n">
        <v>1102</v>
      </c>
      <c s="7" r="F6" t="n">
        <v>8089</v>
      </c>
    </row>
    <row spans="1:6" r="7">
      <c s="4" r="A7" t="s">
        <v>557</v>
      </c>
    </row>
    <row spans="1:6" r="8">
      <c s="3" r="A8" t="s">
        <v>379</v>
      </c>
    </row>
    <row spans="1:6" r="9">
      <c s="4" r="A9" t="s">
        <v>102</v>
      </c>
      <c s="7" r="B9" t="n">
        <v>1100</v>
      </c>
      <c s="7" r="C9" t="n">
        <v>8100</v>
      </c>
    </row>
    <row spans="1:6" r="10">
      <c s="4" r="A10" t="s">
        <v>558</v>
      </c>
      <c s="7" r="B10" t="n">
        <v>874</v>
      </c>
      <c s="7" r="C10" t="n">
        <v>38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59</v>
      </c>
      <c s="2" r="B1" t="s">
        <v>448</v>
      </c>
      <c s="2" r="J1" t="s">
        <v>1</v>
      </c>
    </row>
    <row spans="1:12" r="2">
      <c s="2" r="B2" t="s">
        <v>2</v>
      </c>
      <c s="2" r="C2" t="s">
        <v>449</v>
      </c>
      <c s="2" r="D2" t="s">
        <v>4</v>
      </c>
      <c s="2" r="E2" t="s">
        <v>450</v>
      </c>
      <c s="2" r="F2" t="s">
        <v>30</v>
      </c>
      <c s="2" r="G2" t="s">
        <v>451</v>
      </c>
      <c s="2" r="H2" t="s">
        <v>452</v>
      </c>
      <c s="2" r="I2" t="s">
        <v>453</v>
      </c>
      <c s="2" r="J2" t="s">
        <v>2</v>
      </c>
      <c s="2" r="K2" t="s">
        <v>30</v>
      </c>
      <c s="2" r="L2" t="s">
        <v>94</v>
      </c>
    </row>
    <row spans="1:12" r="3">
      <c s="3" r="A3" t="s">
        <v>217</v>
      </c>
    </row>
    <row spans="1:12" r="4">
      <c s="4" r="A4" t="s">
        <v>560</v>
      </c>
      <c s="7" r="J4" t="n">
        <v>9470</v>
      </c>
      <c s="7" r="K4" t="n">
        <v>16961</v>
      </c>
      <c s="7" r="L4" t="n">
        <v>5435</v>
      </c>
    </row>
    <row spans="1:12" r="5">
      <c s="4" r="A5" t="s">
        <v>561</v>
      </c>
      <c s="6" r="J5" t="n">
        <v>21730</v>
      </c>
      <c s="6" r="K5" t="n">
        <v>14611</v>
      </c>
      <c s="6" r="L5" t="n">
        <v>14404</v>
      </c>
    </row>
    <row spans="1:12" r="6">
      <c s="4" r="A6" t="s">
        <v>112</v>
      </c>
      <c s="7" r="B6" t="n">
        <v>8050</v>
      </c>
      <c s="7" r="C6" t="n">
        <v>8547</v>
      </c>
      <c s="7" r="D6" t="n">
        <v>12242</v>
      </c>
      <c s="7" r="E6" t="n">
        <v>8704</v>
      </c>
      <c s="7" r="F6" t="n">
        <v>14217</v>
      </c>
      <c s="7" r="G6" t="n">
        <v>12076</v>
      </c>
      <c s="7" r="H6" t="n">
        <v>7384</v>
      </c>
      <c s="7" r="I6" t="n">
        <v>6489</v>
      </c>
      <c s="7" r="J6" t="n">
        <v>31200</v>
      </c>
      <c s="7" r="K6" t="n">
        <v>31572</v>
      </c>
      <c s="7" r="L6" t="n">
        <v>1983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62</v>
      </c>
      <c s="2" r="B1" t="s">
        <v>448</v>
      </c>
      <c s="2" r="J1" t="s">
        <v>1</v>
      </c>
    </row>
    <row spans="1:12" r="2">
      <c s="2" r="B2" t="s">
        <v>2</v>
      </c>
      <c s="2" r="C2" t="s">
        <v>449</v>
      </c>
      <c s="2" r="D2" t="s">
        <v>4</v>
      </c>
      <c s="2" r="E2" t="s">
        <v>450</v>
      </c>
      <c s="2" r="F2" t="s">
        <v>30</v>
      </c>
      <c s="2" r="G2" t="s">
        <v>451</v>
      </c>
      <c s="2" r="H2" t="s">
        <v>452</v>
      </c>
      <c s="2" r="I2" t="s">
        <v>453</v>
      </c>
      <c s="2" r="J2" t="s">
        <v>2</v>
      </c>
      <c s="2" r="K2" t="s">
        <v>30</v>
      </c>
      <c s="2" r="L2" t="s">
        <v>94</v>
      </c>
    </row>
    <row spans="1:12" r="3">
      <c s="3" r="A3" t="s">
        <v>563</v>
      </c>
    </row>
    <row spans="1:12" r="4">
      <c s="4" r="A4" t="s">
        <v>564</v>
      </c>
      <c s="7" r="J4" t="n">
        <v>-17</v>
      </c>
      <c s="7" r="K4" t="n">
        <v>1316</v>
      </c>
      <c s="7" r="L4" t="n">
        <v>-747</v>
      </c>
    </row>
    <row spans="1:12" r="5">
      <c s="4" r="A5" t="s">
        <v>565</v>
      </c>
      <c s="6" r="J5" t="n">
        <v>747</v>
      </c>
      <c s="6" r="K5" t="n">
        <v>768</v>
      </c>
      <c s="6" r="L5" t="n">
        <v>333</v>
      </c>
    </row>
    <row spans="1:12" r="6">
      <c s="4" r="A6" t="s">
        <v>561</v>
      </c>
      <c s="6" r="J6" t="n">
        <v>3218</v>
      </c>
      <c s="6" r="K6" t="n">
        <v>2644</v>
      </c>
      <c s="6" r="L6" t="n">
        <v>2324</v>
      </c>
    </row>
    <row spans="1:12" r="7">
      <c s="4" r="A7" t="s">
        <v>566</v>
      </c>
      <c s="6" r="J7" t="n">
        <v>3948</v>
      </c>
      <c s="6" r="K7" t="n">
        <v>4728</v>
      </c>
      <c s="6" r="L7" t="n">
        <v>1910</v>
      </c>
    </row>
    <row spans="1:12" r="8">
      <c s="3" r="A8" t="s">
        <v>567</v>
      </c>
    </row>
    <row spans="1:12" r="9">
      <c s="4" r="A9" t="s">
        <v>564</v>
      </c>
      <c s="6" r="J9" t="n">
        <v>3250</v>
      </c>
      <c s="6" r="K9" t="n">
        <v>4078</v>
      </c>
      <c s="6" r="L9" t="n">
        <v>1089</v>
      </c>
    </row>
    <row spans="1:12" r="10">
      <c s="4" r="A10" t="s">
        <v>565</v>
      </c>
      <c s="6" r="J10" t="n">
        <v>294</v>
      </c>
      <c s="6" r="K10" t="n">
        <v>-119</v>
      </c>
      <c s="6" r="L10" t="n">
        <v>278</v>
      </c>
    </row>
    <row spans="1:12" r="11">
      <c s="4" r="A11" t="s">
        <v>561</v>
      </c>
      <c s="6" r="J11" t="n">
        <v>-94</v>
      </c>
      <c s="6" r="K11" t="n">
        <v>-89</v>
      </c>
      <c s="6" r="L11" t="n">
        <v>-8</v>
      </c>
    </row>
    <row spans="1:12" r="12">
      <c s="4" r="A12" t="s">
        <v>568</v>
      </c>
      <c s="6" r="J12" t="n">
        <v>3450</v>
      </c>
      <c s="6" r="K12" t="n">
        <v>3870</v>
      </c>
      <c s="6" r="L12" t="n">
        <v>1359</v>
      </c>
    </row>
    <row spans="1:12" r="13">
      <c s="4" r="A13" t="s">
        <v>569</v>
      </c>
      <c s="7" r="B13" t="n">
        <v>145</v>
      </c>
      <c s="7" r="C13" t="n">
        <v>1842</v>
      </c>
      <c s="7" r="D13" t="n">
        <v>3122</v>
      </c>
      <c s="7" r="E13" t="n">
        <v>2289</v>
      </c>
      <c s="7" r="F13" t="n">
        <v>3680</v>
      </c>
      <c s="7" r="G13" t="n">
        <v>2489</v>
      </c>
      <c s="7" r="H13" t="n">
        <v>1366</v>
      </c>
      <c s="7" r="I13" t="n">
        <v>1063</v>
      </c>
      <c s="7" r="J13" t="n">
        <v>7398</v>
      </c>
      <c s="7" r="K13" t="n">
        <v>8598</v>
      </c>
      <c s="7" r="L13" t="n">
        <v>326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70</v>
      </c>
      <c s="2" r="B1" t="s">
        <v>448</v>
      </c>
      <c s="2" r="J1" t="s">
        <v>1</v>
      </c>
    </row>
    <row spans="1:12" r="2">
      <c s="2" r="B2" t="s">
        <v>2</v>
      </c>
      <c s="2" r="C2" t="s">
        <v>449</v>
      </c>
      <c s="2" r="D2" t="s">
        <v>4</v>
      </c>
      <c s="2" r="E2" t="s">
        <v>450</v>
      </c>
      <c s="2" r="F2" t="s">
        <v>30</v>
      </c>
      <c s="2" r="G2" t="s">
        <v>451</v>
      </c>
      <c s="2" r="H2" t="s">
        <v>452</v>
      </c>
      <c s="2" r="I2" t="s">
        <v>453</v>
      </c>
      <c s="2" r="J2" t="s">
        <v>2</v>
      </c>
      <c s="2" r="K2" t="s">
        <v>30</v>
      </c>
      <c s="2" r="L2" t="s">
        <v>94</v>
      </c>
    </row>
    <row spans="1:12" r="3">
      <c s="3" r="A3" t="s">
        <v>217</v>
      </c>
    </row>
    <row spans="1:12" r="4">
      <c s="4" r="A4" t="s">
        <v>571</v>
      </c>
      <c s="7" r="J4" t="n">
        <v>10920</v>
      </c>
      <c s="7" r="K4" t="n">
        <v>11050</v>
      </c>
      <c s="7" r="L4" t="n">
        <v>6943</v>
      </c>
    </row>
    <row spans="1:12" r="5">
      <c s="4" r="A5" t="s">
        <v>572</v>
      </c>
      <c s="6" r="J5" t="n">
        <v>698</v>
      </c>
      <c s="6" r="K5" t="n">
        <v>438</v>
      </c>
      <c s="6" r="L5" t="n">
        <v>397</v>
      </c>
    </row>
    <row spans="1:12" r="6">
      <c s="4" r="A6" t="s">
        <v>573</v>
      </c>
      <c s="6" r="J6" t="n">
        <v>-1019</v>
      </c>
      <c s="6" r="K6" t="n">
        <v>-888</v>
      </c>
      <c s="6" r="L6" t="n">
        <v>-1385</v>
      </c>
    </row>
    <row spans="1:12" r="7">
      <c s="4" r="A7" t="s">
        <v>574</v>
      </c>
      <c s="6" r="J7" t="n">
        <v>-3564</v>
      </c>
      <c s="6" r="K7" t="n">
        <v>-1958</v>
      </c>
      <c s="6" r="L7" t="n">
        <v>-2374</v>
      </c>
    </row>
    <row spans="1:12" r="8">
      <c s="4" r="A8" t="s">
        <v>575</v>
      </c>
      <c s="6" r="J8" t="n">
        <v>536</v>
      </c>
      <c s="6" r="K8" t="n">
        <v>-76</v>
      </c>
      <c s="6" r="L8" t="n">
        <v>-520</v>
      </c>
    </row>
    <row spans="1:12" r="9">
      <c s="4" r="A9" t="s">
        <v>576</v>
      </c>
      <c s="6" r="J9" t="n">
        <v>182</v>
      </c>
      <c s="6" r="K9" t="n">
        <v>-81</v>
      </c>
      <c s="6" r="L9" t="n">
        <v>-358</v>
      </c>
    </row>
    <row spans="1:12" r="10">
      <c s="4" r="A10" t="s">
        <v>577</v>
      </c>
      <c s="6" r="J10" t="n">
        <v>-355</v>
      </c>
      <c s="6" r="K10" t="n">
        <v>113</v>
      </c>
      <c s="6" r="L10" t="n">
        <v>566</v>
      </c>
    </row>
    <row spans="1:12" r="11">
      <c s="4" r="A11" t="s">
        <v>569</v>
      </c>
      <c s="7" r="B11" t="n">
        <v>145</v>
      </c>
      <c s="7" r="C11" t="n">
        <v>1842</v>
      </c>
      <c s="7" r="D11" t="n">
        <v>3122</v>
      </c>
      <c s="7" r="E11" t="n">
        <v>2289</v>
      </c>
      <c s="7" r="F11" t="n">
        <v>3680</v>
      </c>
      <c s="7" r="G11" t="n">
        <v>2489</v>
      </c>
      <c s="7" r="H11" t="n">
        <v>1366</v>
      </c>
      <c s="7" r="I11" t="n">
        <v>1063</v>
      </c>
      <c s="7" r="J11" t="n">
        <v>7398</v>
      </c>
      <c s="7" r="K11" t="n">
        <v>8598</v>
      </c>
      <c s="7" r="L11" t="n">
        <v>326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6"/>
  </cols>
  <sheetData>
    <row spans="1:5" r="1">
      <c s="1" r="A1" t="s">
        <v>131</v>
      </c>
      <c s="2" r="B1" t="s">
        <v>132</v>
      </c>
      <c s="2" r="C1" t="s">
        <v>133</v>
      </c>
      <c s="2" r="D1" t="s">
        <v>134</v>
      </c>
      <c s="2" r="E1" t="s">
        <v>135</v>
      </c>
    </row>
    <row spans="1:5" r="2">
      <c s="4" r="A2" t="s">
        <v>136</v>
      </c>
      <c s="7" r="B2" t="n">
        <v>381577</v>
      </c>
      <c s="7" r="C2" t="n">
        <v>172341</v>
      </c>
      <c s="7" r="D2" t="n">
        <v>210418</v>
      </c>
      <c s="7" r="E2" t="n">
        <v>-1182</v>
      </c>
    </row>
    <row spans="1:5" r="3">
      <c s="4" r="A3" t="s">
        <v>137</v>
      </c>
      <c s="6" r="C3" t="n">
        <v>42489</v>
      </c>
    </row>
    <row spans="1:5" r="4">
      <c s="3" r="A4" t="s">
        <v>138</v>
      </c>
    </row>
    <row spans="1:5" r="5">
      <c s="4" r="A5" t="s">
        <v>123</v>
      </c>
      <c s="6" r="B5" t="n">
        <v>16570</v>
      </c>
      <c s="6" r="D5" t="n">
        <v>16570</v>
      </c>
    </row>
    <row spans="1:5" r="6">
      <c s="4" r="A6" t="s">
        <v>139</v>
      </c>
      <c s="6" r="B6" t="n">
        <v>2125</v>
      </c>
      <c s="6" r="E6" t="n">
        <v>2125</v>
      </c>
    </row>
    <row spans="1:5" r="7">
      <c s="4" r="A7" t="s">
        <v>140</v>
      </c>
      <c s="6" r="B7" t="n">
        <v>259</v>
      </c>
      <c s="7" r="C7" t="n">
        <v>259</v>
      </c>
    </row>
    <row spans="1:5" r="8">
      <c s="4" r="A8" t="s">
        <v>141</v>
      </c>
      <c s="6" r="B8" t="n">
        <v>1467</v>
      </c>
      <c s="6" r="C8" t="n">
        <v>1467</v>
      </c>
    </row>
    <row spans="1:5" r="9">
      <c s="4" r="A9" t="s">
        <v>142</v>
      </c>
      <c s="6" r="B9" t="n">
        <v>3733</v>
      </c>
      <c s="7" r="C9" t="n">
        <v>3733</v>
      </c>
    </row>
    <row spans="1:5" r="10">
      <c s="4" r="A10" t="s">
        <v>143</v>
      </c>
      <c s="6" r="C10" t="n">
        <v>413</v>
      </c>
    </row>
    <row spans="1:5" r="11">
      <c s="4" r="A11" t="s">
        <v>144</v>
      </c>
      <c s="6" r="B11" t="n">
        <v>448</v>
      </c>
      <c s="7" r="C11" t="n">
        <v>448</v>
      </c>
    </row>
    <row spans="1:5" r="12">
      <c s="4" r="A12" t="s">
        <v>145</v>
      </c>
      <c s="6" r="C12" t="n">
        <v>37</v>
      </c>
    </row>
    <row spans="1:5" r="13">
      <c s="4" r="A13" t="s">
        <v>146</v>
      </c>
      <c s="6" r="B13" t="n">
        <v>-21</v>
      </c>
      <c s="7" r="C13" t="n">
        <v>-21</v>
      </c>
    </row>
    <row spans="1:5" r="14">
      <c s="4" r="A14" t="s">
        <v>147</v>
      </c>
      <c s="6" r="C14" t="n">
        <v>-48</v>
      </c>
    </row>
    <row spans="1:5" r="15">
      <c s="4" r="A15" t="s">
        <v>148</v>
      </c>
      <c s="6" r="B15" t="n">
        <v>-452</v>
      </c>
      <c s="7" r="C15" t="n">
        <v>-452</v>
      </c>
    </row>
    <row spans="1:5" r="16">
      <c s="4" r="A16" t="s">
        <v>149</v>
      </c>
      <c s="6" r="C16" t="n">
        <v>-45</v>
      </c>
    </row>
    <row spans="1:5" r="17">
      <c s="4" r="A17" t="s">
        <v>150</v>
      </c>
      <c s="6" r="B17" t="n">
        <v>405706</v>
      </c>
      <c s="7" r="C17" t="n">
        <v>177775</v>
      </c>
      <c s="6" r="D17" t="n">
        <v>226988</v>
      </c>
      <c s="6" r="E17" t="n">
        <v>943</v>
      </c>
    </row>
    <row spans="1:5" r="18">
      <c s="4" r="A18" t="s">
        <v>151</v>
      </c>
      <c s="6" r="C18" t="n">
        <v>42846</v>
      </c>
    </row>
    <row spans="1:5" r="19">
      <c s="3" r="A19" t="s">
        <v>138</v>
      </c>
    </row>
    <row spans="1:5" r="20">
      <c s="4" r="A20" t="s">
        <v>123</v>
      </c>
      <c s="6" r="B20" t="n">
        <v>22974</v>
      </c>
      <c s="6" r="D20" t="n">
        <v>22974</v>
      </c>
    </row>
    <row spans="1:5" r="21">
      <c s="4" r="A21" t="s">
        <v>139</v>
      </c>
      <c s="6" r="B21" t="n">
        <v>-3355</v>
      </c>
      <c s="6" r="E21" t="n">
        <v>-3355</v>
      </c>
    </row>
    <row spans="1:5" r="22">
      <c s="4" r="A22" t="s">
        <v>140</v>
      </c>
      <c s="6" r="B22" t="n">
        <v>576</v>
      </c>
      <c s="7" r="C22" t="n">
        <v>576</v>
      </c>
    </row>
    <row spans="1:5" r="23">
      <c s="4" r="A23" t="s">
        <v>141</v>
      </c>
      <c s="6" r="B23" t="n">
        <v>1460</v>
      </c>
      <c s="6" r="C23" t="n">
        <v>1460</v>
      </c>
    </row>
    <row spans="1:5" r="24">
      <c s="4" r="A24" t="s">
        <v>142</v>
      </c>
      <c s="6" r="B24" t="n">
        <v>9638</v>
      </c>
      <c s="7" r="C24" t="n">
        <v>9638</v>
      </c>
    </row>
    <row spans="1:5" r="25">
      <c s="4" r="A25" t="s">
        <v>143</v>
      </c>
      <c s="6" r="C25" t="n">
        <v>878</v>
      </c>
    </row>
    <row spans="1:5" r="26">
      <c s="4" r="A26" t="s">
        <v>144</v>
      </c>
      <c s="6" r="B26" t="n">
        <v>450</v>
      </c>
      <c s="7" r="C26" t="n">
        <v>450</v>
      </c>
    </row>
    <row spans="1:5" r="27">
      <c s="4" r="A27" t="s">
        <v>145</v>
      </c>
      <c s="6" r="C27" t="n">
        <v>33</v>
      </c>
    </row>
    <row spans="1:5" r="28">
      <c s="4" r="A28" t="s">
        <v>146</v>
      </c>
      <c s="6" r="B28" t="n">
        <v>-249</v>
      </c>
      <c s="7" r="C28" t="n">
        <v>-249</v>
      </c>
    </row>
    <row spans="1:5" r="29">
      <c s="4" r="A29" t="s">
        <v>147</v>
      </c>
      <c s="6" r="C29" t="n">
        <v>-16</v>
      </c>
    </row>
    <row spans="1:5" r="30">
      <c s="4" r="A30" t="s">
        <v>148</v>
      </c>
      <c s="6" r="B30" t="n">
        <v>-1941</v>
      </c>
      <c s="7" r="C30" t="n">
        <v>-1941</v>
      </c>
    </row>
    <row spans="1:5" r="31">
      <c s="4" r="A31" t="s">
        <v>149</v>
      </c>
      <c s="6" r="C31" t="n">
        <v>-127</v>
      </c>
    </row>
    <row spans="1:5" r="32">
      <c s="4" r="A32" t="s">
        <v>152</v>
      </c>
      <c s="7" r="B32" t="n">
        <v>435259</v>
      </c>
      <c s="7" r="C32" t="n">
        <v>187709</v>
      </c>
      <c s="6" r="D32" t="n">
        <v>249962</v>
      </c>
      <c s="6" r="E32" t="n">
        <v>-2412</v>
      </c>
    </row>
    <row spans="1:5" r="33">
      <c s="4" r="A33" t="s">
        <v>153</v>
      </c>
      <c s="6" r="B33" t="n">
        <v>43614</v>
      </c>
      <c s="6" r="C33" t="n">
        <v>43614</v>
      </c>
    </row>
    <row spans="1:5" r="34">
      <c s="3" r="A34" t="s">
        <v>138</v>
      </c>
    </row>
    <row spans="1:5" r="35">
      <c s="4" r="A35" t="s">
        <v>123</v>
      </c>
      <c s="7" r="B35" t="n">
        <v>23802</v>
      </c>
      <c s="6" r="D35" t="n">
        <v>23802</v>
      </c>
    </row>
    <row spans="1:5" r="36">
      <c s="4" r="A36" t="s">
        <v>139</v>
      </c>
      <c s="6" r="B36" t="n">
        <v>-3075</v>
      </c>
      <c s="6" r="E36" t="n">
        <v>-3075</v>
      </c>
    </row>
    <row spans="1:5" r="37">
      <c s="4" r="A37" t="s">
        <v>140</v>
      </c>
      <c s="6" r="B37" t="n">
        <v>2124</v>
      </c>
      <c s="7" r="C37" t="n">
        <v>2124</v>
      </c>
    </row>
    <row spans="1:5" r="38">
      <c s="4" r="A38" t="s">
        <v>141</v>
      </c>
      <c s="6" r="B38" t="n">
        <v>2243</v>
      </c>
      <c s="6" r="C38" t="n">
        <v>2243</v>
      </c>
    </row>
    <row spans="1:5" r="39">
      <c s="4" r="A39" t="s">
        <v>142</v>
      </c>
      <c s="7" r="B39" t="n">
        <v>10029</v>
      </c>
      <c s="7" r="C39" t="n">
        <v>10029</v>
      </c>
    </row>
    <row spans="1:5" r="40">
      <c s="4" r="A40" t="s">
        <v>143</v>
      </c>
      <c s="6" r="B40" t="n">
        <v>858</v>
      </c>
      <c s="6" r="C40" t="n">
        <v>858</v>
      </c>
    </row>
    <row spans="1:5" r="41">
      <c s="4" r="A41" t="s">
        <v>144</v>
      </c>
      <c s="7" r="B41" t="n">
        <v>441</v>
      </c>
      <c s="7" r="C41" t="n">
        <v>441</v>
      </c>
    </row>
    <row spans="1:5" r="42">
      <c s="4" r="A42" t="s">
        <v>145</v>
      </c>
      <c s="6" r="C42" t="n">
        <v>23</v>
      </c>
    </row>
    <row spans="1:5" r="43">
      <c s="4" r="A43" t="s">
        <v>146</v>
      </c>
      <c s="6" r="B43" t="n">
        <v>-918</v>
      </c>
      <c s="7" r="C43" t="n">
        <v>-918</v>
      </c>
    </row>
    <row spans="1:5" r="44">
      <c s="4" r="A44" t="s">
        <v>147</v>
      </c>
      <c s="6" r="C44" t="n">
        <v>-43</v>
      </c>
    </row>
    <row spans="1:5" r="45">
      <c s="4" r="A45" t="s">
        <v>148</v>
      </c>
      <c s="6" r="B45" t="n">
        <v>-3802</v>
      </c>
      <c s="7" r="C45" t="n">
        <v>-3802</v>
      </c>
    </row>
    <row spans="1:5" r="46">
      <c s="4" r="A46" t="s">
        <v>149</v>
      </c>
      <c s="6" r="C46" t="n">
        <v>-185</v>
      </c>
    </row>
    <row spans="1:5" r="47">
      <c s="4" r="A47" t="s">
        <v>154</v>
      </c>
      <c s="7" r="B47" t="n">
        <v>466103</v>
      </c>
      <c s="7" r="C47" t="n">
        <v>197826</v>
      </c>
      <c s="7" r="D47" t="n">
        <v>273764</v>
      </c>
      <c s="7" r="E47" t="n">
        <v>-5487</v>
      </c>
    </row>
    <row spans="1:5" r="48">
      <c s="4" r="A48" t="s">
        <v>155</v>
      </c>
      <c s="6" r="B48" t="n">
        <v>44267</v>
      </c>
      <c s="6" r="C48" t="n">
        <v>442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v>
      </c>
      <c s="2" r="C1" t="s">
        <v>30</v>
      </c>
    </row>
    <row spans="1:3" r="2">
      <c s="3" r="A2" t="s">
        <v>579</v>
      </c>
    </row>
    <row spans="1:3" r="3">
      <c s="4" r="A3" t="s">
        <v>580</v>
      </c>
      <c s="7" r="B3" t="n">
        <v>531</v>
      </c>
      <c s="7" r="C3" t="n">
        <v>366</v>
      </c>
    </row>
    <row spans="1:3" r="4">
      <c s="4" r="A4" t="s">
        <v>581</v>
      </c>
      <c s="6" r="B4" t="n">
        <v>5534</v>
      </c>
      <c s="6" r="C4" t="n">
        <v>5492</v>
      </c>
    </row>
    <row spans="1:3" r="5">
      <c s="4" r="A5" t="s">
        <v>582</v>
      </c>
      <c s="6" r="B5" t="n">
        <v>2043</v>
      </c>
      <c s="6" r="C5" t="n">
        <v>2401</v>
      </c>
    </row>
    <row spans="1:3" r="6">
      <c s="4" r="A6" t="s">
        <v>583</v>
      </c>
      <c s="6" r="B6" t="n">
        <v>11434</v>
      </c>
      <c s="6" r="C6" t="n">
        <v>13542</v>
      </c>
    </row>
    <row spans="1:3" r="7">
      <c s="4" r="A7" t="s">
        <v>584</v>
      </c>
      <c s="6" r="B7" t="n">
        <v>118</v>
      </c>
      <c s="6" r="C7" t="n">
        <v>87</v>
      </c>
    </row>
    <row spans="1:3" r="8">
      <c s="4" r="A8" t="s">
        <v>141</v>
      </c>
      <c s="6" r="B8" t="n">
        <v>2532</v>
      </c>
      <c s="6" r="C8" t="n">
        <v>2479</v>
      </c>
    </row>
    <row spans="1:3" r="9">
      <c s="4" r="A9" t="s">
        <v>575</v>
      </c>
      <c s="6" r="B9" t="n">
        <v>0</v>
      </c>
      <c s="6" r="C9" t="n">
        <v>284</v>
      </c>
    </row>
    <row spans="1:3" r="10">
      <c s="4" r="A10" t="s">
        <v>585</v>
      </c>
      <c s="6" r="B10" t="n">
        <v>2355</v>
      </c>
      <c s="6" r="C10" t="n">
        <v>1413</v>
      </c>
    </row>
    <row spans="1:3" r="11">
      <c s="4" r="A11" t="s">
        <v>586</v>
      </c>
      <c s="6" r="B11" t="n">
        <v>600</v>
      </c>
      <c s="6" r="C11" t="n">
        <v>1374</v>
      </c>
    </row>
    <row spans="1:3" r="12">
      <c s="4" r="A12" t="s">
        <v>90</v>
      </c>
      <c s="6" r="B12" t="n">
        <v>5754</v>
      </c>
      <c s="6" r="C12" t="n">
        <v>4173</v>
      </c>
    </row>
    <row spans="1:3" r="13">
      <c s="4" r="A13" t="s">
        <v>587</v>
      </c>
      <c s="6" r="B13" t="n">
        <v>30901</v>
      </c>
      <c s="6" r="C13" t="n">
        <v>31611</v>
      </c>
    </row>
    <row spans="1:3" r="14">
      <c s="3" r="A14" t="s">
        <v>588</v>
      </c>
    </row>
    <row spans="1:3" r="15">
      <c s="4" r="A15" t="s">
        <v>37</v>
      </c>
      <c s="6" r="B15" t="n">
        <v>-841</v>
      </c>
      <c s="6" r="C15" t="n">
        <v>-708</v>
      </c>
    </row>
    <row spans="1:3" r="16">
      <c s="4" r="A16" t="s">
        <v>173</v>
      </c>
      <c s="6" r="B16" t="n">
        <v>-24467</v>
      </c>
      <c s="6" r="C16" t="n">
        <v>-23298</v>
      </c>
    </row>
    <row spans="1:3" r="17">
      <c s="4" r="A17" t="s">
        <v>174</v>
      </c>
      <c s="6" r="B17" t="n">
        <v>-6495</v>
      </c>
      <c s="6" r="C17" t="n">
        <v>-4853</v>
      </c>
    </row>
    <row spans="1:3" r="18">
      <c s="4" r="A18" t="s">
        <v>90</v>
      </c>
      <c s="6" r="B18" t="n">
        <v>-1077</v>
      </c>
      <c s="6" r="C18" t="n">
        <v>-1150</v>
      </c>
    </row>
    <row spans="1:3" r="19">
      <c s="4" r="A19" t="s">
        <v>589</v>
      </c>
      <c s="6" r="B19" t="n">
        <v>-32880</v>
      </c>
      <c s="6" r="C19" t="n">
        <v>-30009</v>
      </c>
    </row>
    <row spans="1:3" r="20">
      <c s="4" r="A20" t="s">
        <v>590</v>
      </c>
      <c s="6" r="B20" t="n">
        <v>-1981</v>
      </c>
      <c s="6" r="C20" t="n">
        <v>-1603</v>
      </c>
    </row>
    <row spans="1:3" r="21">
      <c s="4" r="A21" t="s">
        <v>589</v>
      </c>
      <c s="6" r="B21" t="n">
        <v>-3960</v>
      </c>
      <c s="6" r="C21" t="n">
        <v>-1</v>
      </c>
    </row>
    <row spans="1:3" r="22">
      <c s="3" r="A22" t="s">
        <v>591</v>
      </c>
    </row>
    <row spans="1:3" r="23">
      <c s="4" r="A23" t="s">
        <v>592</v>
      </c>
      <c s="6" r="B23" t="n">
        <v>7025</v>
      </c>
      <c s="6" r="C23" t="n">
        <v>6375</v>
      </c>
    </row>
    <row spans="1:3" r="24">
      <c s="4" r="A24" t="s">
        <v>593</v>
      </c>
      <c s="6" r="B24" t="n">
        <v>0</v>
      </c>
      <c s="6" r="C24" t="n">
        <v>9</v>
      </c>
    </row>
    <row spans="1:3" r="25">
      <c s="4" r="A25" t="s">
        <v>594</v>
      </c>
      <c s="6" r="B25" t="n">
        <v>0</v>
      </c>
      <c s="6" r="C25" t="n">
        <v>0</v>
      </c>
    </row>
    <row spans="1:3" r="26">
      <c s="4" r="A26" t="s">
        <v>595</v>
      </c>
      <c s="6" r="B26" t="n">
        <v>-10985</v>
      </c>
      <c s="6" r="C26" t="n">
        <v>-6385</v>
      </c>
    </row>
    <row spans="1:3" r="27">
      <c s="4" r="A27" t="s">
        <v>589</v>
      </c>
      <c s="7" r="B27" t="n">
        <v>-3960</v>
      </c>
      <c s="7" r="C27"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6</v>
      </c>
      <c s="2" r="B1" t="s">
        <v>1</v>
      </c>
    </row>
    <row spans="1:4" r="2">
      <c s="2" r="B2" t="s">
        <v>2</v>
      </c>
      <c s="2" r="C2" t="s">
        <v>30</v>
      </c>
      <c s="2" r="D2" t="s">
        <v>94</v>
      </c>
    </row>
    <row spans="1:4" r="3">
      <c s="3" r="A3" t="s">
        <v>597</v>
      </c>
    </row>
    <row spans="1:4" r="4">
      <c s="4" r="A4" t="s">
        <v>598</v>
      </c>
      <c s="7" r="B4" t="n">
        <v>1736</v>
      </c>
      <c s="7" r="C4" t="n">
        <v>2129</v>
      </c>
      <c s="7" r="D4" t="n">
        <v>2776</v>
      </c>
    </row>
    <row spans="1:4" r="5">
      <c s="4" r="A5" t="s">
        <v>599</v>
      </c>
      <c s="6" r="B5" t="n">
        <v>187</v>
      </c>
      <c s="6" r="C5" t="n">
        <v>142</v>
      </c>
      <c s="6" r="D5" t="n">
        <v>107</v>
      </c>
    </row>
    <row spans="1:4" r="6">
      <c s="4" r="A6" t="s">
        <v>600</v>
      </c>
      <c s="6" r="B6" t="n">
        <v>763</v>
      </c>
      <c s="6" r="C6" t="n">
        <v>309</v>
      </c>
      <c s="6" r="D6" t="n">
        <v>236</v>
      </c>
    </row>
    <row spans="1:4" r="7">
      <c s="4" r="A7" t="s">
        <v>601</v>
      </c>
      <c s="6" r="B7" t="n">
        <v>-704</v>
      </c>
      <c s="6" r="C7" t="n">
        <v>-844</v>
      </c>
      <c s="6" r="D7" t="n">
        <v>-990</v>
      </c>
    </row>
    <row spans="1:4" r="8">
      <c s="4" r="A8" t="s">
        <v>602</v>
      </c>
      <c s="7" r="B8" t="n">
        <v>1982</v>
      </c>
      <c s="7" r="C8" t="n">
        <v>1736</v>
      </c>
      <c s="7" r="D8" t="n">
        <v>21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3</v>
      </c>
      <c s="2" r="B1" t="s">
        <v>1</v>
      </c>
    </row>
    <row spans="1:4" r="2">
      <c s="2" r="B2" t="s">
        <v>2</v>
      </c>
      <c s="2" r="C2" t="s">
        <v>30</v>
      </c>
      <c s="2" r="D2" t="s">
        <v>94</v>
      </c>
    </row>
    <row spans="1:4" r="3">
      <c s="3" r="A3" t="s">
        <v>604</v>
      </c>
    </row>
    <row spans="1:4" r="4">
      <c s="4" r="A4" t="s">
        <v>605</v>
      </c>
      <c s="4" r="B4" t="s">
        <v>606</v>
      </c>
      <c s="4" r="C4" t="s">
        <v>606</v>
      </c>
      <c s="4" r="D4" t="s">
        <v>606</v>
      </c>
    </row>
    <row spans="1:4" r="5">
      <c s="4" r="A5" t="s">
        <v>607</v>
      </c>
      <c s="7" r="B5" t="n">
        <v>378000</v>
      </c>
      <c s="7" r="C5" t="n">
        <v>240000</v>
      </c>
      <c s="7" r="D5" t="n">
        <v>138000</v>
      </c>
    </row>
    <row spans="1:4" r="6">
      <c s="4" r="A6" t="s">
        <v>608</v>
      </c>
      <c s="7" r="B6" t="n">
        <v>32700000</v>
      </c>
      <c s="6" r="C6" t="n">
        <v>38700000</v>
      </c>
    </row>
    <row spans="1:4" r="7">
      <c s="4" r="A7" t="s">
        <v>609</v>
      </c>
      <c s="4" r="B7" t="s">
        <v>610</v>
      </c>
    </row>
    <row spans="1:4" r="8">
      <c s="4" r="A8" t="s">
        <v>611</v>
      </c>
      <c s="7" r="B8" t="n">
        <v>6000000</v>
      </c>
      <c s="6" r="C8" t="n">
        <v>13500000</v>
      </c>
    </row>
    <row spans="1:4" r="9">
      <c s="4" r="A9" t="s">
        <v>612</v>
      </c>
      <c s="6" r="B9" t="n">
        <v>0</v>
      </c>
      <c s="6" r="C9" t="n">
        <v>53000</v>
      </c>
    </row>
    <row spans="1:4" r="10">
      <c s="4" r="A10" t="s">
        <v>613</v>
      </c>
      <c s="6" r="B10" t="n">
        <v>2200000</v>
      </c>
      <c s="6" r="C10" t="n">
        <v>1900000</v>
      </c>
    </row>
    <row spans="1:4" r="11">
      <c s="4" r="A11" t="s">
        <v>614</v>
      </c>
      <c s="6" r="B11" t="n">
        <v>2200000</v>
      </c>
      <c s="6" r="C11" t="n">
        <v>1600000</v>
      </c>
    </row>
    <row spans="1:4" r="12">
      <c s="4" r="A12" t="s">
        <v>615</v>
      </c>
      <c s="6" r="B12" t="n">
        <v>1400000</v>
      </c>
      <c s="6" r="C12" t="n">
        <v>563000</v>
      </c>
    </row>
    <row spans="1:4" r="13">
      <c s="4" r="A13" t="s">
        <v>616</v>
      </c>
      <c s="6" r="B13" t="n">
        <v>187000</v>
      </c>
      <c s="6" r="C13" t="n">
        <v>181000</v>
      </c>
    </row>
    <row spans="1:4" r="14">
      <c s="4" r="A14" t="s">
        <v>617</v>
      </c>
      <c s="6" r="B14" t="n">
        <v>6000</v>
      </c>
      <c s="7" r="C14" t="n">
        <v>42000</v>
      </c>
      <c s="7" r="D14" t="n">
        <v>22000</v>
      </c>
    </row>
    <row spans="1:4" r="15">
      <c s="4" r="A15" t="s">
        <v>618</v>
      </c>
    </row>
    <row spans="1:4" r="16">
      <c s="3" r="A16" t="s">
        <v>604</v>
      </c>
    </row>
    <row spans="1:4" r="17">
      <c s="4" r="A17" t="s">
        <v>619</v>
      </c>
      <c s="7" r="B17" t="n">
        <v>4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20</v>
      </c>
      <c s="2" r="B1" t="s">
        <v>2</v>
      </c>
      <c s="2" r="C1" t="s">
        <v>30</v>
      </c>
    </row>
    <row spans="1:3" r="2">
      <c s="3" r="A2" t="s">
        <v>220</v>
      </c>
    </row>
    <row spans="1:3" r="3">
      <c s="4" r="A3" t="s">
        <v>621</v>
      </c>
      <c s="7" r="B3" t="n">
        <v>2369</v>
      </c>
      <c s="7" r="C3" t="n">
        <v>1931</v>
      </c>
    </row>
    <row spans="1:3" r="4">
      <c s="4" r="A4" t="s">
        <v>622</v>
      </c>
      <c s="6" r="B4" t="n">
        <v>4971</v>
      </c>
      <c s="6" r="C4" t="n">
        <v>4086</v>
      </c>
    </row>
    <row spans="1:3" r="5">
      <c s="4" r="A5" t="s">
        <v>623</v>
      </c>
      <c s="6" r="B5" t="n">
        <v>5283</v>
      </c>
      <c s="6" r="C5" t="n">
        <v>7301</v>
      </c>
    </row>
    <row spans="1:3" r="6">
      <c s="4" r="A6" t="s">
        <v>624</v>
      </c>
      <c s="6" r="B6" t="n">
        <v>790</v>
      </c>
      <c s="6" r="C6" t="n">
        <v>980</v>
      </c>
    </row>
    <row spans="1:3" r="7">
      <c s="4" r="A7" t="s">
        <v>625</v>
      </c>
      <c s="6" r="B7" t="n">
        <v>7748</v>
      </c>
      <c s="6" r="C7" t="n">
        <v>6753</v>
      </c>
    </row>
    <row spans="1:3" r="8">
      <c s="4" r="A8" t="s">
        <v>626</v>
      </c>
      <c s="6" r="B8" t="n">
        <v>1499</v>
      </c>
      <c s="6" r="C8" t="n">
        <v>1497</v>
      </c>
    </row>
    <row spans="1:3" r="9">
      <c s="4" r="A9" t="s">
        <v>627</v>
      </c>
      <c s="6" r="B9" t="n">
        <v>1797</v>
      </c>
      <c s="6" r="C9" t="n">
        <v>1555</v>
      </c>
    </row>
    <row spans="1:3" r="10">
      <c s="4" r="A10" t="s">
        <v>628</v>
      </c>
      <c s="6" r="B10" t="n">
        <v>13389</v>
      </c>
      <c s="6" r="C10" t="n">
        <v>9723</v>
      </c>
    </row>
    <row spans="1:3" r="11">
      <c s="4" r="A11" t="s">
        <v>132</v>
      </c>
      <c s="7" r="B11" t="n">
        <v>37846</v>
      </c>
      <c s="7" r="C11" t="n">
        <v>338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spans="1:6" r="1">
      <c s="1" r="A1" t="s">
        <v>629</v>
      </c>
      <c s="2" r="B1" t="s">
        <v>630</v>
      </c>
      <c s="2" r="C1" t="s">
        <v>476</v>
      </c>
      <c s="2" r="D1" t="s">
        <v>475</v>
      </c>
      <c s="2" r="E1" t="s">
        <v>471</v>
      </c>
      <c s="2" r="F1" t="s">
        <v>631</v>
      </c>
    </row>
    <row spans="1:6" r="2">
      <c s="4" r="A2" t="s">
        <v>632</v>
      </c>
    </row>
    <row spans="1:6" r="3">
      <c s="3" r="A3" t="s">
        <v>633</v>
      </c>
    </row>
    <row spans="1:6" r="4">
      <c s="4" r="A4" t="s">
        <v>634</v>
      </c>
      <c s="9" r="B4" t="n">
        <v>4.75</v>
      </c>
    </row>
    <row spans="1:6" r="5">
      <c s="4" r="A5" t="s">
        <v>635</v>
      </c>
      <c s="6" r="B5" t="n">
        <v>4</v>
      </c>
    </row>
    <row spans="1:6" r="6">
      <c s="4" r="A6" t="s">
        <v>636</v>
      </c>
      <c s="9" r="B6" t="n">
        <v>3.75</v>
      </c>
    </row>
    <row spans="1:6" r="7">
      <c s="4" r="A7" t="s">
        <v>637</v>
      </c>
      <c s="9" r="B7" t="n">
        <v>3.5</v>
      </c>
    </row>
    <row spans="1:6" r="8">
      <c s="4" r="A8" t="s">
        <v>638</v>
      </c>
      <c s="9" r="B8" t="n">
        <v>3.25</v>
      </c>
    </row>
    <row spans="1:6" r="9">
      <c s="4" r="A9" t="s">
        <v>639</v>
      </c>
      <c s="6" r="B9" t="n">
        <v>3</v>
      </c>
    </row>
    <row spans="1:6" r="10">
      <c s="4" r="A10" t="s">
        <v>640</v>
      </c>
      <c s="9" r="B10" t="n">
        <v>2.75</v>
      </c>
    </row>
    <row spans="1:6" r="11">
      <c s="4" r="A11" t="s">
        <v>641</v>
      </c>
      <c s="11" r="B11" t="n">
        <v>2.5</v>
      </c>
    </row>
    <row spans="1:6" r="12">
      <c s="4" r="A12" t="s">
        <v>642</v>
      </c>
      <c s="6" r="B12" t="n">
        <v>4</v>
      </c>
    </row>
    <row spans="1:6" r="13">
      <c s="4" r="A13" t="s">
        <v>643</v>
      </c>
      <c s="9" r="B13" t="n">
        <v>1.75</v>
      </c>
    </row>
    <row spans="1:6" r="14">
      <c s="4" r="A14" t="s">
        <v>644</v>
      </c>
      <c s="7" r="B14" t="n">
        <v>0</v>
      </c>
    </row>
    <row spans="1:6" r="15">
      <c s="4" r="A15" t="s">
        <v>645</v>
      </c>
      <c s="7" r="B15" t="n">
        <v>30000000</v>
      </c>
    </row>
    <row spans="1:6" r="16">
      <c s="4" r="A16" t="s">
        <v>646</v>
      </c>
      <c s="7" r="C16" t="n">
        <v>207600000</v>
      </c>
    </row>
    <row spans="1:6" r="17">
      <c s="4" r="A17" t="s">
        <v>647</v>
      </c>
      <c s="7" r="C17" t="n">
        <v>32400000</v>
      </c>
    </row>
    <row spans="1:6" r="18">
      <c s="4" r="A18" t="s">
        <v>648</v>
      </c>
      <c s="4" r="C18" t="s">
        <v>649</v>
      </c>
      <c s="4" r="D18" t="s">
        <v>650</v>
      </c>
    </row>
    <row spans="1:6" r="19">
      <c s="4" r="A19" t="s">
        <v>651</v>
      </c>
      <c s="7" r="C19" t="n">
        <v>135000000</v>
      </c>
      <c s="7" r="D19" t="n">
        <v>140000000</v>
      </c>
    </row>
    <row spans="1:6" r="20">
      <c s="4" r="A20" t="s">
        <v>652</v>
      </c>
    </row>
    <row spans="1:6" r="21">
      <c s="3" r="A21" t="s">
        <v>633</v>
      </c>
    </row>
    <row spans="1:6" r="22">
      <c s="4" r="A22" t="s">
        <v>653</v>
      </c>
      <c s="4" r="B22" t="s">
        <v>654</v>
      </c>
      <c s="4" r="C22" t="s">
        <v>655</v>
      </c>
    </row>
    <row spans="1:6" r="23">
      <c s="4" r="A23" t="s">
        <v>656</v>
      </c>
      <c s="9" r="C23" t="n">
        <v>2.25</v>
      </c>
    </row>
    <row spans="1:6" r="24">
      <c s="4" r="A24" t="s">
        <v>657</v>
      </c>
    </row>
    <row spans="1:6" r="25">
      <c s="3" r="A25" t="s">
        <v>633</v>
      </c>
    </row>
    <row spans="1:6" r="26">
      <c s="4" r="A26" t="s">
        <v>653</v>
      </c>
      <c s="4" r="B26" t="s">
        <v>658</v>
      </c>
      <c s="4" r="C26" t="s">
        <v>659</v>
      </c>
    </row>
    <row spans="1:6" r="27">
      <c s="4" r="A27" t="s">
        <v>656</v>
      </c>
      <c s="9" r="C27" t="n">
        <v>2.25</v>
      </c>
    </row>
    <row spans="1:6" r="28">
      <c s="4" r="A28" t="s">
        <v>660</v>
      </c>
    </row>
    <row spans="1:6" r="29">
      <c s="3" r="A29" t="s">
        <v>633</v>
      </c>
    </row>
    <row spans="1:6" r="30">
      <c s="4" r="A30" t="s">
        <v>653</v>
      </c>
      <c s="4" r="B30" t="s">
        <v>658</v>
      </c>
      <c s="4" r="C30" t="s">
        <v>659</v>
      </c>
    </row>
    <row spans="1:6" r="31">
      <c s="4" r="A31" t="s">
        <v>661</v>
      </c>
      <c s="4" r="C31" t="s">
        <v>654</v>
      </c>
    </row>
    <row spans="1:6" r="32">
      <c s="4" r="A32" t="s">
        <v>656</v>
      </c>
      <c s="9" r="C32" t="n">
        <v>2.25</v>
      </c>
    </row>
    <row spans="1:6" r="33">
      <c s="4" r="A33" t="s">
        <v>662</v>
      </c>
    </row>
    <row spans="1:6" r="34">
      <c s="3" r="A34" t="s">
        <v>633</v>
      </c>
    </row>
    <row spans="1:6" r="35">
      <c s="4" r="A35" t="s">
        <v>661</v>
      </c>
      <c s="4" r="C35" t="s">
        <v>663</v>
      </c>
    </row>
    <row spans="1:6" r="36">
      <c s="4" r="A36" t="s">
        <v>664</v>
      </c>
    </row>
    <row spans="1:6" r="37">
      <c s="3" r="A37" t="s">
        <v>633</v>
      </c>
    </row>
    <row spans="1:6" r="38">
      <c s="4" r="A38" t="s">
        <v>665</v>
      </c>
      <c s="4" r="C38" t="s">
        <v>666</v>
      </c>
      <c s="4" r="D38" t="s">
        <v>667</v>
      </c>
    </row>
    <row spans="1:6" r="39">
      <c s="4" r="A39" t="s">
        <v>668</v>
      </c>
      <c s="7" r="C39" t="n">
        <v>65800000</v>
      </c>
      <c s="7" r="D39" t="n">
        <v>84300000</v>
      </c>
    </row>
    <row spans="1:6" r="40">
      <c s="4" r="A40" t="s">
        <v>669</v>
      </c>
    </row>
    <row spans="1:6" r="41">
      <c s="3" r="A41" t="s">
        <v>633</v>
      </c>
    </row>
    <row spans="1:6" r="42">
      <c s="4" r="A42" t="s">
        <v>665</v>
      </c>
      <c s="4" r="C42" t="s">
        <v>670</v>
      </c>
      <c s="4" r="D42" t="s">
        <v>671</v>
      </c>
    </row>
    <row spans="1:6" r="43">
      <c s="4" r="A43" t="s">
        <v>668</v>
      </c>
      <c s="7" r="C43" t="n">
        <v>6800000</v>
      </c>
      <c s="7" r="D43" t="n">
        <v>200000</v>
      </c>
    </row>
    <row spans="1:6" r="44">
      <c s="4" r="A44" t="s">
        <v>672</v>
      </c>
    </row>
    <row spans="1:6" r="45">
      <c s="3" r="A45" t="s">
        <v>633</v>
      </c>
    </row>
    <row spans="1:6" r="46">
      <c s="4" r="A46" t="s">
        <v>673</v>
      </c>
      <c s="7" r="E46" t="n">
        <v>215000000</v>
      </c>
    </row>
    <row spans="1:6" r="47">
      <c s="4" r="A47" t="s">
        <v>674</v>
      </c>
    </row>
    <row spans="1:6" r="48">
      <c s="3" r="A48" t="s">
        <v>633</v>
      </c>
    </row>
    <row spans="1:6" r="49">
      <c s="4" r="A49" t="s">
        <v>673</v>
      </c>
      <c s="7" r="F49" t="n">
        <v>175000000</v>
      </c>
    </row>
    <row spans="1:6" r="50">
      <c s="4" r="A50" t="s">
        <v>675</v>
      </c>
    </row>
    <row spans="1:6" r="51">
      <c s="3" r="A51" t="s">
        <v>633</v>
      </c>
    </row>
    <row spans="1:6" r="52">
      <c s="4" r="A52" t="s">
        <v>673</v>
      </c>
      <c s="7" r="B52" t="n">
        <v>100000000</v>
      </c>
    </row>
    <row spans="1:6" r="53">
      <c s="4" r="A53" t="s">
        <v>676</v>
      </c>
    </row>
    <row spans="1:6" r="54">
      <c s="3" r="A54" t="s">
        <v>633</v>
      </c>
    </row>
    <row spans="1:6" r="55">
      <c s="4" r="A55" t="s">
        <v>656</v>
      </c>
      <c s="9" r="C55" t="n">
        <v>2.25</v>
      </c>
    </row>
    <row spans="1:6" r="56">
      <c s="4" r="A56" t="s">
        <v>677</v>
      </c>
    </row>
    <row spans="1:6" r="57">
      <c s="3" r="A57" t="s">
        <v>633</v>
      </c>
    </row>
    <row spans="1:6" r="58">
      <c s="4" r="A58" t="s">
        <v>653</v>
      </c>
      <c s="4" r="B58" t="s">
        <v>658</v>
      </c>
      <c s="4" r="C58" t="s">
        <v>6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0</v>
      </c>
    </row>
    <row spans="1:3" r="2">
      <c s="3" r="A2" t="s">
        <v>633</v>
      </c>
    </row>
    <row spans="1:3" r="3">
      <c s="4" r="A3" t="s">
        <v>679</v>
      </c>
      <c s="7" r="B3" t="n">
        <v>207593</v>
      </c>
      <c s="7" r="C3" t="n">
        <v>224490</v>
      </c>
    </row>
    <row spans="1:3" r="4">
      <c s="4" r="A4" t="s">
        <v>680</v>
      </c>
      <c s="6" r="B4" t="n">
        <v>10000</v>
      </c>
      <c s="6" r="C4" t="n">
        <v>10000</v>
      </c>
    </row>
    <row spans="1:3" r="5">
      <c s="4" r="A5" t="s">
        <v>681</v>
      </c>
      <c s="6" r="B5" t="n">
        <v>197593</v>
      </c>
      <c s="6" r="C5" t="n">
        <v>214490</v>
      </c>
    </row>
    <row spans="1:3" r="6">
      <c s="4" r="A6" t="s">
        <v>682</v>
      </c>
    </row>
    <row spans="1:3" r="7">
      <c s="3" r="A7" t="s">
        <v>633</v>
      </c>
    </row>
    <row spans="1:3" r="8">
      <c s="4" r="A8" t="s">
        <v>679</v>
      </c>
      <c s="6" r="B8" t="n">
        <v>64962</v>
      </c>
      <c s="6" r="C8" t="n">
        <v>82500</v>
      </c>
    </row>
    <row spans="1:3" r="9">
      <c s="4" r="A9" t="s">
        <v>683</v>
      </c>
    </row>
    <row spans="1:3" r="10">
      <c s="3" r="A10" t="s">
        <v>633</v>
      </c>
    </row>
    <row spans="1:3" r="11">
      <c s="4" r="A11" t="s">
        <v>679</v>
      </c>
      <c s="7" r="B11" t="n">
        <v>142631</v>
      </c>
      <c s="7" r="C11" t="n">
        <v>1419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4</v>
      </c>
      <c s="2" r="B1" t="s">
        <v>2</v>
      </c>
      <c s="2" r="C1" t="s">
        <v>30</v>
      </c>
    </row>
    <row spans="1:3" r="2">
      <c s="3" r="A2" t="s">
        <v>223</v>
      </c>
    </row>
    <row spans="1:3" r="3">
      <c s="6" r="A3" t="n">
        <v>2016</v>
      </c>
      <c s="7" r="B3" t="n">
        <v>10000</v>
      </c>
    </row>
    <row spans="1:3" r="4">
      <c s="6" r="A4" t="n">
        <v>2017</v>
      </c>
      <c s="6" r="B4" t="n">
        <v>197593</v>
      </c>
    </row>
    <row spans="1:3" r="5">
      <c s="4" r="A5" t="s">
        <v>679</v>
      </c>
      <c s="7" r="B5" t="n">
        <v>207593</v>
      </c>
      <c s="7" r="C5" t="n">
        <v>2244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17"/>
    <col customWidth="1" max="11" min="11" width="17"/>
    <col customWidth="1" max="12" min="12" width="21"/>
    <col customWidth="1" max="13" min="13" width="21"/>
    <col customWidth="1" max="14" min="14" width="21"/>
  </cols>
  <sheetData>
    <row spans="1:14" r="1">
      <c s="1" r="A1" t="s">
        <v>685</v>
      </c>
      <c s="2" r="B1" t="s">
        <v>686</v>
      </c>
      <c s="2" r="C1" t="s">
        <v>476</v>
      </c>
      <c s="2" r="D1" t="s">
        <v>475</v>
      </c>
      <c s="2" r="E1" t="s">
        <v>477</v>
      </c>
      <c s="2" r="F1" t="s">
        <v>687</v>
      </c>
      <c s="2" r="G1" t="s">
        <v>688</v>
      </c>
      <c s="2" r="H1" t="s">
        <v>689</v>
      </c>
      <c s="2" r="I1" t="s">
        <v>690</v>
      </c>
      <c s="2" r="J1" t="s">
        <v>691</v>
      </c>
      <c s="2" r="K1" t="s">
        <v>692</v>
      </c>
      <c s="2" r="L1" t="s">
        <v>693</v>
      </c>
      <c s="2" r="M1" t="s">
        <v>694</v>
      </c>
      <c s="2" r="N1" t="s">
        <v>695</v>
      </c>
    </row>
    <row spans="1:14" r="2">
      <c s="3" r="A2" t="s">
        <v>696</v>
      </c>
    </row>
    <row spans="1:14" r="3">
      <c s="4" r="A3" t="s">
        <v>697</v>
      </c>
      <c s="7" r="C3" t="n">
        <v>278000</v>
      </c>
    </row>
    <row spans="1:14" r="4">
      <c s="4" r="A4" t="s">
        <v>698</v>
      </c>
      <c s="6" r="C4" t="n">
        <v>2000</v>
      </c>
      <c s="7" r="D4" t="n">
        <v>573000</v>
      </c>
    </row>
    <row spans="1:14" r="5">
      <c s="4" r="A5" t="s">
        <v>431</v>
      </c>
      <c s="6" r="C5" t="n">
        <v>-1000</v>
      </c>
      <c s="6" r="D5" t="n">
        <v>-223000</v>
      </c>
    </row>
    <row spans="1:14" r="6">
      <c s="4" r="A6" t="s">
        <v>699</v>
      </c>
      <c s="7" r="C6" t="n">
        <v>-400000</v>
      </c>
      <c s="7" r="D6" t="n">
        <v>36000</v>
      </c>
      <c s="7" r="E6" t="n">
        <v>-202000</v>
      </c>
    </row>
    <row spans="1:14" r="7">
      <c s="4" r="A7" t="s">
        <v>125</v>
      </c>
    </row>
    <row spans="1:14" r="8">
      <c s="3" r="A8" t="s">
        <v>696</v>
      </c>
    </row>
    <row spans="1:14" r="9">
      <c s="4" r="A9" t="s">
        <v>700</v>
      </c>
      <c s="7" r="B9" t="n">
        <v>150000000</v>
      </c>
    </row>
    <row spans="1:14" r="10">
      <c s="4" r="A10" t="s">
        <v>701</v>
      </c>
      <c s="4" r="B10" t="s">
        <v>702</v>
      </c>
    </row>
    <row spans="1:14" r="11">
      <c s="4" r="A11" t="s">
        <v>703</v>
      </c>
      <c s="4" r="B11" t="s">
        <v>704</v>
      </c>
    </row>
    <row spans="1:14" r="12">
      <c s="4" r="A12" t="s">
        <v>705</v>
      </c>
    </row>
    <row spans="1:14" r="13">
      <c s="3" r="A13" t="s">
        <v>696</v>
      </c>
    </row>
    <row spans="1:14" r="14">
      <c s="4" r="A14" t="s">
        <v>700</v>
      </c>
      <c s="10" r="F14" t="n">
        <v>1700</v>
      </c>
      <c s="12" r="G14" t="n">
        <v>38.4</v>
      </c>
      <c s="13" r="H14" t="n">
        <v>32</v>
      </c>
      <c s="14" r="I14" t="n">
        <v>610</v>
      </c>
      <c s="15" r="J14" t="n">
        <v>1.5</v>
      </c>
      <c s="16" r="K14" t="n">
        <v>830</v>
      </c>
      <c s="12" r="L14" t="n">
        <v>46.3</v>
      </c>
      <c s="10" r="M14" t="n">
        <v>899</v>
      </c>
      <c s="14" r="N14" t="n">
        <v>57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06</v>
      </c>
      <c s="2" r="B1" t="s">
        <v>476</v>
      </c>
    </row>
    <row spans="1:2" r="2">
      <c s="3" r="A2" t="s">
        <v>229</v>
      </c>
    </row>
    <row spans="1:2" r="3">
      <c s="6" r="A3" t="n">
        <v>2016</v>
      </c>
      <c s="7" r="B3" t="n">
        <v>9168</v>
      </c>
    </row>
    <row spans="1:2" r="4">
      <c s="6" r="A4" t="n">
        <v>2017</v>
      </c>
      <c s="6" r="B4" t="n">
        <v>7961</v>
      </c>
    </row>
    <row spans="1:2" r="5">
      <c s="6" r="A5" t="n">
        <v>2018</v>
      </c>
      <c s="6" r="B5" t="n">
        <v>7205</v>
      </c>
    </row>
    <row spans="1:2" r="6">
      <c s="6" r="A6" t="n">
        <v>2019</v>
      </c>
      <c s="6" r="B6" t="n">
        <v>7110</v>
      </c>
    </row>
    <row spans="1:2" r="7">
      <c s="6" r="A7" t="n">
        <v>2020</v>
      </c>
      <c s="6" r="B7" t="n">
        <v>5027</v>
      </c>
    </row>
    <row spans="1:2" r="8">
      <c s="4" r="A8" t="s">
        <v>707</v>
      </c>
      <c s="6" r="B8" t="n">
        <v>37320</v>
      </c>
    </row>
    <row spans="1:2" r="9">
      <c s="4" r="A9" t="s">
        <v>708</v>
      </c>
      <c s="7" r="B9" t="n">
        <v>737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9"/>
  </cols>
  <sheetData>
    <row spans="1:4" r="1">
      <c s="1" r="A1" t="s">
        <v>709</v>
      </c>
      <c s="2" r="B1" t="s">
        <v>1</v>
      </c>
    </row>
    <row spans="1:4" r="2">
      <c s="2" r="B2" t="s">
        <v>2</v>
      </c>
      <c s="2" r="C2" t="s">
        <v>30</v>
      </c>
      <c s="2" r="D2" t="s">
        <v>94</v>
      </c>
    </row>
    <row spans="1:4" r="3">
      <c s="3" r="A3" t="s">
        <v>710</v>
      </c>
    </row>
    <row spans="1:4" r="4">
      <c s="4" r="A4" t="s">
        <v>711</v>
      </c>
      <c s="7" r="B4" t="n">
        <v>10700</v>
      </c>
      <c s="7" r="C4" t="n">
        <v>8100</v>
      </c>
      <c s="7" r="D4" t="n">
        <v>5500</v>
      </c>
    </row>
    <row spans="1:4" r="5">
      <c s="4" r="A5" t="s">
        <v>175</v>
      </c>
      <c s="6" r="B5" t="n">
        <v>2017</v>
      </c>
      <c s="7" r="C5" t="n">
        <v>5521</v>
      </c>
      <c s="7" r="D5" t="n">
        <v>24000</v>
      </c>
    </row>
    <row spans="1:4" r="6">
      <c s="4" r="A6" t="s">
        <v>712</v>
      </c>
      <c s="4" r="C6" t="s">
        <v>713</v>
      </c>
      <c s="4" r="D6" t="s">
        <v>714</v>
      </c>
    </row>
    <row spans="1:4" r="7">
      <c s="4" r="A7" t="s">
        <v>715</v>
      </c>
      <c s="6" r="B7" t="n">
        <v>0</v>
      </c>
      <c s="7" r="C7" t="n">
        <v>0</v>
      </c>
      <c s="7" r="D7" t="n">
        <v>1200</v>
      </c>
    </row>
    <row spans="1:4" r="8">
      <c s="4" r="A8" t="s">
        <v>716</v>
      </c>
      <c s="6" r="B8" t="n">
        <v>2700</v>
      </c>
      <c s="6" r="C8" t="n">
        <v>2900</v>
      </c>
    </row>
    <row spans="1:4" r="9">
      <c s="4" r="A9" t="s">
        <v>717</v>
      </c>
      <c s="6" r="B9" t="n">
        <v>171</v>
      </c>
      <c s="7" r="C9" t="n">
        <v>175</v>
      </c>
      <c s="7" r="D9" t="n">
        <v>139</v>
      </c>
    </row>
    <row spans="1:4" r="10">
      <c s="4" r="A10" t="s">
        <v>718</v>
      </c>
      <c s="7" r="B10" t="n">
        <v>3900</v>
      </c>
    </row>
    <row spans="1:4" r="11">
      <c s="4" r="A11" t="s">
        <v>719</v>
      </c>
      <c s="4" r="B11" t="s">
        <v>390</v>
      </c>
    </row>
    <row spans="1:4" r="12">
      <c s="4" r="A12" t="s">
        <v>720</v>
      </c>
    </row>
    <row spans="1:4" r="13">
      <c s="3" r="A13" t="s">
        <v>710</v>
      </c>
    </row>
    <row spans="1:4" r="14">
      <c s="4" r="A14" t="s">
        <v>721</v>
      </c>
      <c s="4" r="B14" t="s">
        <v>385</v>
      </c>
    </row>
    <row spans="1:4" r="15">
      <c s="4" r="A15" t="s">
        <v>618</v>
      </c>
    </row>
    <row spans="1:4" r="16">
      <c s="3" r="A16" t="s">
        <v>710</v>
      </c>
    </row>
    <row spans="1:4" r="17">
      <c s="4" r="A17" t="s">
        <v>721</v>
      </c>
      <c s="4" r="B17" t="s">
        <v>3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v>
      </c>
      <c s="2" r="B1" t="s">
        <v>1</v>
      </c>
    </row>
    <row spans="1:4" r="2">
      <c s="2" r="B2" t="s">
        <v>2</v>
      </c>
      <c s="2" r="C2" t="s">
        <v>30</v>
      </c>
      <c s="2" r="D2" t="s">
        <v>94</v>
      </c>
    </row>
    <row spans="1:4" r="3">
      <c s="3" r="A3" t="s">
        <v>157</v>
      </c>
    </row>
    <row spans="1:4" r="4">
      <c s="4" r="A4" t="s">
        <v>123</v>
      </c>
      <c s="7" r="B4" t="n">
        <v>23802</v>
      </c>
      <c s="7" r="C4" t="n">
        <v>22974</v>
      </c>
      <c s="7" r="D4" t="n">
        <v>16570</v>
      </c>
    </row>
    <row spans="1:4" r="5">
      <c s="3" r="A5" t="s">
        <v>158</v>
      </c>
    </row>
    <row spans="1:4" r="6">
      <c s="4" r="A6" t="s">
        <v>159</v>
      </c>
      <c s="6" r="B6" t="n">
        <v>37425</v>
      </c>
      <c s="6" r="C6" t="n">
        <v>35929</v>
      </c>
      <c s="6" r="D6" t="n">
        <v>32542</v>
      </c>
    </row>
    <row spans="1:4" r="7">
      <c s="4" r="A7" t="s">
        <v>160</v>
      </c>
      <c s="6" r="B7" t="n">
        <v>-23</v>
      </c>
      <c s="6" r="C7" t="n">
        <v>916</v>
      </c>
      <c s="6" r="D7" t="n">
        <v>177</v>
      </c>
    </row>
    <row spans="1:4" r="8">
      <c s="4" r="A8" t="s">
        <v>161</v>
      </c>
      <c s="6" r="B8" t="n">
        <v>141</v>
      </c>
      <c s="6" r="C8" t="n">
        <v>1427</v>
      </c>
      <c s="6" r="D8" t="n">
        <v>8208</v>
      </c>
    </row>
    <row spans="1:4" r="9">
      <c s="4" r="A9" t="s">
        <v>104</v>
      </c>
      <c s="6" r="B9" t="n">
        <v>1000</v>
      </c>
      <c s="6" r="C9" t="n">
        <v>0</v>
      </c>
      <c s="6" r="D9" t="n">
        <v>0</v>
      </c>
    </row>
    <row spans="1:4" r="10">
      <c s="4" r="A10" t="s">
        <v>162</v>
      </c>
      <c s="6" r="B10" t="n">
        <v>-171</v>
      </c>
      <c s="6" r="C10" t="n">
        <v>-175</v>
      </c>
      <c s="6" r="D10" t="n">
        <v>-139</v>
      </c>
    </row>
    <row spans="1:4" r="11">
      <c s="4" r="A11" t="s">
        <v>163</v>
      </c>
      <c s="6" r="B11" t="n">
        <v>987</v>
      </c>
      <c s="6" r="C11" t="n">
        <v>987</v>
      </c>
      <c s="6" r="D11" t="n">
        <v>845</v>
      </c>
    </row>
    <row spans="1:4" r="12">
      <c s="4" r="A12" t="s">
        <v>164</v>
      </c>
      <c s="6" r="B12" t="n">
        <v>3450</v>
      </c>
      <c s="6" r="C12" t="n">
        <v>3870</v>
      </c>
      <c s="6" r="D12" t="n">
        <v>1359</v>
      </c>
    </row>
    <row spans="1:4" r="13">
      <c s="4" r="A13" t="s">
        <v>140</v>
      </c>
      <c s="6" r="B13" t="n">
        <v>-2124</v>
      </c>
      <c s="6" r="C13" t="n">
        <v>-576</v>
      </c>
      <c s="6" r="D13" t="n">
        <v>-259</v>
      </c>
    </row>
    <row spans="1:4" r="14">
      <c s="4" r="A14" t="s">
        <v>141</v>
      </c>
      <c s="6" r="B14" t="n">
        <v>2243</v>
      </c>
      <c s="6" r="C14" t="n">
        <v>1460</v>
      </c>
      <c s="6" r="D14" t="n">
        <v>1467</v>
      </c>
    </row>
    <row spans="1:4" r="15">
      <c s="3" r="A15" t="s">
        <v>165</v>
      </c>
    </row>
    <row spans="1:4" r="16">
      <c s="4" r="A16" t="s">
        <v>166</v>
      </c>
      <c s="6" r="B16" t="n">
        <v>-5872</v>
      </c>
      <c s="6" r="C16" t="n">
        <v>-13599</v>
      </c>
      <c s="6" r="D16" t="n">
        <v>-6445</v>
      </c>
    </row>
    <row spans="1:4" r="17">
      <c s="4" r="A17" t="s">
        <v>34</v>
      </c>
      <c s="6" r="B17" t="n">
        <v>-52</v>
      </c>
      <c s="6" r="C17" t="n">
        <v>46</v>
      </c>
      <c s="6" r="D17" t="n">
        <v>-53</v>
      </c>
    </row>
    <row spans="1:4" r="18">
      <c s="4" r="A18" t="s">
        <v>35</v>
      </c>
      <c s="6" r="B18" t="n">
        <v>387</v>
      </c>
      <c s="6" r="C18" t="n">
        <v>-3042</v>
      </c>
      <c s="6" r="D18" t="n">
        <v>-609</v>
      </c>
    </row>
    <row spans="1:4" r="19">
      <c s="4" r="A19" t="s">
        <v>36</v>
      </c>
      <c s="6" r="B19" t="n">
        <v>-13113</v>
      </c>
      <c s="6" r="C19" t="n">
        <v>-9396</v>
      </c>
      <c s="6" r="D19" t="n">
        <v>2334</v>
      </c>
    </row>
    <row spans="1:4" r="20">
      <c s="4" r="A20" t="s">
        <v>37</v>
      </c>
      <c s="6" r="B20" t="n">
        <v>-696</v>
      </c>
      <c s="6" r="C20" t="n">
        <v>-58</v>
      </c>
      <c s="6" r="D20" t="n">
        <v>-758</v>
      </c>
    </row>
    <row spans="1:4" r="21">
      <c s="4" r="A21" t="s">
        <v>38</v>
      </c>
      <c s="6" r="B21" t="n">
        <v>-1788</v>
      </c>
      <c s="6" r="C21" t="n">
        <v>-41</v>
      </c>
      <c s="6" r="D21" t="n">
        <v>18</v>
      </c>
    </row>
    <row spans="1:4" r="22">
      <c s="4" r="A22" t="s">
        <v>40</v>
      </c>
      <c s="6" r="B22" t="n">
        <v>-784</v>
      </c>
      <c s="6" r="C22" t="n">
        <v>11</v>
      </c>
      <c s="6" r="D22" t="n">
        <v>1267</v>
      </c>
    </row>
    <row spans="1:4" r="23">
      <c s="4" r="A23" t="s">
        <v>54</v>
      </c>
      <c s="6" r="B23" t="n">
        <v>-362</v>
      </c>
      <c s="6" r="C23" t="n">
        <v>-1388</v>
      </c>
      <c s="6" r="D23" t="n">
        <v>-1806</v>
      </c>
    </row>
    <row spans="1:4" r="24">
      <c s="4" r="A24" t="s">
        <v>58</v>
      </c>
      <c s="6" r="B24" t="n">
        <v>14766</v>
      </c>
      <c s="6" r="C24" t="n">
        <v>5326</v>
      </c>
      <c s="6" r="D24" t="n">
        <v>-5</v>
      </c>
    </row>
    <row spans="1:4" r="25">
      <c s="4" r="A25" t="s">
        <v>59</v>
      </c>
      <c s="6" r="B25" t="n">
        <v>5656</v>
      </c>
      <c s="6" r="C25" t="n">
        <v>6137</v>
      </c>
      <c s="6" r="D25" t="n">
        <v>-276</v>
      </c>
    </row>
    <row spans="1:4" r="26">
      <c s="4" r="A26" t="s">
        <v>61</v>
      </c>
      <c s="6" r="B26" t="n">
        <v>217</v>
      </c>
      <c s="6" r="C26" t="n">
        <v>142</v>
      </c>
      <c s="6" r="D26" t="n">
        <v>-277</v>
      </c>
    </row>
    <row spans="1:4" r="27">
      <c s="4" r="A27" t="s">
        <v>62</v>
      </c>
      <c s="6" r="B27" t="n">
        <v>2199</v>
      </c>
      <c s="6" r="C27" t="n">
        <v>1083</v>
      </c>
      <c s="6" r="D27" t="n">
        <v>255</v>
      </c>
    </row>
    <row spans="1:4" r="28">
      <c s="4" r="A28" t="s">
        <v>167</v>
      </c>
      <c s="6" r="B28" t="n">
        <v>536</v>
      </c>
      <c s="6" r="C28" t="n">
        <v>-76</v>
      </c>
      <c s="6" r="D28" t="n">
        <v>-520</v>
      </c>
    </row>
    <row spans="1:4" r="29">
      <c s="4" r="A29" t="s">
        <v>168</v>
      </c>
      <c s="6" r="B29" t="n">
        <v>-135</v>
      </c>
      <c s="6" r="C29" t="n">
        <v>802</v>
      </c>
      <c s="6" r="D29" t="n">
        <v>1877</v>
      </c>
    </row>
    <row spans="1:4" r="30">
      <c s="4" r="A30" t="s">
        <v>169</v>
      </c>
      <c s="6" r="B30" t="n">
        <v>1769</v>
      </c>
      <c s="6" r="C30" t="n">
        <v>566</v>
      </c>
      <c s="6" r="D30" t="n">
        <v>-4399</v>
      </c>
    </row>
    <row spans="1:4" r="31">
      <c s="4" r="A31" t="s">
        <v>170</v>
      </c>
      <c s="6" r="B31" t="n">
        <v>45656</v>
      </c>
      <c s="6" r="C31" t="n">
        <v>30351</v>
      </c>
      <c s="6" r="D31" t="n">
        <v>34803</v>
      </c>
    </row>
    <row spans="1:4" r="32">
      <c s="4" r="A32" t="s">
        <v>171</v>
      </c>
      <c s="6" r="B32" t="n">
        <v>69458</v>
      </c>
      <c s="6" r="C32" t="n">
        <v>53325</v>
      </c>
      <c s="6" r="D32" t="n">
        <v>51373</v>
      </c>
    </row>
    <row spans="1:4" r="33">
      <c s="3" r="A33" t="s">
        <v>172</v>
      </c>
    </row>
    <row spans="1:4" r="34">
      <c s="4" r="A34" t="s">
        <v>173</v>
      </c>
      <c s="6" r="B34" t="n">
        <v>-50959</v>
      </c>
      <c s="6" r="C34" t="n">
        <v>-34181</v>
      </c>
      <c s="6" r="D34" t="n">
        <v>-59505</v>
      </c>
    </row>
    <row spans="1:4" r="35">
      <c s="4" r="A35" t="s">
        <v>174</v>
      </c>
      <c s="6" r="B35" t="n">
        <v>-1956</v>
      </c>
      <c s="6" r="C35" t="n">
        <v>-1714</v>
      </c>
      <c s="6" r="D35" t="n">
        <v>-1617</v>
      </c>
    </row>
    <row spans="1:4" r="36">
      <c s="4" r="A36" t="s">
        <v>175</v>
      </c>
      <c s="6" r="B36" t="n">
        <v>2017</v>
      </c>
      <c s="6" r="C36" t="n">
        <v>5521</v>
      </c>
      <c s="6" r="D36" t="n">
        <v>24000</v>
      </c>
    </row>
    <row spans="1:4" r="37">
      <c s="4" r="A37" t="s">
        <v>176</v>
      </c>
      <c s="6" r="B37" t="n">
        <v>1247</v>
      </c>
      <c s="6" r="C37" t="n">
        <v>98</v>
      </c>
      <c s="6" r="D37" t="n">
        <v>113</v>
      </c>
    </row>
    <row spans="1:4" r="38">
      <c s="4" r="A38" t="s">
        <v>177</v>
      </c>
      <c s="6" r="B38" t="n">
        <v>-12368</v>
      </c>
      <c s="6" r="C38" t="n">
        <v>-5927</v>
      </c>
      <c s="6" r="D38" t="n">
        <v>-31600</v>
      </c>
    </row>
    <row spans="1:4" r="39">
      <c s="4" r="A39" t="s">
        <v>178</v>
      </c>
      <c s="6" r="B39" t="n">
        <v>-62019</v>
      </c>
      <c s="6" r="C39" t="n">
        <v>-36203</v>
      </c>
      <c s="6" r="D39" t="n">
        <v>-68609</v>
      </c>
    </row>
    <row spans="1:4" r="40">
      <c s="3" r="A40" t="s">
        <v>179</v>
      </c>
    </row>
    <row spans="1:4" r="41">
      <c s="4" r="A41" t="s">
        <v>180</v>
      </c>
      <c s="6" r="B41" t="n">
        <v>6668</v>
      </c>
      <c s="6" r="C41" t="n">
        <v>8146</v>
      </c>
      <c s="6" r="D41" t="n">
        <v>3729</v>
      </c>
    </row>
    <row spans="1:4" r="42">
      <c s="4" r="A42" t="s">
        <v>181</v>
      </c>
      <c s="6" r="B42" t="n">
        <v>152375</v>
      </c>
      <c s="6" r="C42" t="n">
        <v>144018</v>
      </c>
      <c s="6" r="D42" t="n">
        <v>176764</v>
      </c>
    </row>
    <row spans="1:4" r="43">
      <c s="4" r="A43" t="s">
        <v>182</v>
      </c>
      <c s="6" r="B43" t="n">
        <v>-169272</v>
      </c>
      <c s="6" r="C43" t="n">
        <v>-169392</v>
      </c>
      <c s="6" r="D43" t="n">
        <v>-165477</v>
      </c>
    </row>
    <row spans="1:4" r="44">
      <c s="4" r="A44" t="s">
        <v>183</v>
      </c>
      <c s="6" r="B44" t="n">
        <v>0</v>
      </c>
      <c s="6" r="C44" t="n">
        <v>0</v>
      </c>
      <c s="6" r="D44" t="n">
        <v>389</v>
      </c>
    </row>
    <row spans="1:4" r="45">
      <c s="4" r="A45" t="s">
        <v>140</v>
      </c>
      <c s="6" r="B45" t="n">
        <v>2124</v>
      </c>
      <c s="6" r="C45" t="n">
        <v>576</v>
      </c>
      <c s="6" r="D45" t="n">
        <v>259</v>
      </c>
    </row>
    <row spans="1:4" r="46">
      <c s="4" r="A46" t="s">
        <v>184</v>
      </c>
      <c s="6" r="B46" t="n">
        <v>0</v>
      </c>
      <c s="6" r="C46" t="n">
        <v>0</v>
      </c>
      <c s="6" r="D46" t="n">
        <v>-798</v>
      </c>
    </row>
    <row spans="1:4" r="47">
      <c s="4" r="A47" t="s">
        <v>185</v>
      </c>
      <c s="6" r="B47" t="n">
        <v>-1212</v>
      </c>
      <c s="6" r="C47" t="n">
        <v>-67</v>
      </c>
      <c s="6" r="D47" t="n">
        <v>-77</v>
      </c>
    </row>
    <row spans="1:4" r="48">
      <c s="4" r="A48" t="s">
        <v>186</v>
      </c>
      <c s="6" r="B48" t="n">
        <v>-918</v>
      </c>
      <c s="6" r="C48" t="n">
        <v>-249</v>
      </c>
      <c s="6" r="D48" t="n">
        <v>-21</v>
      </c>
    </row>
    <row spans="1:4" r="49">
      <c s="4" r="A49" t="s">
        <v>187</v>
      </c>
      <c s="6" r="B49" t="n">
        <v>-10235</v>
      </c>
      <c s="6" r="C49" t="n">
        <v>-16968</v>
      </c>
      <c s="6" r="D49" t="n">
        <v>14768</v>
      </c>
    </row>
    <row spans="1:4" r="50">
      <c s="4" r="A50" t="s">
        <v>188</v>
      </c>
      <c s="6" r="B50" t="n">
        <v>-382</v>
      </c>
      <c s="6" r="C50" t="n">
        <v>-258</v>
      </c>
      <c s="6" r="D50" t="n">
        <v>208</v>
      </c>
    </row>
    <row spans="1:4" r="51">
      <c s="4" r="A51" t="s">
        <v>189</v>
      </c>
      <c s="6" r="B51" t="n">
        <v>-3178</v>
      </c>
      <c s="6" r="C51" t="n">
        <v>-104</v>
      </c>
      <c s="6" r="D51" t="n">
        <v>-2260</v>
      </c>
    </row>
    <row spans="1:4" r="52">
      <c s="3" r="A52" t="s">
        <v>190</v>
      </c>
    </row>
    <row spans="1:4" r="53">
      <c s="4" r="A53" t="s">
        <v>191</v>
      </c>
      <c s="6" r="B53" t="n">
        <v>7355</v>
      </c>
      <c s="6" r="C53" t="n">
        <v>7459</v>
      </c>
      <c s="6" r="D53" t="n">
        <v>9719</v>
      </c>
    </row>
    <row spans="1:4" r="54">
      <c s="4" r="A54" t="s">
        <v>192</v>
      </c>
      <c s="6" r="B54" t="n">
        <v>4177</v>
      </c>
      <c s="6" r="C54" t="n">
        <v>7355</v>
      </c>
      <c s="6" r="D54" t="n">
        <v>7459</v>
      </c>
    </row>
    <row spans="1:4" r="55">
      <c s="3" r="A55" t="s">
        <v>193</v>
      </c>
    </row>
    <row spans="1:4" r="56">
      <c s="4" r="A56" t="s">
        <v>194</v>
      </c>
      <c s="6" r="B56" t="n">
        <v>6273</v>
      </c>
      <c s="6" r="C56" t="n">
        <v>9014</v>
      </c>
      <c s="6" r="D56" t="n">
        <v>7877</v>
      </c>
    </row>
    <row spans="1:4" r="57">
      <c s="4" r="A57" t="s">
        <v>195</v>
      </c>
      <c s="6" r="B57" t="n">
        <v>3409</v>
      </c>
      <c s="6" r="C57" t="n">
        <v>3289</v>
      </c>
      <c s="6" r="D57" t="n">
        <v>735</v>
      </c>
    </row>
    <row spans="1:4" r="58">
      <c s="3" r="A58" t="s">
        <v>196</v>
      </c>
    </row>
    <row spans="1:4" r="59">
      <c s="4" r="A59" t="s">
        <v>197</v>
      </c>
      <c s="6" r="B59" t="n">
        <v>3199</v>
      </c>
      <c s="6" r="C59" t="n">
        <v>2896</v>
      </c>
      <c s="6" r="D59" t="n">
        <v>4055</v>
      </c>
    </row>
    <row spans="1:4" r="60">
      <c s="4" r="A60" t="s">
        <v>198</v>
      </c>
      <c s="6" r="B60" t="n">
        <v>0</v>
      </c>
      <c s="6" r="C60" t="n">
        <v>1256</v>
      </c>
      <c s="6" r="D60" t="n">
        <v>0</v>
      </c>
    </row>
    <row spans="1:4" r="61">
      <c s="4" r="A61" t="s">
        <v>199</v>
      </c>
      <c s="6" r="B61" t="n">
        <v>1010</v>
      </c>
      <c s="6" r="C61" t="n">
        <v>0</v>
      </c>
      <c s="6" r="D61" t="n">
        <v>0</v>
      </c>
    </row>
    <row spans="1:4" r="62">
      <c s="4" r="A62" t="s">
        <v>200</v>
      </c>
      <c s="6" r="B62" t="n">
        <v>1300</v>
      </c>
      <c s="6" r="C62" t="n">
        <v>1000</v>
      </c>
      <c s="6" r="D62" t="n">
        <v>350</v>
      </c>
    </row>
    <row spans="1:4" r="63">
      <c s="4" r="A63" t="s">
        <v>201</v>
      </c>
      <c s="7" r="B63" t="n">
        <v>3802</v>
      </c>
      <c s="7" r="C63" t="n">
        <v>1941</v>
      </c>
      <c s="7" r="D63" t="n">
        <v>4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2</v>
      </c>
      <c s="2" r="B1" t="s">
        <v>448</v>
      </c>
      <c s="2" r="J1" t="s">
        <v>1</v>
      </c>
    </row>
    <row spans="1:12" r="2">
      <c s="2" r="B2" t="s">
        <v>2</v>
      </c>
      <c s="2" r="C2" t="s">
        <v>449</v>
      </c>
      <c s="2" r="D2" t="s">
        <v>4</v>
      </c>
      <c s="2" r="E2" t="s">
        <v>450</v>
      </c>
      <c s="2" r="F2" t="s">
        <v>30</v>
      </c>
      <c s="2" r="G2" t="s">
        <v>451</v>
      </c>
      <c s="2" r="H2" t="s">
        <v>452</v>
      </c>
      <c s="2" r="I2" t="s">
        <v>453</v>
      </c>
      <c s="2" r="J2" t="s">
        <v>2</v>
      </c>
      <c s="2" r="K2" t="s">
        <v>30</v>
      </c>
      <c s="2" r="L2" t="s">
        <v>94</v>
      </c>
    </row>
    <row spans="1:12" r="3">
      <c s="3" r="A3" t="s">
        <v>232</v>
      </c>
    </row>
    <row spans="1:12" r="4">
      <c s="4" r="A4" t="s">
        <v>723</v>
      </c>
      <c s="7" r="J4" t="n">
        <v>23802</v>
      </c>
      <c s="7" r="K4" t="n">
        <v>22974</v>
      </c>
      <c s="7" r="L4" t="n">
        <v>16570</v>
      </c>
    </row>
    <row spans="1:12" r="5">
      <c s="4" r="A5" t="s">
        <v>119</v>
      </c>
      <c s="6" r="J5" t="n">
        <v>44036</v>
      </c>
      <c s="6" r="K5" t="n">
        <v>43143</v>
      </c>
      <c s="6" r="L5" t="n">
        <v>42607</v>
      </c>
    </row>
    <row spans="1:12" r="6">
      <c s="4" r="A6" t="s">
        <v>116</v>
      </c>
      <c s="8" r="B6" t="n">
        <v>0.14</v>
      </c>
      <c s="8" r="C6" t="n">
        <v>0.11</v>
      </c>
      <c s="8" r="D6" t="n">
        <v>0.17</v>
      </c>
      <c s="8" r="E6" t="n">
        <v>0.12</v>
      </c>
      <c s="8" r="F6" t="n">
        <v>0.2</v>
      </c>
      <c s="8" r="G6" t="n">
        <v>0.18</v>
      </c>
      <c s="8" r="H6" t="n">
        <v>0.09</v>
      </c>
      <c s="8" r="I6" t="n">
        <v>0.07000000000000001</v>
      </c>
      <c s="8" r="J6" t="n">
        <v>0.54</v>
      </c>
      <c s="8" r="K6" t="n">
        <v>0.53</v>
      </c>
      <c s="8" r="L6" t="n">
        <v>0.39</v>
      </c>
    </row>
    <row spans="1:12" r="7">
      <c s="4" r="A7" t="s">
        <v>724</v>
      </c>
      <c s="6" r="J7" t="n">
        <v>475</v>
      </c>
      <c s="6" r="K7" t="n">
        <v>266</v>
      </c>
      <c s="6" r="L7" t="n">
        <v>277</v>
      </c>
    </row>
    <row spans="1:12" r="8">
      <c s="4" r="A8" t="s">
        <v>725</v>
      </c>
      <c s="7" r="J8" t="n">
        <v>23802</v>
      </c>
      <c s="7" r="K8" t="n">
        <v>22974</v>
      </c>
      <c s="7" r="L8" t="n">
        <v>16570</v>
      </c>
    </row>
    <row spans="1:12" r="9">
      <c s="4" r="A9" t="s">
        <v>120</v>
      </c>
      <c s="6" r="J9" t="n">
        <v>44511</v>
      </c>
      <c s="6" r="K9" t="n">
        <v>43409</v>
      </c>
      <c s="6" r="L9" t="n">
        <v>42884</v>
      </c>
    </row>
    <row spans="1:12" r="10">
      <c s="4" r="A10" t="s">
        <v>117</v>
      </c>
      <c s="8" r="B10" t="n">
        <v>0.14</v>
      </c>
      <c s="8" r="C10" t="n">
        <v>0.11</v>
      </c>
      <c s="8" r="D10" t="n">
        <v>0.17</v>
      </c>
      <c s="8" r="E10" t="n">
        <v>0.12</v>
      </c>
      <c s="8" r="F10" t="n">
        <v>0.2</v>
      </c>
      <c s="8" r="G10" t="n">
        <v>0.18</v>
      </c>
      <c s="8" r="H10" t="n">
        <v>0.09</v>
      </c>
      <c s="8" r="I10" t="n">
        <v>0.07000000000000001</v>
      </c>
      <c s="8" r="J10" t="n">
        <v>0.53</v>
      </c>
      <c s="8" r="K10" t="n">
        <v>0.53</v>
      </c>
      <c s="8" r="L10" t="n">
        <v>0.39</v>
      </c>
    </row>
    <row spans="1:12" r="11">
      <c s="4" r="A11" t="s">
        <v>726</v>
      </c>
      <c s="6" r="J11" t="n">
        <v>423</v>
      </c>
      <c s="6" r="K11" t="n">
        <v>1292</v>
      </c>
      <c s="6" r="L11" t="n">
        <v>182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27</v>
      </c>
      <c s="2" r="B1" t="s">
        <v>1</v>
      </c>
    </row>
    <row spans="1:4" r="2">
      <c s="2" r="B2" t="s">
        <v>2</v>
      </c>
      <c s="2" r="C2" t="s">
        <v>30</v>
      </c>
      <c s="2" r="D2" t="s">
        <v>94</v>
      </c>
    </row>
    <row spans="1:4" r="3">
      <c s="3" r="A3" t="s">
        <v>728</v>
      </c>
    </row>
    <row spans="1:4" r="4">
      <c s="4" r="A4" t="s">
        <v>729</v>
      </c>
      <c s="17" r="B4" t="n">
        <v>5.9</v>
      </c>
    </row>
    <row spans="1:4" r="5">
      <c s="4" r="A5" t="s">
        <v>730</v>
      </c>
      <c s="4" r="B5" t="s">
        <v>731</v>
      </c>
    </row>
    <row spans="1:4" r="6">
      <c s="4" r="A6" t="s">
        <v>732</v>
      </c>
      <c s="6" r="B6" t="n">
        <v>618</v>
      </c>
      <c s="6" r="C6" t="n">
        <v>666</v>
      </c>
      <c s="6" r="D6" t="n">
        <v>348</v>
      </c>
    </row>
    <row spans="1:4" r="7">
      <c s="4" r="A7" t="s">
        <v>733</v>
      </c>
      <c s="17" r="B7" t="n">
        <v>3.7</v>
      </c>
      <c s="17" r="C7" t="n">
        <v>2.8</v>
      </c>
      <c s="17" r="D7" t="n">
        <v>1.4</v>
      </c>
    </row>
    <row spans="1:4" r="8">
      <c s="4" r="A8" t="s">
        <v>734</v>
      </c>
      <c s="8" r="B8" t="n">
        <v>5.98</v>
      </c>
      <c s="8" r="C8" t="n">
        <v>4.27</v>
      </c>
      <c s="8" r="D8" t="n">
        <v>5.31</v>
      </c>
    </row>
    <row spans="1:4" r="9">
      <c s="4" r="A9" t="s">
        <v>735</v>
      </c>
    </row>
    <row spans="1:4" r="10">
      <c s="3" r="A10" t="s">
        <v>728</v>
      </c>
    </row>
    <row spans="1:4" r="11">
      <c s="4" r="A11" t="s">
        <v>736</v>
      </c>
      <c s="6" r="B11" t="n">
        <v>2500</v>
      </c>
    </row>
    <row spans="1:4" r="12">
      <c s="4" r="A12" t="s">
        <v>737</v>
      </c>
    </row>
    <row spans="1:4" r="13">
      <c s="3" r="A13" t="s">
        <v>728</v>
      </c>
    </row>
    <row spans="1:4" r="14">
      <c s="4" r="A14" t="s">
        <v>736</v>
      </c>
      <c s="6" r="B14" t="n">
        <v>233</v>
      </c>
    </row>
    <row spans="1:4" r="15">
      <c s="4" r="A15" t="s">
        <v>738</v>
      </c>
      <c s="4" r="B15" t="s">
        <v>739</v>
      </c>
    </row>
    <row spans="1:4" r="16">
      <c s="4" r="A16" t="s">
        <v>740</v>
      </c>
    </row>
    <row spans="1:4" r="17">
      <c s="3" r="A17" t="s">
        <v>728</v>
      </c>
    </row>
    <row spans="1:4" r="18">
      <c s="4" r="A18" t="s">
        <v>741</v>
      </c>
      <c s="4" r="B18" t="s">
        <v>713</v>
      </c>
    </row>
    <row spans="1:4" r="19">
      <c s="4" r="A19" t="s">
        <v>742</v>
      </c>
    </row>
    <row spans="1:4" r="20">
      <c s="3" r="A20" t="s">
        <v>728</v>
      </c>
    </row>
    <row spans="1:4" r="21">
      <c s="4" r="A21" t="s">
        <v>743</v>
      </c>
      <c s="4" r="B21" t="s">
        <v>390</v>
      </c>
    </row>
    <row spans="1:4" r="22">
      <c s="4" r="A22" t="s">
        <v>744</v>
      </c>
    </row>
    <row spans="1:4" r="23">
      <c s="3" r="A23" t="s">
        <v>728</v>
      </c>
    </row>
    <row spans="1:4" r="24">
      <c s="4" r="A24" t="s">
        <v>743</v>
      </c>
      <c s="4" r="B24" t="s">
        <v>385</v>
      </c>
    </row>
    <row spans="1:4" r="25">
      <c s="4" r="A25" t="s">
        <v>745</v>
      </c>
    </row>
    <row spans="1:4" r="26">
      <c s="3" r="A26" t="s">
        <v>728</v>
      </c>
    </row>
    <row spans="1:4" r="27">
      <c s="4" r="A27" t="s">
        <v>743</v>
      </c>
      <c s="4" r="B27" t="s">
        <v>7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7</v>
      </c>
      <c s="2" r="B1" t="s">
        <v>1</v>
      </c>
    </row>
    <row spans="1:4" r="2">
      <c s="2" r="B2" t="s">
        <v>2</v>
      </c>
      <c s="2" r="C2" t="s">
        <v>30</v>
      </c>
      <c s="2" r="D2" t="s">
        <v>94</v>
      </c>
    </row>
    <row spans="1:4" r="3">
      <c s="3" r="A3" t="s">
        <v>748</v>
      </c>
    </row>
    <row spans="1:4" r="4">
      <c s="4" r="A4" t="s">
        <v>425</v>
      </c>
      <c s="7" r="B4" t="n">
        <v>2243</v>
      </c>
      <c s="7" r="C4" t="n">
        <v>1460</v>
      </c>
      <c s="7" r="D4" t="n">
        <v>1467</v>
      </c>
    </row>
    <row spans="1:4" r="5">
      <c s="4" r="A5" t="s">
        <v>749</v>
      </c>
    </row>
    <row spans="1:4" r="6">
      <c s="3" r="A6" t="s">
        <v>748</v>
      </c>
    </row>
    <row spans="1:4" r="7">
      <c s="4" r="A7" t="s">
        <v>425</v>
      </c>
      <c s="6" r="B7" t="n">
        <v>398</v>
      </c>
      <c s="6" r="C7" t="n">
        <v>198</v>
      </c>
      <c s="6" r="D7" t="n">
        <v>145</v>
      </c>
    </row>
    <row spans="1:4" r="8">
      <c s="4" r="A8" t="s">
        <v>101</v>
      </c>
    </row>
    <row spans="1:4" r="9">
      <c s="3" r="A9" t="s">
        <v>748</v>
      </c>
    </row>
    <row spans="1:4" r="10">
      <c s="4" r="A10" t="s">
        <v>425</v>
      </c>
      <c s="6" r="B10" t="n">
        <v>122</v>
      </c>
      <c s="6" r="C10" t="n">
        <v>69</v>
      </c>
      <c s="6" r="D10" t="n">
        <v>87</v>
      </c>
    </row>
    <row spans="1:4" r="11">
      <c s="4" r="A11" t="s">
        <v>750</v>
      </c>
    </row>
    <row spans="1:4" r="12">
      <c s="3" r="A12" t="s">
        <v>748</v>
      </c>
    </row>
    <row spans="1:4" r="13">
      <c s="4" r="A13" t="s">
        <v>425</v>
      </c>
      <c s="7" r="B13" t="n">
        <v>1723</v>
      </c>
      <c s="7" r="C13" t="n">
        <v>1193</v>
      </c>
      <c s="7" r="D13" t="n">
        <v>12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5"/>
  </cols>
  <sheetData>
    <row spans="1:4" r="1">
      <c s="1" r="A1" t="s">
        <v>751</v>
      </c>
      <c s="2" r="B1" t="s">
        <v>1</v>
      </c>
    </row>
    <row spans="1:4" r="2">
      <c s="2" r="B2" t="s">
        <v>2</v>
      </c>
      <c s="2" r="C2" t="s">
        <v>30</v>
      </c>
      <c s="2" r="D2" t="s">
        <v>94</v>
      </c>
    </row>
    <row spans="1:4" r="3">
      <c s="3" r="A3" t="s">
        <v>728</v>
      </c>
    </row>
    <row spans="1:4" r="4">
      <c s="4" r="A4" t="s">
        <v>752</v>
      </c>
      <c s="4" r="B4" t="s">
        <v>753</v>
      </c>
      <c s="4" r="C4" t="s">
        <v>753</v>
      </c>
      <c s="4" r="D4" t="s">
        <v>754</v>
      </c>
    </row>
    <row spans="1:4" r="5">
      <c s="4" r="A5" t="s">
        <v>755</v>
      </c>
      <c s="4" r="B5" t="s">
        <v>756</v>
      </c>
      <c s="4" r="C5" t="s">
        <v>757</v>
      </c>
      <c s="4" r="D5" t="s">
        <v>758</v>
      </c>
    </row>
    <row spans="1:4" r="6">
      <c s="4" r="A6" t="s">
        <v>759</v>
      </c>
      <c s="4" r="B6" t="s">
        <v>385</v>
      </c>
    </row>
    <row spans="1:4" r="7">
      <c s="4" r="A7" t="s">
        <v>760</v>
      </c>
      <c s="4" r="B7" t="s">
        <v>761</v>
      </c>
      <c s="4" r="C7" t="s">
        <v>761</v>
      </c>
      <c s="4" r="D7" t="s">
        <v>761</v>
      </c>
    </row>
    <row spans="1:4" r="8">
      <c s="4" r="A8" t="s">
        <v>762</v>
      </c>
      <c s="4" r="B8" t="s">
        <v>763</v>
      </c>
      <c s="4" r="C8" t="s">
        <v>764</v>
      </c>
      <c s="4" r="D8" t="s">
        <v>765</v>
      </c>
    </row>
    <row spans="1:4" r="9">
      <c s="4" r="A9" t="s">
        <v>766</v>
      </c>
      <c s="4" r="B9" t="s">
        <v>767</v>
      </c>
      <c s="4" r="C9" t="s">
        <v>768</v>
      </c>
      <c s="4" r="D9" t="s">
        <v>769</v>
      </c>
    </row>
    <row spans="1:4" r="10">
      <c s="4" r="A10" t="s">
        <v>720</v>
      </c>
    </row>
    <row spans="1:4" r="11">
      <c s="3" r="A11" t="s">
        <v>728</v>
      </c>
    </row>
    <row spans="1:4" r="12">
      <c s="4" r="A12" t="s">
        <v>759</v>
      </c>
      <c s="4" r="C12" t="s">
        <v>385</v>
      </c>
      <c s="4" r="D12" t="s">
        <v>770</v>
      </c>
    </row>
    <row spans="1:4" r="13">
      <c s="4" r="A13" t="s">
        <v>618</v>
      </c>
    </row>
    <row spans="1:4" r="14">
      <c s="3" r="A14" t="s">
        <v>728</v>
      </c>
    </row>
    <row spans="1:4" r="15">
      <c s="4" r="A15" t="s">
        <v>759</v>
      </c>
      <c s="4" r="C15" t="s">
        <v>771</v>
      </c>
      <c s="4" r="D15" t="s">
        <v>5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772</v>
      </c>
      <c s="2" r="B1" t="s">
        <v>1</v>
      </c>
    </row>
    <row spans="1:5" r="2">
      <c s="2" r="B2" t="s">
        <v>2</v>
      </c>
      <c s="2" r="C2" t="s">
        <v>30</v>
      </c>
      <c s="2" r="D2" t="s">
        <v>94</v>
      </c>
      <c s="2" r="E2" t="s">
        <v>2</v>
      </c>
    </row>
    <row spans="1:5" r="3">
      <c s="3" r="A3" t="s">
        <v>235</v>
      </c>
    </row>
    <row spans="1:5" r="4">
      <c s="4" r="A4" t="s">
        <v>773</v>
      </c>
      <c s="7" r="B4" t="n">
        <v>7548</v>
      </c>
      <c s="7" r="C4" t="n">
        <v>3505</v>
      </c>
      <c s="7" r="D4" t="n">
        <v>1649</v>
      </c>
    </row>
    <row spans="1:5" r="5">
      <c s="4" r="A5" t="s">
        <v>774</v>
      </c>
      <c s="6" r="B5" t="n">
        <v>6227</v>
      </c>
      <c s="6" r="C5" t="n">
        <v>7697</v>
      </c>
      <c s="6" r="D5" t="n">
        <v>3281</v>
      </c>
    </row>
    <row spans="1:5" r="6">
      <c s="4" r="A6" t="s">
        <v>775</v>
      </c>
      <c s="7" r="B6" t="n">
        <v>2124</v>
      </c>
      <c s="7" r="C6" t="n">
        <v>576</v>
      </c>
      <c s="7" r="D6" t="n">
        <v>259</v>
      </c>
    </row>
    <row spans="1:5" r="7">
      <c s="3" r="A7" t="s">
        <v>776</v>
      </c>
    </row>
    <row spans="1:5" r="8">
      <c s="4" r="A8" t="s">
        <v>777</v>
      </c>
      <c s="6" r="B8" t="n">
        <v>2791</v>
      </c>
    </row>
    <row spans="1:5" r="9">
      <c s="4" r="A9" t="s">
        <v>778</v>
      </c>
      <c s="6" r="B9" t="n">
        <v>618</v>
      </c>
    </row>
    <row spans="1:5" r="10">
      <c s="4" r="A10" t="s">
        <v>779</v>
      </c>
      <c s="6" r="B10" t="n">
        <v>-858</v>
      </c>
    </row>
    <row spans="1:5" r="11">
      <c s="4" r="A11" t="s">
        <v>780</v>
      </c>
      <c s="6" r="B11" t="n">
        <v>-143</v>
      </c>
    </row>
    <row spans="1:5" r="12">
      <c s="4" r="A12" t="s">
        <v>781</v>
      </c>
      <c s="6" r="B12" t="n">
        <v>2408</v>
      </c>
      <c s="6" r="C12" t="n">
        <v>2791</v>
      </c>
    </row>
    <row spans="1:5" r="13">
      <c s="4" r="A13" t="s">
        <v>782</v>
      </c>
      <c s="6" r="E13" t="n">
        <v>2329</v>
      </c>
    </row>
    <row spans="1:5" r="14">
      <c s="4" r="A14" t="s">
        <v>783</v>
      </c>
      <c s="6" r="E14" t="n">
        <v>992</v>
      </c>
    </row>
    <row spans="1:5" r="15">
      <c s="3" r="A15" t="s">
        <v>784</v>
      </c>
    </row>
    <row spans="1:5" r="16">
      <c s="4" r="A16" t="s">
        <v>785</v>
      </c>
      <c s="8" r="B16" t="n">
        <v>14.25</v>
      </c>
      <c s="8" r="C16" t="n">
        <v>12.59</v>
      </c>
      <c s="8" r="E16" t="n">
        <v>14.25</v>
      </c>
    </row>
    <row spans="1:5" r="17">
      <c s="4" r="A17" t="s">
        <v>786</v>
      </c>
      <c s="9" r="B17" t="n">
        <v>18.16</v>
      </c>
    </row>
    <row spans="1:5" r="18">
      <c s="4" r="A18" t="s">
        <v>787</v>
      </c>
      <c s="9" r="B18" t="n">
        <v>11.63</v>
      </c>
    </row>
    <row spans="1:5" r="19">
      <c s="4" r="A19" t="s">
        <v>788</v>
      </c>
      <c s="9" r="B19" t="n">
        <v>14.38</v>
      </c>
    </row>
    <row spans="1:5" r="20">
      <c s="4" r="A20" t="s">
        <v>789</v>
      </c>
      <c s="8" r="B20" t="n">
        <v>14.25</v>
      </c>
      <c s="8" r="C20" t="n">
        <v>12.59</v>
      </c>
    </row>
    <row spans="1:5" r="21">
      <c s="4" r="A21" t="s">
        <v>790</v>
      </c>
      <c s="9" r="E21" t="n">
        <v>14.23</v>
      </c>
    </row>
    <row spans="1:5" r="22">
      <c s="4" r="A22" t="s">
        <v>791</v>
      </c>
      <c s="8" r="E22" t="n">
        <v>13.34</v>
      </c>
    </row>
    <row spans="1:5" r="23">
      <c s="4" r="A23" t="s">
        <v>792</v>
      </c>
      <c s="4" r="B23" t="s">
        <v>793</v>
      </c>
    </row>
    <row spans="1:5" r="24">
      <c s="4" r="A24" t="s">
        <v>794</v>
      </c>
      <c s="4" r="B24" t="s">
        <v>795</v>
      </c>
    </row>
    <row spans="1:5" r="25">
      <c s="4" r="A25" t="s">
        <v>796</v>
      </c>
      <c s="4" r="B25" t="s">
        <v>797</v>
      </c>
    </row>
    <row spans="1:5" r="26">
      <c s="4" r="A26" t="s">
        <v>798</v>
      </c>
      <c s="7" r="E26" t="n">
        <v>10752</v>
      </c>
    </row>
    <row spans="1:5" r="27">
      <c s="4" r="A27" t="s">
        <v>799</v>
      </c>
      <c s="6" r="E27" t="n">
        <v>10461</v>
      </c>
    </row>
    <row spans="1:5" r="28">
      <c s="4" r="A28" t="s">
        <v>800</v>
      </c>
      <c s="7" r="E28" t="n">
        <v>52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s="1" r="A1" t="s">
        <v>801</v>
      </c>
      <c s="2" r="B1" t="s">
        <v>1</v>
      </c>
    </row>
    <row spans="1:2" r="2">
      <c s="2" r="B2" t="s">
        <v>802</v>
      </c>
    </row>
    <row spans="1:2" r="3">
      <c s="3" r="A3" t="s">
        <v>803</v>
      </c>
    </row>
    <row spans="1:2" r="4">
      <c s="4" r="A4" t="s">
        <v>804</v>
      </c>
      <c s="8" r="B4" t="n">
        <v>9.949999999999999</v>
      </c>
    </row>
    <row spans="1:2" r="5">
      <c s="4" r="A5" t="s">
        <v>805</v>
      </c>
      <c s="8" r="B5" t="n">
        <v>21.98</v>
      </c>
    </row>
    <row spans="1:2" r="6">
      <c s="4" r="A6" t="s">
        <v>806</v>
      </c>
      <c s="6" r="B6" t="n">
        <v>2408</v>
      </c>
    </row>
    <row spans="1:2" r="7">
      <c s="4" r="A7" t="s">
        <v>807</v>
      </c>
      <c s="6" r="B7" t="n">
        <v>992</v>
      </c>
    </row>
    <row spans="1:2" r="8">
      <c s="4" r="A8" t="s">
        <v>808</v>
      </c>
    </row>
    <row spans="1:2" r="9">
      <c s="3" r="A9" t="s">
        <v>803</v>
      </c>
    </row>
    <row spans="1:2" r="10">
      <c s="4" r="A10" t="s">
        <v>804</v>
      </c>
      <c s="8" r="B10" t="n">
        <v>9.949999999999999</v>
      </c>
    </row>
    <row spans="1:2" r="11">
      <c s="4" r="A11" t="s">
        <v>805</v>
      </c>
      <c s="8" r="B11" t="n">
        <v>12.91</v>
      </c>
    </row>
    <row spans="1:2" r="12">
      <c s="4" r="A12" t="s">
        <v>806</v>
      </c>
      <c s="6" r="B12" t="n">
        <v>671</v>
      </c>
    </row>
    <row spans="1:2" r="13">
      <c s="4" r="A13" t="s">
        <v>809</v>
      </c>
      <c s="4" r="B13" t="s">
        <v>810</v>
      </c>
    </row>
    <row spans="1:2" r="14">
      <c s="4" r="A14" t="s">
        <v>811</v>
      </c>
      <c s="8" r="B14" t="n">
        <v>11.82</v>
      </c>
    </row>
    <row spans="1:2" r="15">
      <c s="4" r="A15" t="s">
        <v>807</v>
      </c>
      <c s="6" r="B15" t="n">
        <v>187</v>
      </c>
    </row>
    <row spans="1:2" r="16">
      <c s="4" r="A16" t="s">
        <v>811</v>
      </c>
      <c s="8" r="B16" t="n">
        <v>11.85</v>
      </c>
    </row>
    <row spans="1:2" r="17">
      <c s="4" r="A17" t="s">
        <v>812</v>
      </c>
    </row>
    <row spans="1:2" r="18">
      <c s="3" r="A18" t="s">
        <v>803</v>
      </c>
    </row>
    <row spans="1:2" r="19">
      <c s="4" r="A19" t="s">
        <v>804</v>
      </c>
      <c s="9" r="B19" t="n">
        <v>13.14</v>
      </c>
    </row>
    <row spans="1:2" r="20">
      <c s="4" r="A20" t="s">
        <v>805</v>
      </c>
      <c s="8" r="B20" t="n">
        <v>13.16</v>
      </c>
    </row>
    <row spans="1:2" r="21">
      <c s="4" r="A21" t="s">
        <v>806</v>
      </c>
      <c s="6" r="B21" t="n">
        <v>216</v>
      </c>
    </row>
    <row spans="1:2" r="22">
      <c s="4" r="A22" t="s">
        <v>809</v>
      </c>
      <c s="4" r="B22" t="s">
        <v>813</v>
      </c>
    </row>
    <row spans="1:2" r="23">
      <c s="4" r="A23" t="s">
        <v>811</v>
      </c>
      <c s="8" r="B23" t="n">
        <v>13.15</v>
      </c>
    </row>
    <row spans="1:2" r="24">
      <c s="4" r="A24" t="s">
        <v>807</v>
      </c>
      <c s="6" r="B24" t="n">
        <v>129</v>
      </c>
    </row>
    <row spans="1:2" r="25">
      <c s="4" r="A25" t="s">
        <v>811</v>
      </c>
      <c s="8" r="B25" t="n">
        <v>13.15</v>
      </c>
    </row>
    <row spans="1:2" r="26">
      <c s="4" r="A26" t="s">
        <v>814</v>
      </c>
    </row>
    <row spans="1:2" r="27">
      <c s="3" r="A27" t="s">
        <v>803</v>
      </c>
    </row>
    <row spans="1:2" r="28">
      <c s="4" r="A28" t="s">
        <v>804</v>
      </c>
      <c s="9" r="B28" t="n">
        <v>13.75</v>
      </c>
    </row>
    <row spans="1:2" r="29">
      <c s="4" r="A29" t="s">
        <v>805</v>
      </c>
      <c s="8" r="B29" t="n">
        <v>13.75</v>
      </c>
    </row>
    <row spans="1:2" r="30">
      <c s="4" r="A30" t="s">
        <v>806</v>
      </c>
      <c s="6" r="B30" t="n">
        <v>638</v>
      </c>
    </row>
    <row spans="1:2" r="31">
      <c s="4" r="A31" t="s">
        <v>809</v>
      </c>
      <c s="4" r="B31" t="s">
        <v>815</v>
      </c>
    </row>
    <row spans="1:2" r="32">
      <c s="4" r="A32" t="s">
        <v>811</v>
      </c>
      <c s="8" r="B32" t="n">
        <v>13.75</v>
      </c>
    </row>
    <row spans="1:2" r="33">
      <c s="4" r="A33" t="s">
        <v>807</v>
      </c>
      <c s="6" r="B33" t="n">
        <v>511</v>
      </c>
    </row>
    <row spans="1:2" r="34">
      <c s="4" r="A34" t="s">
        <v>811</v>
      </c>
      <c s="8" r="B34" t="n">
        <v>13.75</v>
      </c>
    </row>
    <row spans="1:2" r="35">
      <c s="4" r="A35" t="s">
        <v>816</v>
      </c>
    </row>
    <row spans="1:2" r="36">
      <c s="3" r="A36" t="s">
        <v>803</v>
      </c>
    </row>
    <row spans="1:2" r="37">
      <c s="4" r="A37" t="s">
        <v>804</v>
      </c>
      <c s="9" r="B37" t="n">
        <v>13.77</v>
      </c>
    </row>
    <row spans="1:2" r="38">
      <c s="4" r="A38" t="s">
        <v>805</v>
      </c>
      <c s="8" r="B38" t="n">
        <v>21.98</v>
      </c>
    </row>
    <row spans="1:2" r="39">
      <c s="4" r="A39" t="s">
        <v>806</v>
      </c>
      <c s="6" r="B39" t="n">
        <v>883</v>
      </c>
    </row>
    <row spans="1:2" r="40">
      <c s="4" r="A40" t="s">
        <v>809</v>
      </c>
      <c s="4" r="B40" t="s">
        <v>817</v>
      </c>
    </row>
    <row spans="1:2" r="41">
      <c s="4" r="A41" t="s">
        <v>811</v>
      </c>
      <c s="8" r="B41" t="n">
        <v>16.76</v>
      </c>
    </row>
    <row spans="1:2" r="42">
      <c s="4" r="A42" t="s">
        <v>807</v>
      </c>
      <c s="6" r="B42" t="n">
        <v>165</v>
      </c>
    </row>
    <row spans="1:2" r="43">
      <c s="4" r="A43" t="s">
        <v>811</v>
      </c>
      <c s="8" r="B43" t="n">
        <v>13.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s="1" r="A1" t="s">
        <v>818</v>
      </c>
      <c s="2" r="B1" t="s">
        <v>1</v>
      </c>
    </row>
    <row spans="1:4" r="2">
      <c s="2" r="B2" t="s">
        <v>819</v>
      </c>
      <c s="2" r="C2" t="s">
        <v>475</v>
      </c>
      <c s="2" r="D2" t="s">
        <v>477</v>
      </c>
    </row>
    <row spans="1:4" r="3">
      <c s="3" r="A3" t="s">
        <v>238</v>
      </c>
    </row>
    <row spans="1:4" r="4">
      <c s="4" r="A4" t="s">
        <v>820</v>
      </c>
      <c s="6" r="B4" t="n">
        <v>2</v>
      </c>
    </row>
    <row spans="1:4" r="5">
      <c s="3" r="A5" t="s">
        <v>821</v>
      </c>
    </row>
    <row spans="1:4" r="6">
      <c s="4" r="A6" t="s">
        <v>822</v>
      </c>
      <c s="4" r="B6" t="s">
        <v>823</v>
      </c>
      <c s="4" r="C6" t="s">
        <v>823</v>
      </c>
      <c s="4" r="D6" t="s">
        <v>824</v>
      </c>
    </row>
    <row spans="1:4" r="7">
      <c s="4" r="A7" t="s">
        <v>825</v>
      </c>
    </row>
    <row spans="1:4" r="8">
      <c s="3" r="A8" t="s">
        <v>821</v>
      </c>
    </row>
    <row spans="1:4" r="9">
      <c s="4" r="A9" t="s">
        <v>826</v>
      </c>
      <c s="7" r="B9" t="n">
        <v>214</v>
      </c>
      <c s="17" r="C9" t="n">
        <v>198.3</v>
      </c>
      <c s="17" r="D9" t="n">
        <v>16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7</v>
      </c>
      <c s="2" r="B1" t="s">
        <v>448</v>
      </c>
      <c s="2" r="J1" t="s">
        <v>1</v>
      </c>
    </row>
    <row spans="1:12" r="2">
      <c s="2" r="B2" t="s">
        <v>2</v>
      </c>
      <c s="2" r="C2" t="s">
        <v>449</v>
      </c>
      <c s="2" r="D2" t="s">
        <v>4</v>
      </c>
      <c s="2" r="E2" t="s">
        <v>450</v>
      </c>
      <c s="2" r="F2" t="s">
        <v>30</v>
      </c>
      <c s="2" r="G2" t="s">
        <v>451</v>
      </c>
      <c s="2" r="H2" t="s">
        <v>452</v>
      </c>
      <c s="2" r="I2" t="s">
        <v>453</v>
      </c>
      <c s="2" r="J2" t="s">
        <v>2</v>
      </c>
      <c s="2" r="K2" t="s">
        <v>30</v>
      </c>
      <c s="2" r="L2" t="s">
        <v>94</v>
      </c>
    </row>
    <row spans="1:12" r="3">
      <c s="3" r="A3" t="s">
        <v>828</v>
      </c>
    </row>
    <row spans="1:12" r="4">
      <c s="4" r="A4" t="s">
        <v>829</v>
      </c>
      <c s="4" r="B4" t="s">
        <v>830</v>
      </c>
      <c s="4" r="F4" t="s">
        <v>487</v>
      </c>
      <c s="4" r="J4" t="s">
        <v>830</v>
      </c>
      <c s="4" r="K4" t="s">
        <v>487</v>
      </c>
      <c s="4" r="L4" t="s">
        <v>487</v>
      </c>
    </row>
    <row spans="1:12" r="5">
      <c s="4" r="A5" t="s">
        <v>454</v>
      </c>
      <c s="7" r="B5" t="n">
        <v>138404</v>
      </c>
      <c s="7" r="C5" t="n">
        <v>136086</v>
      </c>
      <c s="7" r="D5" t="n">
        <v>138082</v>
      </c>
      <c s="7" r="E5" t="n">
        <v>129577</v>
      </c>
      <c s="7" r="F5" t="n">
        <v>132780</v>
      </c>
      <c s="7" r="G5" t="n">
        <v>128808</v>
      </c>
      <c s="7" r="H5" t="n">
        <v>128865</v>
      </c>
      <c s="7" r="I5" t="n">
        <v>119236</v>
      </c>
      <c s="7" r="J5" t="n">
        <v>542149</v>
      </c>
      <c s="7" r="K5" t="n">
        <v>509689</v>
      </c>
      <c s="7" r="L5" t="n">
        <v>449049</v>
      </c>
    </row>
    <row spans="1:12" r="6">
      <c s="4" r="A6" t="s">
        <v>831</v>
      </c>
    </row>
    <row spans="1:12" r="7">
      <c s="3" r="A7" t="s">
        <v>828</v>
      </c>
    </row>
    <row spans="1:12" r="8">
      <c s="4" r="A8" t="s">
        <v>829</v>
      </c>
      <c s="4" r="B8" t="s">
        <v>830</v>
      </c>
      <c s="4" r="F8" t="s">
        <v>487</v>
      </c>
      <c s="4" r="J8" t="s">
        <v>830</v>
      </c>
      <c s="4" r="K8" t="s">
        <v>487</v>
      </c>
      <c s="4" r="L8" t="s">
        <v>487</v>
      </c>
    </row>
    <row spans="1:12" r="9">
      <c s="4" r="A9" t="s">
        <v>454</v>
      </c>
      <c s="7" r="J9" t="n">
        <v>520915</v>
      </c>
      <c s="7" r="K9" t="n">
        <v>491706</v>
      </c>
      <c s="7" r="L9" t="n">
        <v>432124</v>
      </c>
    </row>
    <row spans="1:12" r="10">
      <c s="4" r="A10" t="s">
        <v>832</v>
      </c>
    </row>
    <row spans="1:12" r="11">
      <c s="3" r="A11" t="s">
        <v>828</v>
      </c>
    </row>
    <row spans="1:12" r="12">
      <c s="4" r="A12" t="s">
        <v>829</v>
      </c>
      <c s="4" r="B12" t="s">
        <v>833</v>
      </c>
      <c s="4" r="F12" t="s">
        <v>834</v>
      </c>
      <c s="4" r="J12" t="s">
        <v>833</v>
      </c>
      <c s="4" r="K12" t="s">
        <v>834</v>
      </c>
      <c s="4" r="L12" t="s">
        <v>835</v>
      </c>
    </row>
    <row spans="1:12" r="13">
      <c s="4" r="A13" t="s">
        <v>454</v>
      </c>
      <c s="7" r="J13" t="n">
        <v>155414</v>
      </c>
      <c s="7" r="K13" t="n">
        <v>143712</v>
      </c>
      <c s="7" r="L13" t="n">
        <v>125445</v>
      </c>
    </row>
    <row spans="1:12" r="14">
      <c s="4" r="A14" t="s">
        <v>836</v>
      </c>
    </row>
    <row spans="1:12" r="15">
      <c s="3" r="A15" t="s">
        <v>828</v>
      </c>
    </row>
    <row spans="1:12" r="16">
      <c s="4" r="A16" t="s">
        <v>829</v>
      </c>
      <c s="4" r="B16" t="s">
        <v>837</v>
      </c>
      <c s="4" r="F16" t="s">
        <v>838</v>
      </c>
      <c s="4" r="J16" t="s">
        <v>837</v>
      </c>
      <c s="4" r="K16" t="s">
        <v>838</v>
      </c>
      <c s="4" r="L16" t="s">
        <v>835</v>
      </c>
    </row>
    <row spans="1:12" r="17">
      <c s="4" r="A17" t="s">
        <v>454</v>
      </c>
      <c s="7" r="J17" t="n">
        <v>116368</v>
      </c>
      <c s="7" r="K17" t="n">
        <v>111076</v>
      </c>
      <c s="7" r="L17" t="n">
        <v>103700</v>
      </c>
    </row>
    <row spans="1:12" r="18">
      <c s="4" r="A18" t="s">
        <v>839</v>
      </c>
    </row>
    <row spans="1:12" r="19">
      <c s="3" r="A19" t="s">
        <v>828</v>
      </c>
    </row>
    <row spans="1:12" r="20">
      <c s="4" r="A20" t="s">
        <v>829</v>
      </c>
      <c s="4" r="B20" t="s">
        <v>654</v>
      </c>
      <c s="4" r="F20" t="s">
        <v>835</v>
      </c>
      <c s="4" r="J20" t="s">
        <v>654</v>
      </c>
      <c s="4" r="K20" t="s">
        <v>835</v>
      </c>
      <c s="4" r="L20" t="s">
        <v>840</v>
      </c>
    </row>
    <row spans="1:12" r="21">
      <c s="4" r="A21" t="s">
        <v>454</v>
      </c>
      <c s="7" r="J21" t="n">
        <v>73373</v>
      </c>
      <c s="7" r="K21" t="n">
        <v>72538</v>
      </c>
      <c s="7" r="L21" t="n">
        <v>66182</v>
      </c>
    </row>
    <row spans="1:12" r="22">
      <c s="4" r="A22" t="s">
        <v>841</v>
      </c>
    </row>
    <row spans="1:12" r="23">
      <c s="3" r="A23" t="s">
        <v>828</v>
      </c>
    </row>
    <row spans="1:12" r="24">
      <c s="4" r="A24" t="s">
        <v>829</v>
      </c>
      <c s="4" r="B24" t="s">
        <v>842</v>
      </c>
      <c s="4" r="F24" t="s">
        <v>843</v>
      </c>
      <c s="4" r="J24" t="s">
        <v>842</v>
      </c>
      <c s="4" r="K24" t="s">
        <v>843</v>
      </c>
      <c s="4" r="L24" t="s">
        <v>844</v>
      </c>
    </row>
    <row spans="1:12" r="25">
      <c s="4" r="A25" t="s">
        <v>454</v>
      </c>
      <c s="7" r="J25" t="n">
        <v>96833</v>
      </c>
      <c s="7" r="K25" t="n">
        <v>87550</v>
      </c>
      <c s="7" r="L25" t="n">
        <v>75131</v>
      </c>
    </row>
    <row spans="1:12" r="26">
      <c s="4" r="A26" t="s">
        <v>845</v>
      </c>
    </row>
    <row spans="1:12" r="27">
      <c s="3" r="A27" t="s">
        <v>828</v>
      </c>
    </row>
    <row spans="1:12" r="28">
      <c s="4" r="A28" t="s">
        <v>829</v>
      </c>
      <c s="4" r="B28" t="s">
        <v>428</v>
      </c>
      <c s="4" r="F28" t="s">
        <v>846</v>
      </c>
      <c s="4" r="J28" t="s">
        <v>428</v>
      </c>
      <c s="4" r="K28" t="s">
        <v>846</v>
      </c>
      <c s="4" r="L28" t="s">
        <v>847</v>
      </c>
    </row>
    <row spans="1:12" r="29">
      <c s="4" r="A29" t="s">
        <v>454</v>
      </c>
      <c s="7" r="J29" t="n">
        <v>45025</v>
      </c>
      <c s="7" r="K29" t="n">
        <v>43855</v>
      </c>
      <c s="7" r="L29" t="n">
        <v>33395</v>
      </c>
    </row>
    <row spans="1:12" r="30">
      <c s="4" r="A30" t="s">
        <v>848</v>
      </c>
    </row>
    <row spans="1:12" r="31">
      <c s="3" r="A31" t="s">
        <v>828</v>
      </c>
    </row>
    <row spans="1:12" r="32">
      <c s="4" r="A32" t="s">
        <v>829</v>
      </c>
      <c s="4" r="B32" t="s">
        <v>428</v>
      </c>
      <c s="4" r="F32" t="s">
        <v>843</v>
      </c>
      <c s="4" r="J32" t="s">
        <v>428</v>
      </c>
      <c s="4" r="K32" t="s">
        <v>843</v>
      </c>
      <c s="4" r="L32" t="s">
        <v>849</v>
      </c>
    </row>
    <row spans="1:12" r="33">
      <c s="4" r="A33" t="s">
        <v>454</v>
      </c>
      <c s="7" r="J33" t="n">
        <v>33902</v>
      </c>
      <c s="7" r="K33" t="n">
        <v>32975</v>
      </c>
      <c s="7" r="L33" t="n">
        <v>28271</v>
      </c>
    </row>
    <row spans="1:12" r="34">
      <c s="4" r="A34" t="s">
        <v>850</v>
      </c>
    </row>
    <row spans="1:12" r="35">
      <c s="3" r="A35" t="s">
        <v>828</v>
      </c>
    </row>
    <row spans="1:12" r="36">
      <c s="4" r="A36" t="s">
        <v>454</v>
      </c>
      <c s="7" r="J36" t="n">
        <v>21234</v>
      </c>
      <c s="7" r="K36" t="n">
        <v>17983</v>
      </c>
      <c s="7" r="L36" t="n">
        <v>16925</v>
      </c>
    </row>
    <row spans="1:12" r="37">
      <c s="4" r="A37" t="s">
        <v>851</v>
      </c>
    </row>
    <row spans="1:12" r="38">
      <c s="3" r="A38" t="s">
        <v>828</v>
      </c>
    </row>
    <row spans="1:12" r="39">
      <c s="4" r="A39" t="s">
        <v>829</v>
      </c>
      <c s="4" r="B39" t="s">
        <v>852</v>
      </c>
      <c s="4" r="F39" t="s">
        <v>830</v>
      </c>
      <c s="4" r="J39" t="s">
        <v>852</v>
      </c>
      <c s="4" r="K39" t="s">
        <v>830</v>
      </c>
      <c s="4" r="L39" t="s">
        <v>838</v>
      </c>
    </row>
    <row spans="1:12" r="40">
      <c s="4" r="A40" t="s">
        <v>454</v>
      </c>
      <c s="7" r="J40" t="n">
        <v>21234</v>
      </c>
      <c s="7" r="K40" t="n">
        <v>17983</v>
      </c>
      <c s="7" r="L40" t="n">
        <v>1692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53</v>
      </c>
      <c s="2" r="B1" t="s">
        <v>2</v>
      </c>
      <c s="2" r="C1" t="s">
        <v>30</v>
      </c>
      <c s="2" r="D1" t="s">
        <v>94</v>
      </c>
    </row>
    <row spans="1:4" r="2">
      <c s="3" r="A2" t="s">
        <v>854</v>
      </c>
    </row>
    <row spans="1:4" r="3">
      <c s="4" r="A3" t="s">
        <v>855</v>
      </c>
      <c s="7" r="B3" t="n">
        <v>267778</v>
      </c>
      <c s="7" r="C3" t="n">
        <v>244171</v>
      </c>
      <c s="7" r="D3" t="n">
        <v>243270</v>
      </c>
    </row>
    <row spans="1:4" r="4">
      <c s="4" r="A4" t="s">
        <v>856</v>
      </c>
    </row>
    <row spans="1:4" r="5">
      <c s="3" r="A5" t="s">
        <v>854</v>
      </c>
    </row>
    <row spans="1:4" r="6">
      <c s="4" r="A6" t="s">
        <v>855</v>
      </c>
      <c s="6" r="B6" t="n">
        <v>186389</v>
      </c>
      <c s="6" r="C6" t="n">
        <v>177627</v>
      </c>
      <c s="6" r="D6" t="n">
        <v>178130</v>
      </c>
    </row>
    <row spans="1:4" r="7">
      <c s="4" r="A7" t="s">
        <v>857</v>
      </c>
    </row>
    <row spans="1:4" r="8">
      <c s="3" r="A8" t="s">
        <v>854</v>
      </c>
    </row>
    <row spans="1:4" r="9">
      <c s="4" r="A9" t="s">
        <v>855</v>
      </c>
      <c s="6" r="B9" t="n">
        <v>48896</v>
      </c>
      <c s="6" r="C9" t="n">
        <v>49708</v>
      </c>
      <c s="6" r="D9" t="n">
        <v>50274</v>
      </c>
    </row>
    <row spans="1:4" r="10">
      <c s="4" r="A10" t="s">
        <v>858</v>
      </c>
    </row>
    <row spans="1:4" r="11">
      <c s="3" r="A11" t="s">
        <v>854</v>
      </c>
    </row>
    <row spans="1:4" r="12">
      <c s="4" r="A12" t="s">
        <v>855</v>
      </c>
      <c s="7" r="B12" t="n">
        <v>32493</v>
      </c>
      <c s="7" r="C12" t="n">
        <v>16836</v>
      </c>
      <c s="7" r="D12" t="n">
        <v>148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59</v>
      </c>
      <c s="2" r="B1" t="s">
        <v>448</v>
      </c>
      <c s="2" r="J1" t="s">
        <v>1</v>
      </c>
    </row>
    <row spans="1:12" r="2">
      <c s="2" r="B2" t="s">
        <v>2</v>
      </c>
      <c s="2" r="C2" t="s">
        <v>449</v>
      </c>
      <c s="2" r="D2" t="s">
        <v>4</v>
      </c>
      <c s="2" r="E2" t="s">
        <v>450</v>
      </c>
      <c s="2" r="F2" t="s">
        <v>30</v>
      </c>
      <c s="2" r="G2" t="s">
        <v>451</v>
      </c>
      <c s="2" r="H2" t="s">
        <v>452</v>
      </c>
      <c s="2" r="I2" t="s">
        <v>453</v>
      </c>
      <c s="2" r="J2" t="s">
        <v>2</v>
      </c>
      <c s="2" r="K2" t="s">
        <v>30</v>
      </c>
      <c s="2" r="L2" t="s">
        <v>94</v>
      </c>
    </row>
    <row spans="1:12" r="3">
      <c s="3" r="A3" t="s">
        <v>821</v>
      </c>
    </row>
    <row spans="1:12" r="4">
      <c s="4" r="A4" t="s">
        <v>454</v>
      </c>
      <c s="7" r="B4" t="n">
        <v>138404</v>
      </c>
      <c s="7" r="C4" t="n">
        <v>136086</v>
      </c>
      <c s="7" r="D4" t="n">
        <v>138082</v>
      </c>
      <c s="7" r="E4" t="n">
        <v>129577</v>
      </c>
      <c s="7" r="F4" t="n">
        <v>132780</v>
      </c>
      <c s="7" r="G4" t="n">
        <v>128808</v>
      </c>
      <c s="7" r="H4" t="n">
        <v>128865</v>
      </c>
      <c s="7" r="I4" t="n">
        <v>119236</v>
      </c>
      <c s="7" r="J4" t="n">
        <v>542149</v>
      </c>
      <c s="7" r="K4" t="n">
        <v>509689</v>
      </c>
      <c s="7" r="L4" t="n">
        <v>449049</v>
      </c>
    </row>
    <row spans="1:12" r="5">
      <c s="4" r="A5" t="s">
        <v>860</v>
      </c>
      <c s="6" r="J5" t="n">
        <v>198238</v>
      </c>
      <c s="6" r="K5" t="n">
        <v>185056</v>
      </c>
      <c s="6" r="L5" t="n">
        <v>166523</v>
      </c>
    </row>
    <row spans="1:12" r="6">
      <c s="4" r="A6" t="s">
        <v>861</v>
      </c>
      <c s="6" r="J6" t="n">
        <v>37543</v>
      </c>
      <c s="6" r="K6" t="n">
        <v>40166</v>
      </c>
      <c s="6" r="L6" t="n">
        <v>27844</v>
      </c>
    </row>
    <row spans="1:12" r="7">
      <c s="4" r="A7" t="s">
        <v>862</v>
      </c>
      <c s="6" r="J7" t="n">
        <v>-6343</v>
      </c>
      <c s="6" r="K7" t="n">
        <v>-8594</v>
      </c>
      <c s="6" r="L7" t="n">
        <v>-8005</v>
      </c>
    </row>
    <row spans="1:12" r="8">
      <c s="4" r="A8" t="s">
        <v>863</v>
      </c>
      <c s="6" r="B8" t="n">
        <v>145</v>
      </c>
      <c s="6" r="C8" t="n">
        <v>1842</v>
      </c>
      <c s="6" r="D8" t="n">
        <v>3122</v>
      </c>
      <c s="6" r="E8" t="n">
        <v>2289</v>
      </c>
      <c s="6" r="F8" t="n">
        <v>3680</v>
      </c>
      <c s="6" r="G8" t="n">
        <v>2489</v>
      </c>
      <c s="6" r="H8" t="n">
        <v>1366</v>
      </c>
      <c s="6" r="I8" t="n">
        <v>1063</v>
      </c>
      <c s="6" r="J8" t="n">
        <v>7398</v>
      </c>
      <c s="6" r="K8" t="n">
        <v>8598</v>
      </c>
      <c s="6" r="L8" t="n">
        <v>3269</v>
      </c>
    </row>
    <row spans="1:12" r="9">
      <c s="4" r="A9" t="s">
        <v>114</v>
      </c>
      <c s="7" r="B9" t="n">
        <v>6409</v>
      </c>
      <c s="7" r="C9" t="n">
        <v>4818</v>
      </c>
      <c s="7" r="D9" t="n">
        <v>7401</v>
      </c>
      <c s="7" r="E9" t="n">
        <v>5174</v>
      </c>
      <c s="7" r="F9" t="n">
        <v>8671</v>
      </c>
      <c s="7" r="G9" t="n">
        <v>7764</v>
      </c>
      <c s="7" r="H9" t="n">
        <v>3716</v>
      </c>
      <c s="7" r="I9" t="n">
        <v>2823</v>
      </c>
      <c s="6" r="J9" t="n">
        <v>23802</v>
      </c>
      <c s="6" r="K9" t="n">
        <v>22974</v>
      </c>
      <c s="6" r="L9" t="n">
        <v>16570</v>
      </c>
    </row>
    <row spans="1:12" r="10">
      <c s="4" r="A10" t="s">
        <v>831</v>
      </c>
    </row>
    <row spans="1:12" r="11">
      <c s="3" r="A11" t="s">
        <v>821</v>
      </c>
    </row>
    <row spans="1:12" r="12">
      <c s="4" r="A12" t="s">
        <v>454</v>
      </c>
      <c s="6" r="J12" t="n">
        <v>520915</v>
      </c>
      <c s="6" r="K12" t="n">
        <v>491706</v>
      </c>
      <c s="6" r="L12" t="n">
        <v>432124</v>
      </c>
    </row>
    <row spans="1:12" r="13">
      <c s="4" r="A13" t="s">
        <v>860</v>
      </c>
      <c s="6" r="J13" t="n">
        <v>187492</v>
      </c>
      <c s="6" r="K13" t="n">
        <v>175152</v>
      </c>
      <c s="6" r="L13" t="n">
        <v>157479</v>
      </c>
    </row>
    <row spans="1:12" r="14">
      <c s="4" r="A14" t="s">
        <v>861</v>
      </c>
      <c s="6" r="J14" t="n">
        <v>34052</v>
      </c>
      <c s="6" r="K14" t="n">
        <v>38601</v>
      </c>
      <c s="6" r="L14" t="n">
        <v>26597</v>
      </c>
    </row>
    <row spans="1:12" r="15">
      <c s="4" r="A15" t="s">
        <v>850</v>
      </c>
    </row>
    <row spans="1:12" r="16">
      <c s="3" r="A16" t="s">
        <v>821</v>
      </c>
    </row>
    <row spans="1:12" r="17">
      <c s="4" r="A17" t="s">
        <v>454</v>
      </c>
      <c s="6" r="J17" t="n">
        <v>21234</v>
      </c>
      <c s="6" r="K17" t="n">
        <v>17983</v>
      </c>
      <c s="6" r="L17" t="n">
        <v>16925</v>
      </c>
    </row>
    <row spans="1:12" r="18">
      <c s="4" r="A18" t="s">
        <v>860</v>
      </c>
      <c s="6" r="J18" t="n">
        <v>10746</v>
      </c>
      <c s="6" r="K18" t="n">
        <v>9904</v>
      </c>
      <c s="6" r="L18" t="n">
        <v>9044</v>
      </c>
    </row>
    <row spans="1:12" r="19">
      <c s="4" r="A19" t="s">
        <v>861</v>
      </c>
      <c s="7" r="J19" t="n">
        <v>3491</v>
      </c>
      <c s="7" r="K19" t="n">
        <v>1565</v>
      </c>
      <c s="7" r="L19" t="n">
        <v>124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2</v>
      </c>
      <c s="2" r="B1" t="s">
        <v>1</v>
      </c>
    </row>
    <row spans="1:4" r="2">
      <c s="2" r="B2" t="s">
        <v>2</v>
      </c>
      <c s="2" r="C2" t="s">
        <v>30</v>
      </c>
      <c s="2" r="D2" t="s">
        <v>94</v>
      </c>
    </row>
    <row spans="1:4" r="3">
      <c s="4" r="A3" t="s">
        <v>203</v>
      </c>
      <c s="7" r="B3" t="n">
        <v>325</v>
      </c>
      <c s="7" r="C3" t="n">
        <v>389</v>
      </c>
      <c s="7" r="D3" t="n">
        <v>1038</v>
      </c>
    </row>
    <row spans="1:4" r="4">
      <c s="4" r="A4" t="s">
        <v>133</v>
      </c>
    </row>
    <row spans="1:4" r="5">
      <c s="4" r="A5" t="s">
        <v>204</v>
      </c>
      <c s="6" r="B5" t="n">
        <v>185</v>
      </c>
      <c s="6" r="C5" t="n">
        <v>127</v>
      </c>
      <c s="6" r="D5" t="n">
        <v>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4</v>
      </c>
      <c s="2" r="B1" t="s">
        <v>1</v>
      </c>
    </row>
    <row spans="1:4" r="2">
      <c s="2" r="B2" t="s">
        <v>2</v>
      </c>
      <c s="2" r="C2" t="s">
        <v>30</v>
      </c>
      <c s="2" r="D2" t="s">
        <v>94</v>
      </c>
    </row>
    <row spans="1:4" r="3">
      <c s="3" r="A3" t="s">
        <v>865</v>
      </c>
    </row>
    <row spans="1:4" r="4">
      <c s="4" r="A4" t="s">
        <v>866</v>
      </c>
      <c s="7" r="B4" t="n">
        <v>778728</v>
      </c>
      <c s="7" r="C4" t="n">
        <v>747165</v>
      </c>
      <c s="7" r="D4" t="n">
        <v>728283</v>
      </c>
    </row>
    <row spans="1:4" r="5">
      <c s="4" r="A5" t="s">
        <v>159</v>
      </c>
      <c s="6" r="B5" t="n">
        <v>37425</v>
      </c>
      <c s="6" r="C5" t="n">
        <v>35929</v>
      </c>
      <c s="6" r="D5" t="n">
        <v>32542</v>
      </c>
    </row>
    <row spans="1:4" r="6">
      <c s="4" r="A6" t="s">
        <v>867</v>
      </c>
      <c s="6" r="B6" t="n">
        <v>50959</v>
      </c>
      <c s="6" r="C6" t="n">
        <v>34181</v>
      </c>
      <c s="6" r="D6" t="n">
        <v>59505</v>
      </c>
    </row>
    <row spans="1:4" r="7">
      <c s="4" r="A7" t="s">
        <v>831</v>
      </c>
    </row>
    <row spans="1:4" r="8">
      <c s="3" r="A8" t="s">
        <v>865</v>
      </c>
    </row>
    <row spans="1:4" r="9">
      <c s="4" r="A9" t="s">
        <v>866</v>
      </c>
      <c s="6" r="B9" t="n">
        <v>767952</v>
      </c>
      <c s="6" r="C9" t="n">
        <v>734940</v>
      </c>
      <c s="6" r="D9" t="n">
        <v>716659</v>
      </c>
    </row>
    <row spans="1:4" r="10">
      <c s="4" r="A10" t="s">
        <v>159</v>
      </c>
      <c s="6" r="B10" t="n">
        <v>36474</v>
      </c>
      <c s="6" r="C10" t="n">
        <v>34975</v>
      </c>
      <c s="6" r="D10" t="n">
        <v>31594</v>
      </c>
    </row>
    <row spans="1:4" r="11">
      <c s="4" r="A11" t="s">
        <v>867</v>
      </c>
      <c s="6" r="B11" t="n">
        <v>50927</v>
      </c>
      <c s="6" r="C11" t="n">
        <v>33660</v>
      </c>
      <c s="6" r="D11" t="n">
        <v>59421</v>
      </c>
    </row>
    <row spans="1:4" r="12">
      <c s="4" r="A12" t="s">
        <v>850</v>
      </c>
    </row>
    <row spans="1:4" r="13">
      <c s="3" r="A13" t="s">
        <v>865</v>
      </c>
    </row>
    <row spans="1:4" r="14">
      <c s="4" r="A14" t="s">
        <v>866</v>
      </c>
      <c s="6" r="B14" t="n">
        <v>10776</v>
      </c>
      <c s="6" r="C14" t="n">
        <v>12225</v>
      </c>
      <c s="6" r="D14" t="n">
        <v>11624</v>
      </c>
    </row>
    <row spans="1:4" r="15">
      <c s="4" r="A15" t="s">
        <v>159</v>
      </c>
      <c s="6" r="B15" t="n">
        <v>951</v>
      </c>
      <c s="6" r="C15" t="n">
        <v>954</v>
      </c>
      <c s="6" r="D15" t="n">
        <v>948</v>
      </c>
    </row>
    <row spans="1:4" r="16">
      <c s="4" r="A16" t="s">
        <v>867</v>
      </c>
      <c s="7" r="B16" t="n">
        <v>32</v>
      </c>
      <c s="7" r="C16" t="n">
        <v>521</v>
      </c>
      <c s="7" r="D16" t="n">
        <v>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0</v>
      </c>
      <c s="2" r="D2" t="s">
        <v>94</v>
      </c>
    </row>
    <row spans="1:4" r="3">
      <c s="3" r="A3" t="s">
        <v>869</v>
      </c>
    </row>
    <row spans="1:4" r="4">
      <c s="4" r="A4" t="s">
        <v>870</v>
      </c>
      <c s="4" r="B4" t="s">
        <v>837</v>
      </c>
    </row>
    <row spans="1:4" r="5">
      <c s="4" r="A5" t="s">
        <v>871</v>
      </c>
      <c s="4" r="B5" t="s">
        <v>872</v>
      </c>
    </row>
    <row spans="1:4" r="6">
      <c s="4" r="A6" t="s">
        <v>873</v>
      </c>
      <c s="17" r="B6" t="n">
        <v>1.5</v>
      </c>
      <c s="17" r="C6" t="n">
        <v>1.5</v>
      </c>
      <c s="17" r="D6"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874</v>
      </c>
      <c s="2" r="B1" t="s">
        <v>1</v>
      </c>
    </row>
    <row spans="1:4" r="2">
      <c s="2" r="B2" t="s">
        <v>2</v>
      </c>
      <c s="2" r="C2" t="s">
        <v>30</v>
      </c>
      <c s="2" r="D2" t="s">
        <v>94</v>
      </c>
    </row>
    <row spans="1:4" r="3">
      <c s="3" r="A3" t="s">
        <v>875</v>
      </c>
    </row>
    <row spans="1:4" r="4">
      <c s="4" r="A4" t="s">
        <v>876</v>
      </c>
      <c s="4" r="B4" t="s">
        <v>877</v>
      </c>
    </row>
    <row spans="1:4" r="5">
      <c s="4" r="A5" t="s">
        <v>878</v>
      </c>
      <c s="4" r="B5" t="s">
        <v>879</v>
      </c>
    </row>
    <row spans="1:4" r="6">
      <c s="4" r="A6" t="s">
        <v>880</v>
      </c>
      <c s="7" r="B6" t="n">
        <v>2000</v>
      </c>
      <c s="7" r="C6" t="n">
        <v>1800</v>
      </c>
      <c s="7" r="D6" t="n">
        <v>400</v>
      </c>
    </row>
    <row spans="1:4" r="7">
      <c s="4" r="A7" t="s">
        <v>881</v>
      </c>
    </row>
    <row spans="1:4" r="8">
      <c s="3" r="A8" t="s">
        <v>875</v>
      </c>
    </row>
    <row spans="1:4" r="9">
      <c s="4" r="A9" t="s">
        <v>880</v>
      </c>
      <c s="7" r="B9" t="n">
        <v>893</v>
      </c>
      <c s="7" r="C9" t="n">
        <v>912</v>
      </c>
      <c s="7" r="D9" t="n">
        <v>748</v>
      </c>
    </row>
    <row spans="1:4" r="10">
      <c s="4" r="A10" t="s">
        <v>882</v>
      </c>
    </row>
    <row spans="1:4" r="11">
      <c s="3" r="A11" t="s">
        <v>875</v>
      </c>
    </row>
    <row spans="1:4" r="12">
      <c s="4" r="A12" t="s">
        <v>883</v>
      </c>
      <c s="4" r="B12" t="s">
        <v>658</v>
      </c>
    </row>
    <row spans="1:4" r="13">
      <c s="4" r="A13" t="s">
        <v>884</v>
      </c>
    </row>
    <row spans="1:4" r="14">
      <c s="3" r="A14" t="s">
        <v>875</v>
      </c>
    </row>
    <row spans="1:4" r="15">
      <c s="4" r="A15" t="s">
        <v>883</v>
      </c>
      <c s="4" r="B15" t="s">
        <v>885</v>
      </c>
    </row>
    <row spans="1:4" r="16">
      <c s="4" r="A16" t="s">
        <v>886</v>
      </c>
    </row>
    <row spans="1:4" r="17">
      <c s="3" r="A17" t="s">
        <v>875</v>
      </c>
    </row>
    <row spans="1:4" r="18">
      <c s="4" r="A18" t="s">
        <v>883</v>
      </c>
      <c s="4" r="B18" t="s">
        <v>658</v>
      </c>
    </row>
    <row spans="1:4" r="19">
      <c s="4" r="A19" t="s">
        <v>887</v>
      </c>
    </row>
    <row spans="1:4" r="20">
      <c s="3" r="A20" t="s">
        <v>875</v>
      </c>
    </row>
    <row spans="1:4" r="21">
      <c s="4" r="A21" t="s">
        <v>883</v>
      </c>
      <c s="4" r="B21" t="s">
        <v>8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9</v>
      </c>
      <c s="2" r="B1" t="s">
        <v>448</v>
      </c>
      <c s="2" r="J1" t="s">
        <v>1</v>
      </c>
    </row>
    <row spans="1:12" r="2">
      <c s="2" r="B2" t="s">
        <v>2</v>
      </c>
      <c s="2" r="C2" t="s">
        <v>449</v>
      </c>
      <c s="2" r="D2" t="s">
        <v>4</v>
      </c>
      <c s="2" r="E2" t="s">
        <v>450</v>
      </c>
      <c s="2" r="F2" t="s">
        <v>30</v>
      </c>
      <c s="2" r="G2" t="s">
        <v>451</v>
      </c>
      <c s="2" r="H2" t="s">
        <v>452</v>
      </c>
      <c s="2" r="I2" t="s">
        <v>453</v>
      </c>
      <c s="2" r="J2" t="s">
        <v>2</v>
      </c>
      <c s="2" r="K2" t="s">
        <v>30</v>
      </c>
      <c s="2" r="L2" t="s">
        <v>94</v>
      </c>
    </row>
    <row spans="1:12" r="3">
      <c s="3" r="A3" t="s">
        <v>247</v>
      </c>
    </row>
    <row spans="1:12" r="4">
      <c s="4" r="A4" t="s">
        <v>890</v>
      </c>
      <c s="7" r="B4" t="n">
        <v>138404</v>
      </c>
      <c s="7" r="C4" t="n">
        <v>136086</v>
      </c>
      <c s="7" r="D4" t="n">
        <v>138082</v>
      </c>
      <c s="7" r="E4" t="n">
        <v>129577</v>
      </c>
      <c s="7" r="F4" t="n">
        <v>132780</v>
      </c>
      <c s="7" r="G4" t="n">
        <v>128808</v>
      </c>
      <c s="7" r="H4" t="n">
        <v>128865</v>
      </c>
      <c s="7" r="I4" t="n">
        <v>119236</v>
      </c>
      <c s="7" r="J4" t="n">
        <v>542149</v>
      </c>
      <c s="7" r="K4" t="n">
        <v>509689</v>
      </c>
      <c s="7" r="L4" t="n">
        <v>449049</v>
      </c>
    </row>
    <row spans="1:12" r="5">
      <c s="4" r="A5" t="s">
        <v>891</v>
      </c>
      <c s="6" r="B5" t="n">
        <v>60307</v>
      </c>
      <c s="6" r="C5" t="n">
        <v>59205</v>
      </c>
      <c s="6" r="D5" t="n">
        <v>60886</v>
      </c>
      <c s="6" r="E5" t="n">
        <v>55383</v>
      </c>
      <c s="6" r="F5" t="n">
        <v>60134</v>
      </c>
      <c s="6" r="G5" t="n">
        <v>57421</v>
      </c>
      <c s="6" r="H5" t="n">
        <v>55624</v>
      </c>
      <c s="6" r="I5" t="n">
        <v>52043</v>
      </c>
      <c s="6" r="J5" t="n">
        <v>235781</v>
      </c>
      <c s="6" r="K5" t="n">
        <v>225222</v>
      </c>
      <c s="6" r="L5" t="n">
        <v>194367</v>
      </c>
    </row>
    <row spans="1:12" r="6">
      <c s="4" r="A6" t="s">
        <v>892</v>
      </c>
      <c s="6" r="B6" t="n">
        <v>8050</v>
      </c>
      <c s="6" r="C6" t="n">
        <v>8547</v>
      </c>
      <c s="6" r="D6" t="n">
        <v>12242</v>
      </c>
      <c s="6" r="E6" t="n">
        <v>8704</v>
      </c>
      <c s="6" r="F6" t="n">
        <v>14217</v>
      </c>
      <c s="6" r="G6" t="n">
        <v>12076</v>
      </c>
      <c s="6" r="H6" t="n">
        <v>7384</v>
      </c>
      <c s="6" r="I6" t="n">
        <v>6489</v>
      </c>
      <c s="6" r="J6" t="n">
        <v>31200</v>
      </c>
      <c s="6" r="K6" t="n">
        <v>31572</v>
      </c>
      <c s="6" r="L6" t="n">
        <v>19839</v>
      </c>
    </row>
    <row spans="1:12" r="7">
      <c s="4" r="A7" t="s">
        <v>863</v>
      </c>
      <c s="6" r="B7" t="n">
        <v>145</v>
      </c>
      <c s="6" r="C7" t="n">
        <v>1842</v>
      </c>
      <c s="6" r="D7" t="n">
        <v>3122</v>
      </c>
      <c s="6" r="E7" t="n">
        <v>2289</v>
      </c>
      <c s="6" r="F7" t="n">
        <v>3680</v>
      </c>
      <c s="6" r="G7" t="n">
        <v>2489</v>
      </c>
      <c s="6" r="H7" t="n">
        <v>1366</v>
      </c>
      <c s="6" r="I7" t="n">
        <v>1063</v>
      </c>
      <c s="6" r="J7" t="n">
        <v>7398</v>
      </c>
      <c s="6" r="K7" t="n">
        <v>8598</v>
      </c>
      <c s="6" r="L7" t="n">
        <v>3269</v>
      </c>
    </row>
    <row spans="1:12" r="8">
      <c s="4" r="A8" t="s">
        <v>123</v>
      </c>
      <c s="7" r="B8" t="n">
        <v>6409</v>
      </c>
      <c s="7" r="C8" t="n">
        <v>4818</v>
      </c>
      <c s="7" r="D8" t="n">
        <v>7401</v>
      </c>
      <c s="7" r="E8" t="n">
        <v>5174</v>
      </c>
      <c s="7" r="F8" t="n">
        <v>8671</v>
      </c>
      <c s="7" r="G8" t="n">
        <v>7764</v>
      </c>
      <c s="7" r="H8" t="n">
        <v>3716</v>
      </c>
      <c s="7" r="I8" t="n">
        <v>2823</v>
      </c>
      <c s="7" r="J8" t="n">
        <v>23802</v>
      </c>
      <c s="7" r="K8" t="n">
        <v>22974</v>
      </c>
      <c s="7" r="L8" t="n">
        <v>16570</v>
      </c>
    </row>
    <row spans="1:12" r="9">
      <c s="4" r="A9" t="s">
        <v>116</v>
      </c>
      <c s="8" r="B9" t="n">
        <v>0.14</v>
      </c>
      <c s="8" r="C9" t="n">
        <v>0.11</v>
      </c>
      <c s="8" r="D9" t="n">
        <v>0.17</v>
      </c>
      <c s="8" r="E9" t="n">
        <v>0.12</v>
      </c>
      <c s="8" r="F9" t="n">
        <v>0.2</v>
      </c>
      <c s="8" r="G9" t="n">
        <v>0.18</v>
      </c>
      <c s="8" r="H9" t="n">
        <v>0.09</v>
      </c>
      <c s="8" r="I9" t="n">
        <v>0.07000000000000001</v>
      </c>
      <c s="8" r="J9" t="n">
        <v>0.54</v>
      </c>
      <c s="8" r="K9" t="n">
        <v>0.53</v>
      </c>
      <c s="8" r="L9" t="n">
        <v>0.39</v>
      </c>
    </row>
    <row spans="1:12" r="10">
      <c s="4" r="A10" t="s">
        <v>117</v>
      </c>
      <c s="8" r="B10" t="n">
        <v>0.14</v>
      </c>
      <c s="8" r="C10" t="n">
        <v>0.11</v>
      </c>
      <c s="8" r="D10" t="n">
        <v>0.17</v>
      </c>
      <c s="8" r="E10" t="n">
        <v>0.12</v>
      </c>
      <c s="8" r="F10" t="n">
        <v>0.2</v>
      </c>
      <c s="8" r="G10" t="n">
        <v>0.18</v>
      </c>
      <c s="8" r="H10" t="n">
        <v>0.09</v>
      </c>
      <c s="8" r="I10" t="n">
        <v>0.07000000000000001</v>
      </c>
      <c s="8" r="J10" t="n">
        <v>0.53</v>
      </c>
      <c s="8" r="K10" t="n">
        <v>0.53</v>
      </c>
      <c s="8" r="L10" t="n">
        <v>0.3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3</v>
      </c>
      <c s="2" r="B1" t="s">
        <v>2</v>
      </c>
      <c s="2" r="C1" t="s">
        <v>30</v>
      </c>
    </row>
    <row spans="1:3" r="2">
      <c s="3" r="A2" t="s">
        <v>894</v>
      </c>
    </row>
    <row spans="1:3" r="3">
      <c s="4" r="A3" t="s">
        <v>125</v>
      </c>
      <c s="7" r="B3" t="n">
        <v>2</v>
      </c>
      <c s="7" r="C3" t="n">
        <v>573</v>
      </c>
    </row>
    <row spans="1:3" r="4">
      <c s="4" r="A4" t="s">
        <v>697</v>
      </c>
      <c s="6" r="B4" t="n">
        <v>-278</v>
      </c>
    </row>
    <row spans="1:3" r="5">
      <c s="4" r="A5" t="s">
        <v>895</v>
      </c>
    </row>
    <row spans="1:3" r="6">
      <c s="3" r="A6" t="s">
        <v>894</v>
      </c>
    </row>
    <row spans="1:3" r="7">
      <c s="4" r="A7" t="s">
        <v>125</v>
      </c>
      <c s="6" r="B7" t="n">
        <v>0</v>
      </c>
      <c s="6" r="C7" t="n">
        <v>0</v>
      </c>
    </row>
    <row spans="1:3" r="8">
      <c s="4" r="A8" t="s">
        <v>697</v>
      </c>
      <c s="6" r="B8" t="n">
        <v>0</v>
      </c>
    </row>
    <row spans="1:3" r="9">
      <c s="4" r="A9" t="s">
        <v>896</v>
      </c>
    </row>
    <row spans="1:3" r="10">
      <c s="3" r="A10" t="s">
        <v>894</v>
      </c>
    </row>
    <row spans="1:3" r="11">
      <c s="4" r="A11" t="s">
        <v>125</v>
      </c>
      <c s="6" r="B11" t="n">
        <v>2</v>
      </c>
      <c s="6" r="C11" t="n">
        <v>573</v>
      </c>
    </row>
    <row spans="1:3" r="12">
      <c s="4" r="A12" t="s">
        <v>697</v>
      </c>
      <c s="6" r="B12" t="n">
        <v>-278</v>
      </c>
    </row>
    <row spans="1:3" r="13">
      <c s="4" r="A13" t="s">
        <v>897</v>
      </c>
    </row>
    <row spans="1:3" r="14">
      <c s="3" r="A14" t="s">
        <v>894</v>
      </c>
    </row>
    <row spans="1:3" r="15">
      <c s="4" r="A15" t="s">
        <v>125</v>
      </c>
      <c s="6" r="B15" t="n">
        <v>0</v>
      </c>
      <c s="6" r="C15" t="n">
        <v>0</v>
      </c>
    </row>
    <row spans="1:3" r="16">
      <c s="4" r="A16" t="s">
        <v>697</v>
      </c>
      <c s="6" r="B16" t="n">
        <v>0</v>
      </c>
    </row>
    <row spans="1:3" r="17">
      <c s="4" r="A17" t="s">
        <v>898</v>
      </c>
    </row>
    <row spans="1:3" r="18">
      <c s="3" r="A18" t="s">
        <v>894</v>
      </c>
    </row>
    <row spans="1:3" r="19">
      <c s="4" r="A19" t="s">
        <v>125</v>
      </c>
      <c s="7" r="B19" t="n">
        <v>2</v>
      </c>
      <c s="7" r="C19" t="n">
        <v>5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9</v>
      </c>
      <c s="2" r="B1" t="s">
        <v>1</v>
      </c>
    </row>
    <row spans="1:3" r="2">
      <c s="2" r="B2" t="s">
        <v>2</v>
      </c>
      <c s="2" r="C2" t="s">
        <v>30</v>
      </c>
    </row>
    <row spans="1:3" r="3">
      <c s="3" r="A3" t="s">
        <v>900</v>
      </c>
    </row>
    <row spans="1:3" r="4">
      <c s="4" r="A4" t="s">
        <v>901</v>
      </c>
      <c s="7" r="B4" t="n">
        <v>1886</v>
      </c>
      <c s="7" r="C4" t="n">
        <v>2526</v>
      </c>
    </row>
    <row spans="1:3" r="5">
      <c s="4" r="A5" t="s">
        <v>902</v>
      </c>
      <c s="6" r="B5" t="n">
        <v>270</v>
      </c>
      <c s="6" r="C5" t="n">
        <v>0</v>
      </c>
    </row>
    <row spans="1:3" r="6">
      <c s="4" r="A6" t="s">
        <v>903</v>
      </c>
      <c s="6" r="B6" t="n">
        <v>80</v>
      </c>
      <c s="6" r="C6" t="n">
        <v>-572</v>
      </c>
    </row>
    <row spans="1:3" r="7">
      <c s="4" r="A7" t="s">
        <v>904</v>
      </c>
      <c s="6" r="B7" t="n">
        <v>-1212</v>
      </c>
      <c s="6" r="C7" t="n">
        <v>-68</v>
      </c>
    </row>
    <row spans="1:3" r="8">
      <c s="4" r="A8" t="s">
        <v>905</v>
      </c>
      <c s="7" r="B8" t="n">
        <v>1024</v>
      </c>
      <c s="7" r="C8" t="n">
        <v>18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6</v>
      </c>
      <c s="2" r="B1" t="s">
        <v>1</v>
      </c>
    </row>
    <row spans="1:4" r="2">
      <c s="2" r="B2" t="s">
        <v>2</v>
      </c>
      <c s="2" r="C2" t="s">
        <v>30</v>
      </c>
      <c s="2" r="D2" t="s">
        <v>94</v>
      </c>
    </row>
    <row spans="1:4" r="3">
      <c s="3" r="A3" t="s">
        <v>907</v>
      </c>
    </row>
    <row spans="1:4" r="4">
      <c s="4" r="A4" t="s">
        <v>908</v>
      </c>
      <c s="7" r="B4" t="n">
        <v>1024</v>
      </c>
      <c s="7" r="C4" t="n">
        <v>1886</v>
      </c>
      <c s="7" r="D4" t="n">
        <v>2526</v>
      </c>
    </row>
    <row spans="1:4" r="5">
      <c s="4" r="A5" t="s">
        <v>909</v>
      </c>
    </row>
    <row spans="1:4" r="6">
      <c s="3" r="A6" t="s">
        <v>907</v>
      </c>
    </row>
    <row spans="1:4" r="7">
      <c s="4" r="A7" t="s">
        <v>908</v>
      </c>
      <c s="7" r="B7" t="n">
        <v>874</v>
      </c>
      <c s="7" r="C7" t="n">
        <v>1610</v>
      </c>
    </row>
    <row spans="1:4" r="8">
      <c s="4" r="A8" t="s">
        <v>910</v>
      </c>
    </row>
    <row spans="1:4" r="9">
      <c s="3" r="A9" t="s">
        <v>907</v>
      </c>
    </row>
    <row spans="1:4" r="10">
      <c s="4" r="A10" t="s">
        <v>911</v>
      </c>
      <c s="4" r="B10" t="s">
        <v>912</v>
      </c>
      <c s="4" r="C10" t="s">
        <v>913</v>
      </c>
    </row>
    <row spans="1:4" r="11">
      <c s="4" r="A11" t="s">
        <v>914</v>
      </c>
    </row>
    <row spans="1:4" r="12">
      <c s="3" r="A12" t="s">
        <v>907</v>
      </c>
    </row>
    <row spans="1:4" r="13">
      <c s="4" r="A13" t="s">
        <v>915</v>
      </c>
      <c s="4" r="B13" t="s">
        <v>837</v>
      </c>
      <c s="4" r="C13" t="s">
        <v>654</v>
      </c>
    </row>
    <row spans="1:4" r="14">
      <c s="4" r="A14" t="s">
        <v>916</v>
      </c>
    </row>
    <row spans="1:4" r="15">
      <c s="3" r="A15" t="s">
        <v>907</v>
      </c>
    </row>
    <row spans="1:4" r="16">
      <c s="4" r="A16" t="s">
        <v>915</v>
      </c>
      <c s="4" r="B16" t="s">
        <v>834</v>
      </c>
      <c s="4" r="C16" t="s">
        <v>487</v>
      </c>
    </row>
    <row spans="1:4" r="17">
      <c s="4" r="A17" t="s">
        <v>917</v>
      </c>
    </row>
    <row spans="1:4" r="18">
      <c s="3" r="A18" t="s">
        <v>907</v>
      </c>
    </row>
    <row spans="1:4" r="19">
      <c s="4" r="A19" t="s">
        <v>908</v>
      </c>
      <c s="7" r="B19" t="n">
        <v>150</v>
      </c>
      <c s="7" r="C19" t="n">
        <v>276</v>
      </c>
    </row>
    <row spans="1:4" r="20">
      <c s="4" r="A20" t="s">
        <v>918</v>
      </c>
    </row>
    <row spans="1:4" r="21">
      <c s="3" r="A21" t="s">
        <v>907</v>
      </c>
    </row>
    <row spans="1:4" r="22">
      <c s="4" r="A22" t="s">
        <v>911</v>
      </c>
      <c s="4" r="B22" t="s">
        <v>912</v>
      </c>
      <c s="4" r="C22" t="s">
        <v>912</v>
      </c>
    </row>
    <row spans="1:4" r="23">
      <c s="4" r="A23" t="s">
        <v>915</v>
      </c>
      <c s="4" r="B23" t="s">
        <v>761</v>
      </c>
      <c s="4" r="C23" t="s">
        <v>8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9</v>
      </c>
      <c s="2" r="B1" t="s">
        <v>1</v>
      </c>
    </row>
    <row spans="1:4" r="2">
      <c s="2" r="B2" t="s">
        <v>2</v>
      </c>
      <c s="2" r="C2" t="s">
        <v>30</v>
      </c>
      <c s="2" r="D2" t="s">
        <v>94</v>
      </c>
    </row>
    <row spans="1:4" r="3">
      <c s="3" r="A3" t="s">
        <v>894</v>
      </c>
    </row>
    <row spans="1:4" r="4">
      <c s="4" r="A4" t="s">
        <v>920</v>
      </c>
      <c s="7" r="B4" t="n">
        <v>141</v>
      </c>
      <c s="7" r="C4" t="n">
        <v>1400</v>
      </c>
      <c s="7" r="D4" t="n">
        <v>8200</v>
      </c>
    </row>
    <row spans="1:4" r="5">
      <c s="4" r="A5" t="s">
        <v>921</v>
      </c>
    </row>
    <row spans="1:4" r="6">
      <c s="3" r="A6" t="s">
        <v>894</v>
      </c>
    </row>
    <row spans="1:4" r="7">
      <c s="4" r="A7" t="s">
        <v>908</v>
      </c>
      <c s="6" r="B7" t="n">
        <v>775</v>
      </c>
      <c s="6" r="C7" t="n">
        <v>803</v>
      </c>
    </row>
    <row spans="1:4" r="8">
      <c s="4" r="A8" t="s">
        <v>922</v>
      </c>
    </row>
    <row spans="1:4" r="9">
      <c s="3" r="A9" t="s">
        <v>894</v>
      </c>
    </row>
    <row spans="1:4" r="10">
      <c s="4" r="A10" t="s">
        <v>908</v>
      </c>
      <c s="7" r="B10" t="n">
        <v>249</v>
      </c>
      <c s="7" r="C10" t="n">
        <v>1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23</v>
      </c>
      <c s="2" r="B1" t="s">
        <v>924</v>
      </c>
      <c s="2" r="C1" t="s">
        <v>2</v>
      </c>
      <c s="2" r="D1" t="s">
        <v>30</v>
      </c>
      <c s="2" r="E1" t="s">
        <v>94</v>
      </c>
      <c s="2" r="F1" t="s">
        <v>925</v>
      </c>
      <c s="2" r="G1" t="s">
        <v>435</v>
      </c>
      <c s="2" r="H1" t="s">
        <v>926</v>
      </c>
    </row>
    <row spans="1:8" r="2">
      <c s="3" r="A2" t="s">
        <v>927</v>
      </c>
    </row>
    <row spans="1:8" r="3">
      <c s="4" r="A3" t="s">
        <v>177</v>
      </c>
      <c s="7" r="C3" t="n">
        <v>12368000</v>
      </c>
      <c s="7" r="D3" t="n">
        <v>5927000</v>
      </c>
      <c s="7" r="E3" t="n">
        <v>31600000</v>
      </c>
    </row>
    <row spans="1:8" r="4">
      <c s="4" r="A4" t="s">
        <v>928</v>
      </c>
    </row>
    <row spans="1:8" r="5">
      <c s="3" r="A5" t="s">
        <v>927</v>
      </c>
    </row>
    <row spans="1:8" r="6">
      <c s="4" r="A6" t="s">
        <v>929</v>
      </c>
      <c s="7" r="F6" t="n">
        <v>50000000</v>
      </c>
    </row>
    <row spans="1:8" r="7">
      <c s="4" r="A7" t="s">
        <v>673</v>
      </c>
      <c s="7" r="F7" t="n">
        <v>225000000</v>
      </c>
    </row>
    <row spans="1:8" r="8">
      <c s="4" r="A8" t="s">
        <v>672</v>
      </c>
    </row>
    <row spans="1:8" r="9">
      <c s="3" r="A9" t="s">
        <v>927</v>
      </c>
    </row>
    <row spans="1:8" r="10">
      <c s="4" r="A10" t="s">
        <v>673</v>
      </c>
      <c s="7" r="G10" t="n">
        <v>215000000</v>
      </c>
    </row>
    <row spans="1:8" r="11">
      <c s="4" r="A11" t="s">
        <v>675</v>
      </c>
    </row>
    <row spans="1:8" r="12">
      <c s="3" r="A12" t="s">
        <v>927</v>
      </c>
    </row>
    <row spans="1:8" r="13">
      <c s="4" r="A13" t="s">
        <v>673</v>
      </c>
      <c s="7" r="H13" t="n">
        <v>100000000</v>
      </c>
    </row>
    <row spans="1:8" r="14">
      <c s="4" r="A14" t="s">
        <v>930</v>
      </c>
    </row>
    <row spans="1:8" r="15">
      <c s="3" r="A15" t="s">
        <v>927</v>
      </c>
    </row>
    <row spans="1:8" r="16">
      <c s="4" r="A16" t="s">
        <v>177</v>
      </c>
      <c s="7" r="B16" t="n">
        <v>185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1</v>
      </c>
      <c s="2" r="B1" t="s">
        <v>1</v>
      </c>
    </row>
    <row spans="1:4" r="2">
      <c s="2" r="B2" t="s">
        <v>2</v>
      </c>
      <c s="2" r="C2" t="s">
        <v>30</v>
      </c>
      <c s="2" r="D2" t="s">
        <v>94</v>
      </c>
    </row>
    <row spans="1:4" r="3">
      <c s="4" r="A3" t="s">
        <v>932</v>
      </c>
    </row>
    <row spans="1:4" r="4">
      <c s="3" r="A4" t="s">
        <v>933</v>
      </c>
    </row>
    <row spans="1:4" r="5">
      <c s="4" r="A5" t="s">
        <v>934</v>
      </c>
      <c s="7" r="B5" t="n">
        <v>-893</v>
      </c>
      <c s="7" r="C5" t="n">
        <v>-840</v>
      </c>
      <c s="7" r="D5" t="n">
        <v>-892</v>
      </c>
    </row>
    <row spans="1:4" r="6">
      <c s="4" r="A6" t="s">
        <v>935</v>
      </c>
      <c s="6" r="B6" t="n">
        <v>-607</v>
      </c>
      <c s="6" r="C6" t="n">
        <v>-83</v>
      </c>
      <c s="6" r="D6" t="n">
        <v>-376</v>
      </c>
    </row>
    <row spans="1:4" r="7">
      <c s="4" r="A7" t="s">
        <v>936</v>
      </c>
      <c s="6" r="B7" t="n">
        <v>203</v>
      </c>
      <c s="6" r="C7" t="n">
        <v>30</v>
      </c>
      <c s="6" r="D7" t="n">
        <v>428</v>
      </c>
    </row>
    <row spans="1:4" r="8">
      <c s="4" r="A8" t="s">
        <v>937</v>
      </c>
      <c s="6" r="B8" t="n">
        <v>-1297</v>
      </c>
      <c s="6" r="C8" t="n">
        <v>-893</v>
      </c>
      <c s="6" r="D8" t="n">
        <v>-840</v>
      </c>
    </row>
    <row spans="1:4" r="9">
      <c s="4" r="A9" t="s">
        <v>938</v>
      </c>
    </row>
    <row spans="1:4" r="10">
      <c s="3" r="A10" t="s">
        <v>933</v>
      </c>
    </row>
    <row spans="1:4" r="11">
      <c s="4" r="A11" t="s">
        <v>934</v>
      </c>
      <c s="6" r="B11" t="n">
        <v>-1603</v>
      </c>
      <c s="6" r="C11" t="n">
        <v>-1363</v>
      </c>
      <c s="6" r="D11" t="n">
        <v>-1225</v>
      </c>
    </row>
    <row spans="1:4" r="12">
      <c s="4" r="A12" t="s">
        <v>935</v>
      </c>
      <c s="6" r="B12" t="n">
        <v>-378</v>
      </c>
      <c s="6" r="C12" t="n">
        <v>-240</v>
      </c>
      <c s="6" r="D12" t="n">
        <v>-138</v>
      </c>
    </row>
    <row spans="1:4" r="13">
      <c s="4" r="A13" t="s">
        <v>936</v>
      </c>
      <c s="6" r="B13" t="n">
        <v>0</v>
      </c>
      <c s="6" r="C13" t="n">
        <v>0</v>
      </c>
      <c s="6" r="D13" t="n">
        <v>0</v>
      </c>
    </row>
    <row spans="1:4" r="14">
      <c s="4" r="A14" t="s">
        <v>937</v>
      </c>
      <c s="7" r="B14" t="n">
        <v>-1981</v>
      </c>
      <c s="7" r="C14" t="n">
        <v>-1603</v>
      </c>
      <c s="7" r="D14" t="n">
        <v>-13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Organization and Summary of Sig</vt:lpstr>
      <vt:lpstr>Acquisitions</vt:lpstr>
      <vt:lpstr>Inventories</vt:lpstr>
      <vt:lpstr>Goodwill and Intangible Assets</vt:lpstr>
      <vt:lpstr>Income Taxes</vt:lpstr>
      <vt:lpstr>Accrued Expenses</vt:lpstr>
      <vt:lpstr>Revolving Credit Facility and L</vt:lpstr>
      <vt:lpstr>Derivatives</vt:lpstr>
      <vt:lpstr>Commitments and Contingencies</vt:lpstr>
      <vt:lpstr>Earnings Per Common Share (EPS)</vt:lpstr>
      <vt:lpstr>Employee Stock Purchase Plan St</vt:lpstr>
      <vt:lpstr>Segment Reporting and Foreign O</vt:lpstr>
      <vt:lpstr>Royalty Agreements</vt:lpstr>
      <vt:lpstr>Employee Benefit Plans</vt:lpstr>
      <vt:lpstr>Quarterly Results of Operations</vt:lpstr>
      <vt:lpstr>Fair Value Measurements</vt:lpstr>
      <vt:lpstr>Subsequent Events</vt:lpstr>
      <vt:lpstr>Schedule II - Valuation and qua</vt:lpstr>
      <vt:lpstr>Organization and Summary of S27</vt:lpstr>
      <vt:lpstr>Organization and Summary of S28</vt:lpstr>
      <vt:lpstr>Acquisitions (Tables)</vt:lpstr>
      <vt:lpstr>Inventories (Tables)</vt:lpstr>
      <vt:lpstr>Goodwill and Intangible Assets </vt:lpstr>
      <vt:lpstr>Income Taxes (Tables)</vt:lpstr>
      <vt:lpstr>Accrued Expenses (Tables)</vt:lpstr>
      <vt:lpstr>Revolving Credit Facility and34</vt:lpstr>
      <vt:lpstr>Commitments and Contingencies (</vt:lpstr>
      <vt:lpstr>Earnings Per Common Share (EP36</vt:lpstr>
      <vt:lpstr>Employee Stock Purchase Plan 37</vt:lpstr>
      <vt:lpstr>Segment Reporting and Foreign38</vt:lpstr>
      <vt:lpstr>Quarterly Results of Operatio39</vt:lpstr>
      <vt:lpstr>Fair Value Measurements (Tables</vt:lpstr>
      <vt:lpstr>Organization and Summary of S41</vt:lpstr>
      <vt:lpstr>Organization and Summary of S42</vt:lpstr>
      <vt:lpstr>Organization and Summary of S43</vt:lpstr>
      <vt:lpstr>Organization and Summary of S44</vt:lpstr>
      <vt:lpstr>Organization and Summary of S45</vt:lpstr>
      <vt:lpstr>Organization and Summary of S46</vt:lpstr>
      <vt:lpstr>Organization and Summary of S47</vt:lpstr>
      <vt:lpstr>Organization and Summary of S48</vt:lpstr>
      <vt:lpstr>Acquisitions - Purchase Price A</vt:lpstr>
      <vt:lpstr>Acquisitions - Pro Forma Consol</vt:lpstr>
      <vt:lpstr>Acquisitions - Narrative (Detai</vt:lpstr>
      <vt:lpstr>Inventories (Details)</vt:lpstr>
      <vt:lpstr>Goodwill and Intangible Asset53</vt:lpstr>
      <vt:lpstr>Goodwill and Intangible Asset54</vt:lpstr>
      <vt:lpstr>Goodwill and Intangible Asset55</vt:lpstr>
      <vt:lpstr>Goodwill and Intangible Asset56</vt:lpstr>
      <vt:lpstr>Income Taxes - Domestic and For</vt:lpstr>
      <vt:lpstr>Income Taxes - Components of In</vt:lpstr>
      <vt:lpstr>Income Taxes - Effective Income</vt:lpstr>
      <vt:lpstr>Income Taxes - Deferred Tax Ass</vt:lpstr>
      <vt:lpstr>Income Taxes - Summary of Incom</vt:lpstr>
      <vt:lpstr>Income Taxes - Narrative (Detai</vt:lpstr>
      <vt:lpstr>Accrued Expenses (Details)</vt:lpstr>
      <vt:lpstr>Revolving Credit Facility and64</vt:lpstr>
      <vt:lpstr>Revolving Credit Facility and65</vt:lpstr>
      <vt:lpstr>Revolving Credit Facility and66</vt:lpstr>
      <vt:lpstr>Derivatives - Narrative (Detail</vt:lpstr>
      <vt:lpstr>Commitments and Contingencies -</vt:lpstr>
      <vt:lpstr>Commitments and Contingencies69</vt:lpstr>
      <vt:lpstr>Earnings Per Common Share (EP70</vt:lpstr>
      <vt:lpstr>Employee Stock Purchase Plan 71</vt:lpstr>
      <vt:lpstr>Employee Stock Purchase Plan 72</vt:lpstr>
      <vt:lpstr>Employee Stock Purchase Plan 73</vt:lpstr>
      <vt:lpstr>Employee Stock Purchase Plan 74</vt:lpstr>
      <vt:lpstr>Employee Stock Purchase Plan 75</vt:lpstr>
      <vt:lpstr>Segment Reporting and Foreign76</vt:lpstr>
      <vt:lpstr>Segment Reporting and Foreign77</vt:lpstr>
      <vt:lpstr>Segment Reporting and Foreign78</vt:lpstr>
      <vt:lpstr>Segment Reporting and Foreign79</vt:lpstr>
      <vt:lpstr>Segment Reporting and Foreign80</vt:lpstr>
      <vt:lpstr>Royalty Agreements - Narrative </vt:lpstr>
      <vt:lpstr>Employee Benefit Plans (Details</vt:lpstr>
      <vt:lpstr>Quarterly Results of Operatio83</vt:lpstr>
      <vt:lpstr>Fair Value Measurements - Finan</vt:lpstr>
      <vt:lpstr>Fair Value Measurements - Liabi</vt:lpstr>
      <vt:lpstr>Fair Value Measurements - Fair </vt:lpstr>
      <vt:lpstr>Fair Value Measurements - Narra</vt:lpstr>
      <vt:lpstr>Subsequent Events (Details)</vt:lpstr>
      <vt:lpstr>Schedule II - Valuation and q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51:30Z</dcterms:created>
  <dcterms:modified xmlns:dcterms="http://purl.org/dc/terms/" xmlns:xsi="http://www.w3.org/2001/XMLSchema-instance" xsi:type="dcterms:W3CDTF">2016-02-29T13:51:30Z</dcterms:modified>
  <dc:title xmlns:dc="http://purl.org/dc/elements/1.1/">Untitled</dc:title>
  <dc:description xmlns:dc="http://purl.org/dc/elements/1.1/"/>
  <dc:subject xmlns:dc="http://purl.org/dc/elements/1.1/"/>
  <cp:keywords/>
  <cp:category/>
</cp:coreProperties>
</file>